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s of Stoc" sheetId="8" r:id="rId8"/>
    <s:sheet name="Organization and Summary of Sig" sheetId="9" r:id="rId9"/>
    <s:sheet name="Acquisitions and Divestitures" sheetId="10" r:id="rId10"/>
    <s:sheet name="Subsequent Event" sheetId="11" r:id="rId11"/>
    <s:sheet name="Convertible Preferred Stock" sheetId="12" r:id="rId12"/>
    <s:sheet name="Earnings Per Share" sheetId="13" r:id="rId13"/>
    <s:sheet name="Share-Based Compensation" sheetId="14" r:id="rId14"/>
    <s:sheet name="Asset Retirement Obligation" sheetId="15" r:id="rId15"/>
    <s:sheet name="Derivative Instruments" sheetId="16" r:id="rId16"/>
    <s:sheet name="Fair Value Measurements" sheetId="17" r:id="rId17"/>
    <s:sheet name="Long-Term Debt" sheetId="18" r:id="rId18"/>
    <s:sheet name="Related Party Transactions" sheetId="19" r:id="rId19"/>
    <s:sheet name="Ceiling Test Write-down" sheetId="20" r:id="rId20"/>
    <s:sheet name="Other Comprehensive Income" sheetId="21" r:id="rId21"/>
    <s:sheet name="Income Taxes" sheetId="22" r:id="rId22"/>
    <s:sheet name="Commitments and Contingencies" sheetId="23" r:id="rId23"/>
    <s:sheet name="Supplementary Information on Oi" sheetId="24" r:id="rId24"/>
    <s:sheet name="Summarized Quarterly Financial " sheetId="25" r:id="rId25"/>
    <s:sheet name="Organization and Summary of S26" sheetId="26" r:id="rId26"/>
    <s:sheet name="Organization and Summary of S27" sheetId="27" r:id="rId27"/>
    <s:sheet name="Acquisitions and Divestitures (" sheetId="28" r:id="rId28"/>
    <s:sheet name="Earnings Per Share (Tables)" sheetId="29" r:id="rId29"/>
    <s:sheet name="Share-Based Compensation (Table" sheetId="30" r:id="rId30"/>
    <s:sheet name="Asset Retirement Obligation (Ta" sheetId="31" r:id="rId31"/>
    <s:sheet name="Derivative Instruments (Tables)" sheetId="32" r:id="rId32"/>
    <s:sheet name="Fair Value Measurements (Tables" sheetId="33" r:id="rId33"/>
    <s:sheet name="Other Comprehensive Income (Tab" sheetId="34" r:id="rId34"/>
    <s:sheet name="Income Taxes Income Taxes (Tabl" sheetId="35" r:id="rId35"/>
    <s:sheet name="Commitments and Contingencies (" sheetId="36" r:id="rId36"/>
    <s:sheet name="Supplementary Information on 37" sheetId="37" r:id="rId37"/>
    <s:sheet name="Summarized Quarterly Financia38" sheetId="38" r:id="rId38"/>
    <s:sheet name="Organization and Summary of S39" sheetId="39" r:id="rId39"/>
    <s:sheet name="Organization and Summary of S40" sheetId="40" r:id="rId40"/>
    <s:sheet name="Organization and Summary of S41" sheetId="41" r:id="rId41"/>
    <s:sheet name="Acquisitions and Divestitures42" sheetId="42" r:id="rId42"/>
    <s:sheet name="Acquisitions and Divestitures43" sheetId="43" r:id="rId43"/>
    <s:sheet name="Acquisitions and Divestitures44" sheetId="44" r:id="rId44"/>
    <s:sheet name="Acquisitions and Divestitures -" sheetId="45" r:id="rId45"/>
    <s:sheet name="Subsequent Event (Details)" sheetId="46" r:id="rId46"/>
    <s:sheet name="Convertible Preferred Stock (De" sheetId="47" r:id="rId47"/>
    <s:sheet name="Earnings Per Share (Details)" sheetId="48" r:id="rId48"/>
    <s:sheet name="Earnings Per Share (Details Tex" sheetId="49" r:id="rId49"/>
    <s:sheet name="Share-Based Compensation - Shar" sheetId="50" r:id="rId50"/>
    <s:sheet name="Share-Based Compensation - Narr" sheetId="51" r:id="rId51"/>
    <s:sheet name="Share-Based Compensation - Fair" sheetId="52" r:id="rId52"/>
    <s:sheet name="Share-Based Compensation - Acti" sheetId="53" r:id="rId53"/>
    <s:sheet name="Share-Based Compensation - Exer" sheetId="54" r:id="rId54"/>
    <s:sheet name="Share-Based Compensation - Rest" sheetId="55" r:id="rId55"/>
    <s:sheet name="Share-Based Compensation - Re56" sheetId="56" r:id="rId56"/>
    <s:sheet name="Asset Retirement Obligation (De" sheetId="57" r:id="rId57"/>
    <s:sheet name="Derivative Instruments (Details" sheetId="58" r:id="rId58"/>
    <s:sheet name="Derivative Instruments (Detai59" sheetId="59" r:id="rId59"/>
    <s:sheet name="Derivative Instruments (Detai60" sheetId="60" r:id="rId60"/>
    <s:sheet name="Derivative Instruments (Detai61" sheetId="61" r:id="rId61"/>
    <s:sheet name="Derivative Instruments (Detai62" sheetId="62" r:id="rId62"/>
    <s:sheet name="Fair Value Measurements (Detail" sheetId="63" r:id="rId63"/>
    <s:sheet name="Long-Term Debt (Details)" sheetId="64" r:id="rId64"/>
    <s:sheet name="Related Party Transactions (Det" sheetId="65" r:id="rId65"/>
    <s:sheet name="Ceiling Test Write-down (Detail" sheetId="66" r:id="rId66"/>
    <s:sheet name="Other Comprehensive Income (Det" sheetId="67" r:id="rId67"/>
    <s:sheet name="Income Taxes (Details)" sheetId="68" r:id="rId68"/>
    <s:sheet name="Income Taxes (Details 1) (Detai" sheetId="69" r:id="rId69"/>
    <s:sheet name="Income Taxes (Details 2) (Detai" sheetId="70" r:id="rId70"/>
    <s:sheet name="Commitments and Contingencies71" sheetId="71" r:id="rId71"/>
    <s:sheet name="Supplementary Information on 72" sheetId="72" r:id="rId72"/>
    <s:sheet name="Supplementary Information on 73" sheetId="73" r:id="rId73"/>
    <s:sheet name="Supplementary Information on 74" sheetId="74" r:id="rId74"/>
    <s:sheet name="Supplementary Information on 75" sheetId="75" r:id="rId75"/>
    <s:sheet name="Supplementary Information on 76" sheetId="76" r:id="rId76"/>
    <s:sheet name="Supplementary Information on 77" sheetId="77" r:id="rId77"/>
    <s:sheet name="Summarized Quarterly Financia78" sheetId="78" r:id="rId78"/>
  </s:sheets>
  <s:definedNames/>
  <s:calcPr calcId="124519" calcMode="auto" fullCalcOnLoad="1"/>
</s:workbook>
</file>

<file path=xl/sharedStrings.xml><?xml version="1.0" encoding="utf-8"?>
<sst xmlns="http://schemas.openxmlformats.org/spreadsheetml/2006/main" uniqueCount="866">
  <si>
    <t>Document and Entity Information - USD ($) $ in Thousands</t>
  </si>
  <si>
    <t>12 Months Ended</t>
  </si>
  <si>
    <t>Dec. 31, 2015</t>
  </si>
  <si>
    <t>Feb. 26, 2016</t>
  </si>
  <si>
    <t>Jun. 30, 2015</t>
  </si>
  <si>
    <t>Document and Entity Information [Abstract]</t>
  </si>
  <si>
    <t>Entity Registrant Name</t>
  </si>
  <si>
    <t>PETROQUEST ENERGY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Revenue receivable</t>
  </si>
  <si>
    <t>Joint interest billing receivable</t>
  </si>
  <si>
    <t>Derivative asset</t>
  </si>
  <si>
    <t>Other current assets</t>
  </si>
  <si>
    <t>Total current assets</t>
  </si>
  <si>
    <t>Oil and gas properties:</t>
  </si>
  <si>
    <t>Oil and gas properties, full cost method</t>
  </si>
  <si>
    <t>Unevaluated oil and gas properties</t>
  </si>
  <si>
    <t>Accumulated depreciation, depletion and amortization</t>
  </si>
  <si>
    <t>Oil and gas properties, net</t>
  </si>
  <si>
    <t>Other property and equipment</t>
  </si>
  <si>
    <t>Accumulated depreciation of other property and equipment</t>
  </si>
  <si>
    <t>Total property and equipment</t>
  </si>
  <si>
    <t>Other assets, net of accumulated amortization of $3,842 and $3,448, respectively</t>
  </si>
  <si>
    <t>Total assets</t>
  </si>
  <si>
    <t>Current liabilities:</t>
  </si>
  <si>
    <t>Accounts payable to vendors</t>
  </si>
  <si>
    <t>Advances from co-owners</t>
  </si>
  <si>
    <t>Oil and gas revenue payable</t>
  </si>
  <si>
    <t>Accrued interest and preferred stock dividend</t>
  </si>
  <si>
    <t>Asset retirement obligation</t>
  </si>
  <si>
    <t>Accrued acquisition costs</t>
  </si>
  <si>
    <t>Other accrued liabilities</t>
  </si>
  <si>
    <t>Total current liabilities</t>
  </si>
  <si>
    <t>Bank debt</t>
  </si>
  <si>
    <t>10% Senior Notes</t>
  </si>
  <si>
    <t>Other long-term liability</t>
  </si>
  <si>
    <t>Commitments and contingencies</t>
  </si>
  <si>
    <t xml:space="preserve"> </t>
  </si>
  <si>
    <t>Stockholders’ equity:</t>
  </si>
  <si>
    <t>Preferred stock, $.001 par value; authorized 5,000 shares; issued and outstanding 1,495 shares</t>
  </si>
  <si>
    <t>Common stock, $.001 par value; authorized 150,000 shares; issued and outstanding 65,641 and 64,721 shares, respectively</t>
  </si>
  <si>
    <t>Paid-in capital</t>
  </si>
  <si>
    <t>Accumulated other comprehensive income</t>
  </si>
  <si>
    <t>Accumulated deficit</t>
  </si>
  <si>
    <t>Total stockholders’ equity</t>
  </si>
  <si>
    <t>Total liabilities and stockholders’ equity</t>
  </si>
  <si>
    <t>Consolidated Balance Sheets (Parenthetical) - USD ($) $ in Thousands</t>
  </si>
  <si>
    <t>Debt Instrument [Line Items]</t>
  </si>
  <si>
    <t>Accumulated depreciation and amortization</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10% Senior Notes | Senior Notes</t>
  </si>
  <si>
    <t>Stated interest rate (as a percent)</t>
  </si>
  <si>
    <t>10.00%</t>
  </si>
  <si>
    <t>Consolidated Statements of Operations - USD ($) shares in Thousands, $ in Thousands</t>
  </si>
  <si>
    <t>Dec. 31, 2013</t>
  </si>
  <si>
    <t>Revenues:</t>
  </si>
  <si>
    <t>Oil and gas sales</t>
  </si>
  <si>
    <t>Expenses:</t>
  </si>
  <si>
    <t>Lease operating expenses</t>
  </si>
  <si>
    <t>Production taxes</t>
  </si>
  <si>
    <t>Depreciation, depletion and amortization</t>
  </si>
  <si>
    <t>Ceiling test write-down</t>
  </si>
  <si>
    <t>General and administrative</t>
  </si>
  <si>
    <t>Accretion of asset retirement obligation</t>
  </si>
  <si>
    <t>Interest expense</t>
  </si>
  <si>
    <t>Total expenses</t>
  </si>
  <si>
    <t>Other income:</t>
  </si>
  <si>
    <t>Gain on sale of assets</t>
  </si>
  <si>
    <t>Other income</t>
  </si>
  <si>
    <t>Derivative income</t>
  </si>
  <si>
    <t>Other income (expense), net</t>
  </si>
  <si>
    <t>Income (loss) from operations</t>
  </si>
  <si>
    <t>Income tax expense (benefit)</t>
  </si>
  <si>
    <t>Net income (loss)</t>
  </si>
  <si>
    <t>Preferred stock dividend</t>
  </si>
  <si>
    <t>Net income (loss) available to common stockholders</t>
  </si>
  <si>
    <t>Basic</t>
  </si>
  <si>
    <t>Net income (loss) per share (in usd per share)</t>
  </si>
  <si>
    <t>Diluted</t>
  </si>
  <si>
    <t>Weighted average number of common shares:</t>
  </si>
  <si>
    <t>Basic (shares)</t>
  </si>
  <si>
    <t>Diluted (shares)</t>
  </si>
  <si>
    <t>Consolidated Statements of Comprehensive Income (Loss) - USD ($) $ in Thousands</t>
  </si>
  <si>
    <t>Statement of Comprehensive Income [Abstract]</t>
  </si>
  <si>
    <t>Change in fair value of derivatives, net of income tax (expense) benefit of $2,650, ($3,211) and $309 respectively</t>
  </si>
  <si>
    <t>Comprehensive income (loss)</t>
  </si>
  <si>
    <t>Consolidated Statements of Comprehensive Income (Loss) (Parenthetical) - USD ($) $ in Thousands</t>
  </si>
  <si>
    <t>Net of income taxes</t>
  </si>
  <si>
    <t>Consolidated Statements of Cash Flows - USD ($) $ in Thousands</t>
  </si>
  <si>
    <t>Cash flows from operating activities:</t>
  </si>
  <si>
    <t>Adjustments to reconcile net income (loss) to net cash provided by operating activities:</t>
  </si>
  <si>
    <t>Deferred tax expense (benefit)</t>
  </si>
  <si>
    <t>Share based compensation expense</t>
  </si>
  <si>
    <t>Amortization costs and other</t>
  </si>
  <si>
    <t>Non-cash derivative income</t>
  </si>
  <si>
    <t>Payments to settle asset retirement obligations</t>
  </si>
  <si>
    <t>Changes in working capital accounts:</t>
  </si>
  <si>
    <t>Prepaid drilling and pipe costs</t>
  </si>
  <si>
    <t>Accounts payable and accrued liabilities</t>
  </si>
  <si>
    <t>Other</t>
  </si>
  <si>
    <t>Net cash provided by operating activities</t>
  </si>
  <si>
    <t>Cash flows provided by (used in) investing activities:</t>
  </si>
  <si>
    <t>Investment in oil and gas properties</t>
  </si>
  <si>
    <t>Investment in other property and equipment</t>
  </si>
  <si>
    <t>Sale of oil and gas properties</t>
  </si>
  <si>
    <t>Net cash provided by (used in) investing activities</t>
  </si>
  <si>
    <t>Cash flows provided by (used in) financing activities:</t>
  </si>
  <si>
    <t>Net payments for share based compensation</t>
  </si>
  <si>
    <t>Deferred financing costs</t>
  </si>
  <si>
    <t>Payment of preferred stock dividend</t>
  </si>
  <si>
    <t>Proceeds from bank borrowings</t>
  </si>
  <si>
    <t>Repayment of bank borrowings</t>
  </si>
  <si>
    <t>Proceeds from issuance of 10% Senior Notes</t>
  </si>
  <si>
    <t>Costs to issue 10% Senior Notes</t>
  </si>
  <si>
    <t>Net cash provided by (used in) financing activities</t>
  </si>
  <si>
    <t>Net increase (decrease) in cash and cash equivalents</t>
  </si>
  <si>
    <t>Cash and cash equivalents, beginning of period</t>
  </si>
  <si>
    <t>Cash and cash equivalents, end of period</t>
  </si>
  <si>
    <t>Cash paid during the period for:</t>
  </si>
  <si>
    <t>Interest</t>
  </si>
  <si>
    <t>Income taxes</t>
  </si>
  <si>
    <t>Consolidated Statements of Stockholders' Equity - USD ($) $ in Thousands</t>
  </si>
  <si>
    <t>Total</t>
  </si>
  <si>
    <t>Common Stock</t>
  </si>
  <si>
    <t>Preferred Stock</t>
  </si>
  <si>
    <t>Paid-In Capital</t>
  </si>
  <si>
    <t>Other Comprehensive Income (Loss)</t>
  </si>
  <si>
    <t>Accumulated Deficit</t>
  </si>
  <si>
    <t>Beginning stockholders' equity at Dec. 31, 2012</t>
  </si>
  <si>
    <t>Increase (Decrease) in Stockholders' Equity [Roll Forward]</t>
  </si>
  <si>
    <t>Options exercised</t>
  </si>
  <si>
    <t>Retirement of shares upon vesting of restricted stock</t>
  </si>
  <si>
    <t>Share-based compensation expense</t>
  </si>
  <si>
    <t>Issuance of shares under employee stock purchase plan</t>
  </si>
  <si>
    <t>Derivative fair value adjustment, net of tax</t>
  </si>
  <si>
    <t>Ending stockholders' equity at Dec. 31, 2013</t>
  </si>
  <si>
    <t>Ending stockholders' equity at Dec. 31, 2014</t>
  </si>
  <si>
    <t>Ending stockholders' equity at Dec. 31, 2015</t>
  </si>
  <si>
    <t>Organization and Summary of Significant Accounting Policies</t>
  </si>
  <si>
    <t>Organization, Consolidation and Presentation of Financial Statements [Abstract]</t>
  </si>
  <si>
    <t>Organization and Summary of Significant Accounting Policies PetroQuest Energy, Inc. (a Delaware Corporation) (“PetroQuest”) is an independent oil and gas company headquartered in Lafayette, Louisiana with exploration offices in The Woodlands, Texas and Tulsa, Oklahoma. It is engaged in the exploration, development, acquisition and operation of oil and gas properties in Texas and the Gulf Coast Basin, as well as in Oklahoma. Principles of Consolidation The Consolidated Financial Statements include the accounts of PetroQuest and its subsidiaries, PetroQuest Energy, L.L.C., PetroQuest Oil &amp; Gas, L.L.C, Pittrans, Inc. and TDC Energy LLC (collectively, the "Company"). All intercompany accounts and transactions have been eliminated. Certain prior period amounts have been reclassified to conform to current year presentation.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il and Gas Properties The Company utilizes the full cost method of accounting, which involves capitalizing all acquisition, exploration and development costs incurred for the purpose of finding oil and gas reserves including the costs of drilling and equipping productive wells, dry hole costs, lease acquisition costs and delay rentals. The Company also capitalizes the portion of general and administrative costs that can be directly identified with acquisition, exploration or development of oil and gas properties. Unevaluated property costs are transferred to evaluated property costs at such time as wells are completed on the properties, the properties are sold, or management determines these costs to have been impaired. Interest is capitalized on unevaluated property costs. Transactions involving sales of reserves in place are recorded as adjustments to accumulated depreciation, depletion and amortization with no gain or loss recognized, unless such adjustments would cause a significant alteration in the relationship between capitalized costs and proved reserves. Depreciation, depletion and amortization of oil and gas properties is computed using the unit-of-production method based on estimated proved reserves. All costs associated with evaluated oil and gas properties, including an estimate of future development costs associated therewith, are included in the depreciable base. The costs of investments in unevaluated properties are excluded from this calculation until the related properties are evaluated, proved reserves are established or the properties are determined to be impaired. Proved oil and gas reserves are estimated annually by independent petroleum engineers. The capitalized costs of proved oil and gas properties cannot exceed the present value of the estimated net future cash flows from proved reserves based on historical first of the month average twelve-month oil, gas and natural gas liquid prices, including the effect of hedges in place (the full cost ceiling). If the capitalized costs of proved oil and gas properties exceed the full cost ceiling, the Company is required to write-down the value of its oil and gas properties to the full cost ceiling amount. The Company follows the provisions of Staff Accounting Bulletin (“SAB”) No. 106, regarding the application of ASC Topic 410-20 by companies following the full cost accounting method. SAB No. 106 indicates that estimated future dismantlement and abandonment costs that are recorded on the balance sheet are to be included in the costs subject to the full cost ceiling limitation. The estimated future cash outflows associated with settling the recorded asset retirement obligations are excluded from the computation of the present value of estimated future net revenues used in applying the ceiling test. Cash and Cash Equivalents The Company considers all highly liquid investments with a stated maturity of three months or less to be cash and cash equivalents. The majority of the Company’s cash and cash equivalents are in overnight securities made through its commercial bank accounts, which result in available funds the next business day. Accounts Receivable In its capacity as operator, the Company incurs drilling and operating costs that are billed to its partners based on their respective working interests. Other Property and Equipment The costs related to other furniture and fixtures are depreciated on a straight line basis over estimated useful lives ranging from three to eight years. During 2012, a field office servicing the Company's Oklahoma assets was built and is being depreciated over 39 years. Other Assets Other assets at December 31, 2015 and 2014 included $1.4 million and $0.7 million , respectively, related to deferred financing costs with respect to the Company's bank credit facility, which are amortized on a straight-line basis over the life of the facility. Income Taxes The Company accounts for income taxes in accordance with ASC Topic 740. Provisions for income taxes include deferred taxes resulting primarily from temporary differences due to different reporting methods for oil and gas properties for financial reporting purposes and income tax purposes. For financial reporting purposes, all exploratory and development expenditures are capitalized and depreciated, depleted and amortized on the unit-of-production method. For income tax purposes, only the equipment and leasehold costs relative to successful wells are capitalized and recovered through depreciation or depletion. Generally, most other exploratory and development costs are charged to expense as incurred; however, the Company may use certain provisions of the Internal Revenue Code which allow capitalization of intangible drilling costs. Other financial and income tax reporting differences occur primarily as a result of statutory depletion. Deferred tax assets are assessed for realizabilty and a valuation allowance is established for any portion of the asset for which it is more likely than not will not be realized. Revenue Recognition The Company records natural gas and oil revenue under the sales method of accounting. Under the sales method, the Company recognizes revenues based on the amount of natural gas or oil sold to purchasers, which may differ from the amounts to which the Company is entitled based on its interest in the properties. Concentrations The Company’s production is sold on month to month contracts at prevailing prices. The Company attempts to diversify its sales among multiple purchasers and obtain credit protection such as letters of credit and parental guarantees when necessary. The following table identifies customers from whom the Company derived 10% or more of its oil and gas revenues during the years presented. Based on the availability of other customers, the Company does not believe the loss of any of these customers would have a significant effect on its business or financial condition. Year Ended December 31, 2015 2014 2013 Laclede Energy 21% 24% 14% Shell Trading Co. 18% 30% 35% Unimark, LLC 17% 14% 14% BG Group 10% (a) (a) (a) Less than 10 percent Derivative Instruments Under ASC Topic 815, the nature of a derivative instrument must be evaluated to determine if it qualifies for hedge accounting treatment. Instruments qualifying for hedge accounting treatment are recorded as an asset or liability measured at fair value and subsequent changes in fair value are recognized in stockholders’ equity through other comprehensive income (loss), net of related taxes, to the extent the hedge is effective. If a hedge becomes ineffective because the hedged production does not occur, or the hedge otherwise does not qualify for hedge accounting treatment, the changes in the fair value of the derivative are recorded in the statement of operations as derivative income (expense). The Company does not offset fair value amounts recognized for derivative instruments. The cash settlements of hedges are recorded as adjustments to oil and gas sales. Oil and gas revenues include additions (reductions) related to the net settlement of hedges totaling $17.1 million , ($3.0) million and $0.9 million during 2015 , 2014 and 2013 , respectively. The Company’s hedges are specifically referenced to NYMEX prices for oil and natural gas. The effectiveness of hedges is evaluated at the time the contracts are entered into, as well as periodically over the life of the contracts, by analyzing the correlation between NYMEX prices and the posted prices received from the designated production. Through this analysis, the Company is able to determine if a high correlation exists between the prices received for its designated production and the NYMEX prices at which the hedges will be settled. At December 31, 2015 , the Company’s derivative instruments were designated as effective cash flow hedges. See Note 8 for further discussion of the Company’s derivative instruments. Recently Issued Accounting Standards In May 2014, the Financial Accounting Standards Board (“FASB”) issued Accounting Standards Update (“ASU”) 2014-09, “Revenue from Contracts with Customers” to clarify the principles for recognizing revenue and to develop a common revenue standard and disclosure requirements. The core principle of ASU 2014-09 is that an entity will recognize revenue when it transfers control of goods or services to customers at an amount that reflects the consideration to which it expects to be entitled in exchange for those goods and or services. In August 2015, the FASB issued ASU 2015-14 deferring the effective date of ASU 2014-09 by one year to interim and annual periods beginning on or after December 31, 2017. Early application is not permitted. Entities can choose to apply the standard using either a full retrospective approach or a modified retrospective approach, with the cumulative effect of initially applying ASU 2014-09 recognized at the date of initial application. The Company is currently evaluating the effect that this new standard will have on its consolidated financial statements and related disclosures, however, the Company does not expect the adoption of the standard will have a material impact on its consolidated financial statements. In April 2015, the FASB issued ASU No. 2015-03, "Simplifying the Presentation of Debt Issuance Costs", which changes the presentation of debt issuance costs in financial statements to present such costs as a direct deduction from the related debt liability rather than as an asset. Additionally, in August 2015, the FASB issued ASU No. 2015-15, "Presentation and Subsequent Measurement of Debt Issuance Costs Associated with Line-of-Credit Arrangements", which was issued to clarify the guidance with respect to the presentation of debt issuance costs related to line-of-credit arrangements. ASU 2015-15 clarifies that the SEC staff would not object to an entity deferring and presenting such debt issuance costs as an asset and subsequently amortizing the deferred debt issuance costs ratably over the term of the line-of-credit arrangement, regardless of whether there are any outstanding borrowings on the line-of-credit arrangement. The Company has elected to early adopt this standard effective December 31, 2015. As a result, deferred financing costs, net of accumulated amortization, related to the Company's 10% Senior Notes due 2017 of $3.0 million and $4.8 million as of December 31, 2015 and 2014 , respectively, were reclassified from other assets to a direct reduction from the carrying amount of the related debt.</t>
  </si>
  <si>
    <t>Acquisitions and Divestitures</t>
  </si>
  <si>
    <t>Business Combinations [Abstract]</t>
  </si>
  <si>
    <t>Acquisitions and Divestitures Acquisitions: Gulf of Mexico On July 3, 2013, the Company acquired certain shallow water Gulf of Mexico shelf oil and gas properties (the “Acquired Assets”), for an aggregate cash purchase price of $188.8 million , reflecting an effective date of January 1, 2013 (collectively, the "Gulf of Mexico Acquisition"). The Acquired Assets included 16 gross wells located on seven platforms. The aggregate cash purchase price of the Gulf of Mexico Acquisition was financed with the net proceeds from the sale of $200 million in aggregate principal amount of the Company's 10% Senior Notes due 2017 . In connection with the transaction, the Company recorded $5 million of deferred financing costs and incurred $4.0 million of acquisition-related costs, including $2.6 million related to a bridge commitment fee, which were recognized as general and administrative expenses during 2013. The Gulf of Mexico Acquisition was accounted for under the acquisition method of accounting, which involves determining the fair value of the assets acquired and liabilities assumed. The fair value of proved and unevaluated oil and gas properties was estimated using the income approach based on estimated reserve quantities, costs to produce and develop reserves, and forward prices for oil and gas, which represent Level 2 and Level 3 inputs. Asset retirement obligations were determined in accordance with applicable accounting standards. The following table summarizes the acquisition date fair values of the net assets acquired (in thousands): Oil and gas properties $ 192,067 Unevaluated oil and gas properties 12,033 Asset retirement obligations (15,319 ) Net assets acquired $ 188,781 The following unaudited summary pro forma financial information for the twelve month periods ended December 31, 2013 has been prepared to give effect to the Gulf of Mexico Acquisition as if it had occurred on January 1, 2012. The pro forma financial information is not necessarily indicative of the results that might have occurred had the transaction taken place on January 1, 2012 and is not intended to be a projection of future results. Future results may vary significantly from the results reflected in the following unaudited pro forma financial information because of normal production declines, changes in commodity prices, future acquisitions and divestitures, future development and exploration activities and other factors. Amounts are presented in thousands, except per share amounts. Twelve Months Ended December 31, 2013 Revenues $ 215,666 Income from Operations 19,858 Net Income available to common stockholders 14,399 Basic Earnings per Share $ 0.22 Diluted Earnings per Share $ 0.22 Fleetwood Joint Venture In June 2014, we entered into a joint venture in Louisiana for an aggregate purchase price of $24 million . The assets acquired under the joint venture include an average 37% working interest in an approximately 30,000 acre leasehold position in Louisiana and exclusive rights, along with our joint venture partner, to a 200 square mile proprietary 3D survey which has generated several conventional and shallow non-conventional oil focused prospects. The purchase price was comprised of $10 million in cash and $14 million in cash funding for future drilling, completion and lease acquisition costs. At December 31, 2015 , $4.4 million of this drilling carry remained outstanding. The liability is reflected as accrued acquisition costs in the Consolidated Balance Sheet. During February 2016, the Company paid $4.4 million to settle this liability with its joint venture partner in connection with the terms of the agreement. Divestiture: On June 4, 2015 , the Company completed the sale of a majority of its interests in the Woodford and Mississippian Lime (the “Oklahoma Divestiture”) for $280 million , subject to customary post-closing purchase price adjustments, effective January 1, 2015 . At closing, the Company received $257.7 million in cash and recognized a receivable of $13.9 million , which was received in full during the third quarter of 2015. In connection with the sale, the Company entered into a Contract Operating Services Agreement ("COSA") whereby the Company will retain a minimal working interest in the Sold Assets and will provide certain services as a contract operator for a period of one year from the closing date of the sale, subject to renewal for two additional one -year terms. At December 31, 2014, the estimated proved reserves attributable to the Oklahoma Divestiture totaled approximately 227.2 Bcfe (unaudited), which represented approximately 57% (unaudited) of the Company's estimated proved reserves. Under the full cost method of accounting, sales of oil and gas properties are accounted for as adjustments of capitalized costs with no gain or loss recognized, unless the adjustment significantly alters the relationship between capitalized costs and proved reserves. A significant alteration is generally not expected to occur for sales involving less than 25% of the total proved reserves. If the divestiture of the Oklahoma Divestiture was accounted for as an adjustment of capitalized costs with no gain or loss recognized, the adjustment would have significantly altered the relationship between capitalized costs and proved reserves. Accordingly, the Company recognized a gain on the sale of $23.2 million during 2015. The carrying value of the properties sold was determined by allocating total capitalized costs within the full cost pool between properties sold and properties retained based on their relative fair values.</t>
  </si>
  <si>
    <t>Subsequent Event</t>
  </si>
  <si>
    <t>Subsequent Events [Abstract]</t>
  </si>
  <si>
    <t>Subsequent Event On January 14, 2016 the Company announced the commencement of a private exchange offer (the "Exchange Offer") and consent solicitation (the "Consent Solicitation") to certain eligible holders for up to $300 million aggregate principal amount of its outstanding 10% Senior Notes due 2017 (the "Old Notes") for up to (i) $75 million in cash, (ii) $202.5 million aggregate principal amount of its newly issued 10% Second Lien Senior Secured Notes due 2021 (the "New Notes"), and (iii) 6 million shares of its common stock. The Exchange Offer and Consent Solicitation were made upon the terms and subject to the conditions set forth in the Confidential Offering Memorandum and Consent Solicitation Statement (the "Offering Memorandum") and related letter of transmittal and consent, each dated January 14, 2016 . The Exchange Offer and Consent Solicitation closed on February 17, 2016 , and in satisfaction of the consideration for $214.4 million in aggregate principal amount of the Old Notes, representing approximately 61% of the outstanding aggregate principal amount of Old Notes, validly tendered (and not validly withdrawn) in the Exchange Offer, the Company (i) paid approximately $53.6 million of cash, (ii) issued $144.7 million aggregate principal amount of New Notes and (iii) issued 4,287,580 shares of its common stock. Following the completion of the Exchange Offer, $135.6 million in aggregate principal amount of the Old Notes remain outstanding. The Consent Solicitation eliminates or waives substantially all of the restrictive covenants contained in the indenture governing the Old Notes. The indenture governing the New Notes contains affirmative and negative covenants that, among other things, limit the ability of the Company and the subsidiary guarantors of the New Notes to incur indebtedness; purchase or redeem stock; make certain investments; create liens that secure debt; enter into transactions with affiliates; sell assets; refinance certain indebtedness; merge with or into other companies or transfer substantially all of their assets; and, in certain circumstances, to pay dividends or make other distributions on stock. The New Notes are fully and unconditionally guaranteed on a senior basis by certain wholly-owned subsidiaries of the Company. The Company will pay 10% interest per annum on the principal amount of the New Notes, semi-annually in arrears on February 15 and August 15 of each year. The New Notes are secured by second-priority liens on substantially all of the Company’s and the subsidiary guarantors’ oil and gas properties and substantially all of their other assets to the extent such properties and assets secure the Credit Agreement (as defined below), except for certain excluded assets. Pursuant to the terms of an intercreditor agreement, the security interest in those properties and assets that secure the New Notes and the guarantees are contractually subordinated to liens that secure the Credit Agreement and certain other permitted indebtedness. Consequently, the New Notes and the guarantees will be effectively subordinated to the Credit Agreement and such other indebtedness to the extent of the value of such assets.</t>
  </si>
  <si>
    <t>Convertible Preferred Stock</t>
  </si>
  <si>
    <t>Temporary Equity Disclosure [Abstract]</t>
  </si>
  <si>
    <t>Convertible Preferred Stock The Company has 1,495,000 shares of 6.875% Series B Cumulative Convertible Perpetual Preferred Stock (the “Series B Preferred Stock”) outstanding. The following is a summary of certain terms of the Series B Preferred Stock: Dividends . The Series B Preferred Stock accumulates dividends at an annual rate of 6.875% for each share of Series B Preferred Stock. Dividends are cumulative from the date of first issuance and, to the extent payment of dividends is not prohibited by the Company’s debt agreements, assets are legally available to pay dividends and the Company’s board of directors or an authorized committee of the board declares a dividend payable, the Company pays dividends in cash, every quarter. On January 26, 2016, in connection with an amendment to the Company's bank credit facility prohibiting the Company from declaring or paying dividends on the Series B Preferred Stock, the Company announced its intention to suspend the quarterly cash dividend on it Series B Preferred Stock beginning with the dividend payment due on April 15, 2016. Under the terms of the Series B Preferred Stock, any unpaid dividends will accumulate. If the Company fails to pay six quarterly dividends on the Series B Preferred Stock, whether or not consecutive, holders of the Series B Preferred Stock, voting as a single class, will have the right to elect two additional directors to the Company's Board of Directors until all accumulated and unpaid dividends on the Series B Preferred Stock are paid in full. Mandatory conversion . The Company may, at its option, cause shares of the Series B Preferred Stock to be automatically converted at the applicable conversion rate, but only if the closing sale price of the Company’s common stock for 20 trading days within a period of 30 consecutive trading days ending on the trading day immediately preceding the date the Company gives the conversion notice equals or exceeds 130% of the conversion price in effect on each such trading day. Conversion rights . Each share of Series B Preferred Stock may be converted at any time, at the option of the holder, into 3.4433 shares of the Company’s common stock (which is based on an initial conversion price of approximately $14.52 per share of common stock, subject to adjustment) plus cash in lieu of fractional shares, subject to the Company’s right to settle all or a portion of any such conversion in cash or shares of the Company’s common stock. If the Company elects to settle all or any portion of its conversion obligation in cash, the conversion value and the number of shares of the Company’s common stock it will deliver upon conversion (if any) will be based upon a 20 trading day averaging period. Upon any conversion, the holder will not receive any cash payment representing accumulated and unpaid dividends on the Series B Preferred Stock, whether or not in arrears, except in limited circumstances. The conversion rate is equal to $50 divided by the conversion price at the time. The conversion price is subject to adjustment upon the occurrence of certain events. The conversion price on the conversion date and the number of shares of the Company’s common stock, as applicable, to be delivered upon conversion may be adjusted if certain events occur.</t>
  </si>
  <si>
    <t>Earnings Per Share</t>
  </si>
  <si>
    <t>Earnings Per Share [Abstract]</t>
  </si>
  <si>
    <t>Earnings Per Share A reconciliation between the basic and diluted earnings per share computations (in thousands, except per share amounts) is as follows: For the Year Ended December 31, 2015 Loss(Numerator) Shares Per BASIC EPS Net loss available to common stockholders $ (299,929 ) 65,022 $ (4.61 ) Stock options — — Attributable to participating securities — — DILUTED EPS $ (299,929 ) 65,022 $ (4.61 ) For the Year Ended December 31, 2014 Income(Numerator) Shares Per Net income available to common stockholders $ 26,051 64,204 Attributable to participating securities (855 ) — BASIC EPS $ 25,196 64,204 $ 0.39 Net income available to common stockholders $ 26,051 64,204 Effect of dilutive securities: Stock options — 21 Attributable to participating securities (854 ) — DILUTED EPS $ 25,197 64,225 $ 0.39 For the Year Ended December 31, 2013 Income(Numerator) Shares Per Net income available to common stockholders $ 8,943 63,054 Attributable to participating securities (257 ) — BASIC EPS $ 8,686 63,054 $ 0.14 Net income available to common stockholders $ 8,943 63,054 Effect of dilutive securities: Stock options — 154 Attributable to participating securities (256 ) — DILUTED EPS $ 8,687 63,208 $ 0.14 An aggregate of 0.3 million shares of common stock representing options to purchase common stock and unvested shares of restricted common stock and common shares issuable upon the assumed conversion of the Series B Preferred Stock totaling 5.1 million shares were not included in the computation of diluted earnings per share for the year ended December 31, 2015 , because the inclusion would have been anti-dilutive as a result of the net loss reported for the year. Common shares issuable upon the assumed conversion of the Series B Preferred Stock totaling 5.1 million shares during 2014 and 2013 were not included in the computation of diluted earnings per share because the inclusion would have been anti-dilutive. Options to purchase 1.0 million and 1.2 million shares of common stock were outstanding during the year ended December 31, 2014 and 2013 , respectively, and were not included in the computation of diluted earnings per share because the options' exercise prices were in excess of the average market price of the common shares.</t>
  </si>
  <si>
    <t>Share-Based Compensation</t>
  </si>
  <si>
    <t>Disclosure of Compensation Related Costs, Share-based Payments [Abstract]</t>
  </si>
  <si>
    <t>Share-Based Compensation The Company accounts for share-based compensation in accordance with ASC Topic 718. Share-based compensation cost is recognized over the requisite service period. Compensation cost for awards with graded vesting is recognized using the accelerated attribution method. Share-based compensation cost is reflected as a component of general and administrative expenses. A detail of share-based compensation cost for the years ended December 31, 2015 , 2014 and 2013 is as follows (in thousands): Year Ended December 31, 2015 2014 2013 Stock options: Incentive Stock Options (share settled) $ 243 $ 573 $ 310 Non-Qualified Stock Options (share settled) 71 171 222 Restricted stock (share settled) 4,303 4,504 3,684 Cash settled stock units (439 ) 3,094 1,611 Share-based compensation $ 4,178 $ 8,342 $ 5,827 During the years ended December 31, 2014 and 2013 , the Company capitalized $1.5 million and $0.8 million of compensation cost related to cash settled restricted stock units to oil and gas properties. No such amounts were capitalized during the year ended December 31, 2015 . During the years ended December 31, 2015 , 2014 and 2013 , the Company recorded income tax benefits of approximately $1.5 million , $2.3 million and $1.8 million , respectively, related to share-based compensation expense recognized during those periods. Any excess tax benefits from the vesting of restricted stock and the exercise of stock options will not be recognized in paid-in capital until the Company is in a current tax paying position. Presently, all of the Company’s income taxes are deferred and the Company has net operating losses available to carryover to future periods. Accordingly, no excess tax benefits have been recognized for any periods presented. Share-Based Compensation settled in stock At December 31, 2015 , the Company had $2.3 million of unrecognized compensation cost related to unvested restricted stock and stock options. This amount will be recognized as compensation expense over a weighted average period of approximately two years . Stock Options Stock options generally vest equally over a three -year period, must be exercised within 10 years of the grant date and may be granted only to employees, directors and consultants. The exercise price of each option may not be less than 100% of the fair market value of a share of common stock on the date of grant. Upon a change in control of the Company, all outstanding options become immediately exercisable. The Company computes the fair value of its stock options using the Black-Scholes option-pricing model assuming a stock option forfeiture rate and expected term based on historical activity and expected volatility computed using historical stock price fluctuations on a weekly basis for a period of time equal to the expected term of the option. Periodically, the Company adjusts compensation expense based on the difference between actual and estimated forfeitures. There were no stock options granted in 2015 . The following table outlines the assumptions used in computing the fair value of stock options granted during 2014 and 2013 : Years Ended December 31, 2014 2013 Dividend yield —% —% Expected volatility 79.4% - 80.0% 79.6% - 79.8% Risk-free rate 1.81% - 2.015% 0.9% - 1.815% Expected term 6 years 6 years Forfeiture rate 5.0% 5.0% Stock options granted (1) 69,434 395,642 Wgtd. avg. grant date fair value per share $2.84 $2.91 Fair value of grants (1) $197,000 $1,150,000 (1) Prior to applying estimated forfeiture rate The following table details stock option activity during the year ended December 31, 2015 : Number of Options Wgtd. Avg. Exercise Price Wgtd. Avg. Remaining Life Aggregate Intrinsic Value (000’s) Outstanding at beginning of year 1,517,704 $ 6.05 Granted — — Expired/cancelled/forfeited (155,680 ) 5.70 Exercised — — Outstanding at end of year 1,362,024 6.09 5.6 years $ — Options exercisable at end of year 1,217,486 $ 6.33 4.4 years $ — Options expected to vest 137,311 4.13 7.9 years $ — The total fair value of stock options that vested during the years ended December 31, 2015 , 2014 and 2013 was $0.8 million , $1.0 million and $0.8 million , respectively. The intrinsic value of stock options exercised was immaterial for all periods presented. The following table summarizes information regarding stock options outstanding at December 31, 2015 : Range of Options Wgtd. Avg. Wgtd. Avg. Options Wgtd. Avg. Exercise Outstanding Remaining Exercise Exercisable Exercise Price 12/31/2015 Contractual Life Price 12/31/2015 Price $2.24—$4.48 386,908 7.8 years $4.13 251,701 $4.16 $4.49—$6.72 220,487 5.7 years $5.46 211,156 $5.48 $6.73—$8.96 744,629 4.5 years $7.25 744,629 $7.25 $8.97—$11.20 10,000 0.1 years $9.99 10,000 $9.99 1,362,024 5.6 years $6.09 1,217,486 $6.33 Restricted Stock The Company computes the fair value of its service based restricted stock using the closing price of the Company’s stock at the date of grant, and compensation expense is recognized assuming a 5% estimated forfeiture rate. Restricted stock granted to employees prior to 2011 generally vests over a five -year period with one-fourth vesting on each of the first, second, third and fifth anniversaries of the date of the grant. No portion of the restricted stock vests on the fourth anniversary of the date of the grant. Beginning in 2011, restricted stock granted to employees generally vests evenly over a three year period. Prior to 2013, restricted stock granted to directors generally vested evenly over a three -year period. Beginning in 2013, restricted stock granted to directors vests one year from the date of grant, to align with their term on the board. Upon a change in control of the Company, all outstanding shares of restricted stock will become immediately vested. The following table details restricted stock activity during the year ended December 31, 2015 : Number of Shares Wgtd. Avg. Fair Value per Share Outstanding at beginning of year 2,428,202 $ 4.37 Granted 54,717 1.27 Cancelled/forfeited (187,730 ) 3.88 Lapse of restrictions (1,110,013 ) 4.27 Outstanding at December 31, 2015 1,185,176 $ 3.81 The weighted average grant date fair value of restricted stock granted during the years ended December 31, 2015 , 2014 and 2013 was $1.27 , $4.32 and $4.18 , respectively, per share. The total fair value of restricted stock that vested during the years ended December 31, 2015 , 2014 and 2013 was $4.7 million , $5.0 million and $5.4 million , respectively. At December 31, 2015 , the weighted average remaining life of restricted stock outstanding was approximately three years and the intrinsic value of restricted stock outstanding, using the closing stock price on December 31, 2015 , was $0.6 million . Share-Based Compensation settled in cash Restricted Stock Units The Company grants restricted stock units ("RSUs") to employees that vest evenly over a three-year period. Cash payment will be made to employees on each vesting date based upon the Company's closing stock price on that date. Upon change in control of the Company, all of the RSUs will immediately vest. The Company computes the fair value of the RSUs using the closing price of the Company's stock at the end of each period and records a liability based on the percentage of requisite service rendered at the reporting date. During 2015 , the Company paid $0.7 million for 0.7 million units that vested during the period. Market Based Restricted Stock Units The Company granted 243,067 market based restricted stock units ("MRSUs") to executive officers during November 2014. The executive officers can earn between 0 - 200% of the MRSUs granted based on the Company's performance versus a defined peer group. The MRSUs vest in one-third increments on each of the first, second and third annual anniversaries starting January 1, 2016. Upon change in control of the Company, all of the MRSUs will immediately vest. The number of MRSUs that ultimately vest is based on the Company's total shareholder return in the last 20 days of the fiscal year in relation to the last 20 days of the previous fiscal year in comparison to a group of 12 selected peer stocks of similar sized companies which operate within the same sector. The performance period ended on December 31, 2015 and executive officers earned 50% of the MRSUs. The MRSUs are cash settled on each vesting date based on the number of MRSUs that vest multiplied by the Company's closing stock price. The Company estimates the fair value of the outstanding MRSUs using a Monte Carlo valuation model and records a liability based on the percentage of requisite service rendered at the reporting date. The Monte Carlo valuation model considers such inputs as the Company's and its peer group's stock prices, a risk-free interest rate, and an estimated volatility for the Company and its peer group. As of December 31, 2015 , the Company had a liability for RSUs and MRSUs outstanding in the amount of $0.2 million based upon the closing stock price at December 31, 2015 . The following table details MRSU and RSU activity during the year ended December 31, 2015 : MRSU RSU Total Outstanding at beginning of year 243,067 1,379,261 1,622,328 Granted — 182,505 182,505 Expired/Cancelled/Forfeited (139,784 ) (120,438 ) (260,222 ) Vested/Paid — (687,704 ) (687,704 ) Outstanding at December 31, 2015 103,283 753,624 856,907</t>
  </si>
  <si>
    <t>Asset Retirement Obligation</t>
  </si>
  <si>
    <t>Asset Retirement Obligation Disclosure [Abstract]</t>
  </si>
  <si>
    <t>Asset Retirement Obligation The Company accounts for asset retirement obligations in accordance with ASC Topic 410-20, which requires recording the fair value of an asset retirement obligation associated with tangible long-lived assets in the period incurred. Asset retirement obligations associated with long-lived assets included within the scope of ASC Topic 410-20 are those for which there is a legal obligation to settle under existing or enacted law, statute, written or oral contract or by legal construction under the doctrine of promissory estoppel. The Company has legal obligations to plug, abandon and dismantle existing wells and facilities that it has acquired and constructed. The following table describes the changes to the Company’s asset retirement obligation (in thousands): Year Ended December 31, 2015 2014 Asset retirement obligation, beginning of period $ 54,970 $ 48,536 Liabilities incurred 466 756 Liabilities settled (5,002 ) (3,623 ) Accretion expense 3,259 2,958 Revisions in estimated cash flows (11,137 ) 6,343 Asset retirement obligation, end of period 42,556 54,970 Less: current portion of asset retirement obligation (6,015 ) (2,756 ) Long-term asset retirement obligation $ 36,541 $ 52,214 Liabilities settled during 2015 included $1.8 million as a result of the sale of our Woodford and Mississippian Lime assets.</t>
  </si>
  <si>
    <t>Derivative Instruments</t>
  </si>
  <si>
    <t>Derivative Instruments and Hedging Activities Disclosure [Abstract]</t>
  </si>
  <si>
    <t>Derivative Instruments The Company seeks to reduce its exposure to commodity price volatility by hedging a portion of its production through commodity derivative instruments. When the conditions for hedge accounting are met, the Company may designate its commodity derivatives as cash flow hedges. The changes in fair value of derivative instruments that qualify for hedge accounting treatment are recorded in other comprehensive income (loss) until the hedged oil or natural gas quantities are produced. If a derivative does not qualify for hedge accounting treatment, the changes in the fair value of the derivative are recorded in the statement of operations as derivative income (expense). At December 31, 2015 and 2014 , all of the Company's outstanding derivative instruments were designated as cash flow hedges. Oil and gas sales include additions (reductions) related to the settlement of gas hedges of $15,940,000 , ($4,237,000) and $1,098,000 , Ngl hedges of $530,000 , $296,000 and $61,000 , and oil hedges of $644,000 , $897,000 and ($232,000) , for the years ended December 31, 2015 , 2014 and 2013 , respectively. As of December 31, 2015 , the Company had entered into the following gas hedge contract: Production Period Instrument Type Daily Volumes Weighted Average Price Natural Gas: January 2016 - June 2016 Swap 10,000 Mmbtu $3.22 At December 31, 2015 , the Company had recognized an asset of approximately $1.5 million related to the estimated fair value of this derivative contract. Based on estimated future commodity prices as of December 31, 2015 , the Company would realize a $0.9 million gain, net of taxes, during the next 12 months. This gain is expected to be reclassified to oil and gas sales based on the schedule of volumes stipulated in the derivative contracts. During January 2016, the Company entered into the following additional derivative contract accounted for as a cash flow hedge: Production Period Instrument Type Daily Volumes Weighted Average Price Natural Gas: July 2016 - December 2016 Swap 5,000 Mmbtu $2.50 Derivatives designated as hedging instruments: The following tables reflect the fair value of the Company’s effective cash flow hedges in the consolidated financial statements (in thousands): Effect of Cash Flow Hedges on the Consolidated Balance Sheet at December 31, 2015 and December 31, 2014 : Commodity Derivatives Period Balance Sheet Fair Value December 31, 2015 Derivative asset $ 1,508 December 31, 2014 Derivative asset $ 8,631 Effect of Cash Flow Hedges on the Consolidated Statement of Operations for years ended December 31, 2015 , 2014 and 2013 : Instrument Amount of Gain (Loss) Location of Amount of Gain (Loss) Reclassified into Commodity Derivatives at December 31, 2015 $ 9,991 Oil and gas sales $ 17,114 Commodity Derivatives at December 31, 2014 $ 6,683 Oil and gas sales $ (3,044 ) Commodity Derivatives at December 31, 2013 $ (999 ) Oil and gas sales $ 927 Derivatives not designated as hedging instruments: The Company’s three-way collar contract for 2013 gas production was not designated as an effective cash flow hedge and therefore the gain on this contract was recorded as derivative income in the statement of operations. The following table reflects the effect of this contract in the consolidated statements of operations (in thousands): Effect of Non-designated Derivative Instrument on the Consolidated Statement of Operations for the year ended December 31, 2013 : Instrument Amount of Gain Commodity Derivatives at December 31, 2013 $ 233</t>
  </si>
  <si>
    <t>Fair Value Measurements</t>
  </si>
  <si>
    <t>Fair Value Disclosures [Abstract]</t>
  </si>
  <si>
    <t>Fair Value Measurements ASC Topic 820 defines fair value as the price that would be received to sell an asset or paid to transfer a liability in an orderly transaction between market participants at the measurement date and establishes a fair value hierarchy that prioritizes the inputs to valuation techniques used to measure fair value. As presented in the tables below, this hierarchy consists of three broad levels: • Level 1: valuations consist of unadjusted quoted prices in active markets for identical assets and liabilities and has the highest priority; • Level 2: valuations rely on quoted prices in markets that are not active or observable inputs over the full term of the asset or liability; • Level 3: valuations are based on prices or third party or internal valuation models that require inputs that are significant to the fair value measurement and are less observable and thus have the lowest priority. The Company classifies its commodity derivatives based upon the data used to determine fair value. The Company's derivative instruments at December 31, 2015 and 2014 were in the form of swaps based on NYMEX pricing for natural gas. The fair value of these derivatives is derived using an independent third-party’s valuation model that utilizes market-corroborated inputs that are observable over the term of the derivative contract. The Company’s fair value calculations also incorporate an estimate of the counterparties’ default risk for derivative assets and an estimate of the Company’s default risk for derivative liabilities. As a result, the Company designates its commodity derivatives as Level 2 in the fair value hierarchy. The following table summarizes the Company’s assets (liabilities) that are subject to fair value measurement on a recurring basis as of December 31, 2015 and December 31, 2014 (in thousands): Fair Value Measurements Using Instrument Quoted Prices in Active Markets (Level 1) Significant Other Observable Inputs (Level 2) Significant Unobservable Inputs (Level 3) Commodity Derivatives: At December 31, 2015 $ — $ 1,508 $ — At December 31, 2014 $ — $ 8,631 $ — The fair value of the Company's cash and cash equivalents and variable-rate bank debt approximated book value at December 31, 2015 and 2014 . The fair value of the Company's $350 million of 10% Senior Notes due 2017 (the "Notes") was approximately $238 million and $301 million as of December 31, 2015 and 2014 , respectively. The fair value of the Notes was determined based upon a market quote provided by an independent broker, which represents a Level 2 input.</t>
  </si>
  <si>
    <t>Long-Term Debt</t>
  </si>
  <si>
    <t>Debt Disclosure [Abstract]</t>
  </si>
  <si>
    <t>Long-Term Debt On August 19, 2010, the Company issued $150 million in principal amount of the Notes and on July 3, 2013, the Company issued an additional $200 million in principal amount of its 10% Senior Notes due 2017 (collectively, the "Notes"). The Notes are guaranteed by certain of PetroQuest's subsidiaries. The subsidiary guarantors are 100% owned by PetroQuest and all guarantees are full and unconditional and joint and several. PetroQuest has no independent assets or operations and the subsidiaries not providing guarantees are minor, as defined by the rules of the Securities and Exchange Commission. Interest is payable semi-annually on March 1 and September 1. At December 31, 2015 , $11.7 million had been accrued in connection with the March 1, 2016 interest payment (which amount was reduced to $4.5 million as a result of the Exchange Offering) and the Company was in compliance with all of the covenants contained in the Notes. The Company and PetroQuest Energy, L.L.C. (the “Borrower”) have a Credit Agreement (as amended, the “Credit Agreement”) with JPMorgan Chase Bank, N.A., Wells Fargo Bank, N.A., Capital One, N.A., IberiaBank, Bank of America, N.A. and The Bank of Nova Scotia. The Credit Agreement provides the Company with a $300 million revolving credit facility that permits borrowings based on the commitments of the lenders and the available borrowing base as determined in accordance with the Credit Agreement. The Credit Agreement also allows the Company to use up to $25 million of the borrowing base for letters of credit. The credit facility matures on the earlier of June 4, 2020 or February 19, 2017 if any portion of the Company’s 10% Senior Notes due 2017 remains outstanding as of such date that has not been refinanced with either permitted refinancing debt or permitted second lien debt with a maturity date no earlier than 180 days after June 4, 2020, all as defined in the Credit Agreement. As of December 31, 2015 the Company had no borrowings outstanding under (and no letters of credit issued pursuant to) the Credit Agreement. The borrowing base under the Credit Agreement is determined by March 31 and September 30 of each year and based upon the valuation of the reserves attributable to the Company’s oil and gas properties as of January 1 and July 1 of each year. As of December 31, 2015 , the borrowing base was $55 million (subject to the aggregate commitments of the lenders then in effect and the Company's compliance with the financial covenants thereunder). During January 2016, the borrowing base and the aggregate commitments of the lenders were reduced to $42 million . Based on the Company's expectations for the first quarter of 2016, the Company anticipates that, pursuant to the applicable financial covenants, the Company's utilization of the borrowing base will be limited to 25% of the aggregate commitments of the lenders, or $10.5 million . The next scheduled borrowing base redetermination is scheduled to occur by March 31, 2016 with additional interim redeterminations to occur on July 31 and December 31 of each year commencing on July 31, 2016. The Company or the lenders may request two additional borrowing base re-determinations each year. Each time the borrowing base is to be re-determined, the administrative agent under the Credit Agreement will propose a new borrowing base as it deems appropriate in its sole discretion, which must be approved by all lenders if the borrowing base is to be increased, or by lenders holding two-thirds of the amounts outstanding under the Credit Agreement if the borrowing base remains the same or is reduced. The Credit Agreement is secured by a first priority lien on substantially all of the assets of the Company and its subsidiaries, including a lien on all equipment and at least 90% of the aggregate total value of the Borrower’s oil and gas properties. Outstanding balances under the Credit Agreement bear interest at the alternate base rate (“ABR”) plus a margin (based on a sliding scale of 1.0% to 2.0% depending on total commitments) or the adjusted LIBO rate (“Eurodollar”) plus a margin (based on a sliding scale of 2.0% to 3.0% depending on total commitments). The alternate base rate is equal to the highest of (i) the JPMorgan Chase prime rate, (ii) the Federal Funds Effective Rate plus 0.5% or (iii) the adjusted LIBO rate (subject to a floor of 0.0% ) plus 1% . For the purposes of the definition of alternate base rate only, the adjusted LIBO rate for any day is based on the LIBO Rate at approximately 11:00 a.m. London time on such day. For all other purposes, the adjusted LIBO rate is equal to the rate at which Eurodollar deposits in the London interbank market for one, two, three or six months (as selected by the Company) are quoted, as adjusted for statutory reserve requirements for Eurocurrency liabilities. Outstanding letters of credit are charged a participation fee at a per annum rate equal to the margin applicable to Eurodollar loans, a fronting fee and customary administrative fees. In addition, the Company pays commitment fees based on a sliding scale of 0.375% to 0.5% depending on total commitments. The Company and its subsidiaries are subject to certain restrictive financial covenants under the Credit Agreement, including (i) a maximum ratio of total debt to EBITDAX, determined on a rolling four quarter basis, of (a) if the Company has unused availability greater than or equal to 75% of the aggregate commitments of the Lenders at all times during the consecutive three month period prior to and including the date of each fiscal quarter end, the maximum ratio of total debt to EBITDAX is 5.0 to 1.0 as of the last day of the fiscal quarter ending March 31, 2016, 5.5 to 1.0 as of the last day of the fiscal quarter ending June 30, 2016 and 5.75 to 1.0 as of the last day of the fiscal quarters ending September 30, 2016 and December 31, 2016, with in each case the amount of total debt for such quarterly period reduced by the amount of unencumbered and unrestricted cash of the Company and cash subject to an account control agreement, (b) if the Company has unused availability of less than 75% of the aggregate commitments of the Lenders at any time during the consecutive three month period prior to and including the date of calculating the ratio, the maximum ratio of total debt to EBITDAX will be 5.75 to 1.00 as of the last day of the fiscal quarters ending March 31, 2016, June 30, 2016 and September 30, 2016 and 5.25 to 1.00 as of the last day of the fiscal quarter ending December 31, 2016, and (c) 5.00 to 1.00 as of the last day of any fiscal quarter ending on or after March 31, 2017 and (ii) a minimum ratio of EBITDAX to total cash interest expense of 1.0 to 1.0 , all as defined in the Credit Agreement. In addition, the Credit Agreement permits a sale of the majority of the Company’s remaining oil and gas assets in Oklahoma, provided that such sale is consummated on or prior to March 31, 2016, all of the consideration received in such sale is cash, and the borrowing base will be reduced by $10 million upon the consummation of such sale. The Credit Agreement currently prohibits the Company from declaring and paying dividends on its Series B Preferred Stock. The Credit Agreement also includes customary restrictions with respect to debt, liens, dividends, distributions and redemptions, investments, loans and advances, nature of business, international operations and foreign subsidiaries, leases, sale or discount of receivables, mergers or consolidations, sales of properties, transactions with affiliates, negative pledge agreements, gas imbalances and swap agreements. As of December 31, 2015 , the Company was in compliance with all such covenants contained in the Credit Agreement.</t>
  </si>
  <si>
    <t>Related Party Transactions</t>
  </si>
  <si>
    <t>Related Party Transactions [Abstract]</t>
  </si>
  <si>
    <t>Related Party Transactions Two of the Company’s senior officers, Charles T. Goodson and Stephen H. Green, or their affiliates, are working interest owners and overriding royalty interest owners and E. Wayne Nordberg and William W. Rucks, IV, two of the Company’s directors, are working interest owners in certain properties operated by the Company or in which the Company also holds a working interest. As working interest owners, they are required to pay their proportionate share of all costs and are entitled to receive their proportionate share of revenues in the normal course of business. As overriding royalty interest owners, they are entitled to receive their proportionate share of revenues in the normal course of business. During 2015 , in their capacities as working interest owners or overriding royalty interest owners, revenues, net of costs, were disbursed to (received from) Messrs. Goodson and Green, or their affiliates, in the amounts of $(45,000) , and $30,000 , respectively, and with respect to Mr. Nordberg, costs billed exceeded revenues disbursed in the amount of $300 . During 2014 , in their capacities as working interest owners or overriding royalty interest owners, revenues, net of costs, were disbursed to Messrs. Goodson and Green, or their affiliates, in the amounts of $80,000 and $116,000 , respectively, and with respect to Mr. Nordberg, costs billed equaled revenues disbursed. During 2013 , in their capacities as working interest owners or overriding royalty interest owners, revenues, net of costs, were disbursed to Messrs. Goodson and Green, or their affiliates, in the amounts of $92,000 and $269,000 , respectively, and with respect to Mr. Nordberg, costs billed exceeded revenues disbursed in the amount of $200 . No such disbursements were made to Mr. Rucks during any reported period. With respect to Mr. Goodson, gross revenues attributable to interests, properties or participation rights held by him prior to joining the Company as an officer and director on September 1, 1998 represent all of the gross revenue received by him during these periods. In its capacity as operator, the Company incurs drilling and operating costs that are billed to its partners based on their respective working interests. At December 31, 2015 , the Company’s joint interest billing receivable included approximately $10,000 from the related parties discussed above or their affiliates, attributable to their share of costs. This represents less than 1% of the Company’s total joint interest billing receivable at December 31, 2015 . Periodically, the Company charters private aircraft for business purposes. During 2014 , the Company paid approximately $18,200 to a third party operator in connection with the Company’s use of flight hours owned by Charles T. Goodson through a fractional ownership arrangement with the third party operator. These amounts represent the cost of the hours purchased by Mr. Goodson. No such amounts were incurred during 2015 and 2013. The Company’s use of flight hours purchased by Mr. Goodson was pre-approved by the Company’s Audit Committee and there is no agreement or obligation by or on behalf of the Company to utilize this aircraft arrangement.</t>
  </si>
  <si>
    <t>Ceiling Test Write-down</t>
  </si>
  <si>
    <t>Ceiling Test [Abstract]</t>
  </si>
  <si>
    <t>Ceiling Test Write-down The Company uses the full cost method to account for its oil and gas properties. Accordingly, the costs to acquire, explore for and develop oil and gas properties are capitalized. Capitalized costs of oil and gas properties, net of accumulated DD&amp;A and related deferred taxes, are limited to the estimated future net cash flows from estimated proved oil and gas reserves, including the effects of cash flow hedges in place, discounted at 10% , plus the lower of cost or fair value of unproved properties, as adjusted for related income tax effects (the full cost ceiling). If capitalized costs exceed the full cost ceiling, the excess is charged to ceiling test write-down of oil and gas properties in the quarter in which the excess occurs. In accordance with SEC requirements, the estimated future net cash flows from estimated proved reserves are based on an average of the first day of the month spot price for a historical 12-month period, adjusted for quality, transportation fees and market differentials. At December 31, 2015 , the prices used in computing the estimated future net cash flows from the Company’s estimated proved reserves, including the effect of hedges in place at that date, averaged $2.42 per Mcf of natural gas, $50.29 per barrel of oil and $2.21 per Mcfe of Ngl. As a result of lower commodity prices and their negative impact on the Company's estimated proved reserves and estimated future net cash flows, the Company recognized ceiling test write-downs of approximately $266.6 million during 2015 . No such write-down occurred during 2014 or 2013 . The Company’s cash flow hedges in place at December 31, 2015 decreased the ceiling test write-down by approximately $1.1 million .</t>
  </si>
  <si>
    <t>Other Comprehensive Income</t>
  </si>
  <si>
    <t>Equity [Abstract]</t>
  </si>
  <si>
    <t>Other Comprehensive Income The following table represents the changes in accumulated other comprehensive income (loss), net of tax, for the year ended December 31, 2014 (in thousands): Gains and Losses on Cash Flow Hedges Change in Valuation Allowance Total Balance as of December 31, 2013 $ (688 ) $ (408 ) $ (1,096 ) Other comprehensive income before reclassifications: Change in fair value of derivatives 6,683 6,683 Income tax effect (2,487 ) 408 (2,079 ) Net of tax 4,196 408 4,604 Amounts reclassified from accumulated other comprehensive income: Oil and gas sales 3,044 3,044 Income tax effect (1,132 ) — (1,132 ) Net of tax 1,912 — 1,912 Net other comprehensive income 6,108 408 6,516 Balance as of December 31, 2014 $ 5,420 $ — $ 5,420 The following table represents the changes in accumulated other comprehensive income (loss), net of tax, for the year ended December 31, 2015 (in thousands): Gains and Losses on Cash Flow Hedges Balance as of December 31, 2014 $ 5,420 Other comprehensive income before reclassifications: Change in fair value of derivatives 9,991 Income tax effect (3,716 ) Net of tax 6,275 Amounts reclassified from accumulated other comprehensive income: Oil and gas sales (17,114 ) Income tax effect 6,366 Net of tax (10,748 ) Net other comprehensive loss (4,473 ) Balance as of December 31, 2015 $ 947</t>
  </si>
  <si>
    <t>Income Taxes</t>
  </si>
  <si>
    <t>Income Tax Disclosure [Abstract]</t>
  </si>
  <si>
    <t>Income Taxes The Company typically provides for income taxes at a statutory rate of 35% adjusted for permanent differences expected to be realized, primarily statutory depletion, non-deductible stock compensation expenses and state income taxes. As a result of ceiling test write-downs, the Company has incurred a cumulative three -year loss. Because of the impact the cumulative loss had on the determination of the recoverability of deferred tax assets through future earnings, the Company assessed the realizability of its deferred tax assets based on the future reversals of existing deferred tax liabilities. The Company had a valuation allowance of $143.5 million as of December 31, 2015 . An analysis of the Company’s deferred taxes follows (amounts in thousands): December 31, 2015 2014 2013 Net operating loss carryforwards $ 24,014 $ 17,705 $ 21,810 Percentage depletion carryforward 10,592 10,206 8,645 Alternative minimum tax credits 784 784 784 Contributions carryforward and other 266 241 189 Temporary differences: Oil and gas properties 90,291 (15,439 ) (7,248 ) Asset retirement obligation 15,831 20,449 18,056 Derivatives (561 ) (3,211 ) 408 Share-based compensation 2,291 2,560 2,887 Valuation allowance (143,508 ) (33,295 ) (45,531 ) Deferred taxes $ — $ — $ — At December 31, 2015 , the Company had approximately $77.1 million of operating loss carryforwards, of which $12.6 million relates to excess tax benefits with respect to share-based compensation that have not been recognized in the financial statements. If not utilized, approximately $8.7 million of such carryforwards would expire in 2025 and the remainder would expire by the year 2034 . The Company has available for tax reporting purposes $30.3 million in statutory depletion deductions that may be carried forward indefinitely. Income tax expense (benefit) for each of the years ended December 31, 2015 , 2014 and 2013 was different than the amount computed using the Federal statutory rate (35%) for the following reasons (amounts in thousands): For the Year Ended December 31, 2015 2014 2013 Amount computed using the statutory rate $ (102,257 ) $ 9,887 $ 5,041 Increase (reduction) in taxes resulting from: State &amp; local taxes (6,477 ) 904 317 Percentage depletion carryforward (404 ) (1,564 ) (1,323 ) Non-deductible stock option expense (1) 90 213 115 Share-based compensation (2) 1,317 90 780 Other 113 (643 ) 1,132 Change in valuation allowance 110,244 (11,828 ) (5,742 ) Income tax expense (benefit) $ 2,626 $ (2,941 ) $ 320 (1) Relates to compensation expense recognized on the vesting of Incentive Stock Options. (2) Relates to the write-off of deferred tax assets associated with share-based compensation that will not be deductible for tax purposes.</t>
  </si>
  <si>
    <t>Commitments and Contingencies</t>
  </si>
  <si>
    <t>Commitments and Contingencies Disclosure [Abstract]</t>
  </si>
  <si>
    <t>Commitments and Contingencies The Company is a party to ongoing litigation in the normal course of business. While the outcome of lawsuits or other proceedings against the Company cannot be predicted with certainty, management believes that the effect on its financial condition, results of operations and cash flows, if any, will not be material. Lease Commitments The Company has operating leases for office space and equipment, which expire on various dates through 2023. Future minimum lease commitments as of December 31, 2015 under these operating leases are as follows (in thousands): 2016 $ 1,419 2017 1,310 2018 452 2019 422 2020 417 Thereafter 1,225 $ 5,245 Total rent expense under operating leases was approximately $1.7 million , $1.6 million and $1.4 million in 2015 , 2014 and 2013 , respectively.</t>
  </si>
  <si>
    <t>Supplementary Information on Oil and Gas Operations—Unaudited</t>
  </si>
  <si>
    <t>Oil and Gas Exploration and Production Industries Disclosures [Abstract]</t>
  </si>
  <si>
    <t>Supplementary Information of Oil and Gas Operations—Unaudited</t>
  </si>
  <si>
    <t>Supplementary Information on Oil and Gas Operations—Unaudited The following tables disclose certain financial data relative to the Company’s oil and gas producing activities, which are located onshore and offshore in the continental United States: Costs Incurred in Oil and Gas Property Acquisition, Exploration and Development Activities ( amounts in thousands ) For the Year-Ended December 31, 2015 2014 2013 Acquisition costs: Proved (1) $ 2,287 $ 3,064 $ 177,880 Unproved (1) 2,550 39,164 35,008 Exploration costs: Proved 29,322 67,297 34,344 Unproved 7,677 13,515 20,112 Development costs 9,888 55,722 41,328 Capitalized general and administrative and interest costs 12,881 22,121 19,911 Total costs incurred $ 64,605 $ 200,883 $ 328,583 For the Year-Ended December 31, 2015 2014 2013 Accumulated depreciation, depletion and amortization (DD&amp;A) Balance, beginning of year $ (1,648,060 ) $ (1,553,044 ) $ (1,472,244 ) Provision for DD&amp;A (62,138 ) (86,406 ) (69,357 ) Ceiling test writedown (266,562 ) — — Sale of proved properties and other (2) (3) 819,305 (8,610 ) (11,443 ) Balance, end of year $ (1,157,455 ) $ (1,648,060 ) $ (1,553,044 ) DD&amp;A per Mcfe $ 1.82 $ 1.99 $ 1.82 (1) During 2014 , the Company entered into a joint venture in Louisiana for an aggregate purchase price of $24 million for an approximate 30,000 acre leasehold position. During 2013 , the Company closed on the Gulf of Mexico Acquisition for an aggregate cash purchase price of $188.8 million (see Note 2). Additionally, the Company acquired 13,500 net unevaluated acres in Oklahoma targeting the Woodford Shale in 2013 . (2) During 2015 , the Company sold its Woodford and Mississippian Lime assets for an aggregate cash purchase price of $274.1 million (see Note 2). (3) During 2015 , the Company sold its Fort Trinidad assets for net proceeds of approximately $0.5 million and its East Haynesville assets for net proceeds of approximately $0.1 million . During 2014 , the Company sold its Eagle Ford assets for net proceeds of approximately $9.8 million . During 2013 , the Company sold 50% of its saltwater disposal systems and related surface assets in the Woodford for net proceeds of approximately $10.4 million and its non-operated Wyoming assets for a cash purchase price of $1.0 million . At December 31, 2015 and 2014 , unevaluated oil and gas properties totaled $12.5 million and $109.1 million , respectively, and were not subject to depletion. Unevaluated costs at December 31, 2015 included $0.2 million of costs related to two exploratory wells in progress at year-end. These costs are expected to be transferred to evaluated oil and gas properties during 2016 upon the completion of drilling. At December 31, 2014 , unevaluated costs included $16.8 million related to 16 exploratory wells in progress. All of these costs were transferred to evaluated oil and gas properties during 2015 . The Company capitalized $4.7 million , $10.0 million and $6.6 million of interest during 2015 , 2014 and 2013 , respectively. Of the total unevaluated oil and gas property costs of $12.5 million at December 31, 2015 , $(3.1) million , or (25)% , was incurred in 2015 , $3.6 million , or 29% , was incurred in 2014 and $12.1 million , or 96% , was incurred in prior years. The Company expects that the majority of the unevaluated costs at December 31, 2015 will be evaluated within the next 3 years, including $0.2 million that the Company expects to be evaluated during 2016 . Oil and Gas Reserve Information The Company’s net proved oil and gas reserves at December 31, 2015 have been estimated by independent petroleum engineers in accordance with guidelines established by the SEC using a historical 12-month average pricing assumption. The estimates of proved oil and gas reserves constitute those quantities of oil, gas,and natural gas liquids, which, by analysis of geoscience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However, there are numerous uncertainties inherent in estimating quantities of proved reserves and in providing the future rates of production and timing of development expenditures. The following reserve data represents estimates only and should not be construed as being exact. In addition, the present values should not be construed as the current market value of the Company’s oil and gas properties or the cost that would be incurred to obtain equivalent reserves. The following table sets forth an analysis of the Company’s estimated quantities of net proved and proved developed oil (including condensate), gas and natural gas liquid reserves, all located onshore and offshore in the continental United States: Oil NGL Natural Gas Total Proved reserves as of December 31, 2012 1,635 24,366 188,264 222,441 Revisions of previous estimates (156 ) 804 38,383 38,247 Extensions, discoveries and other additions 434 6,099 30,429 39,132 Purchase of producing properties 1,833 1,915 22,274 35,187 Sale of reserves in place (34 ) — (15 ) (218 ) Production (681 ) (4,754 ) (29,226 ) (38,066 ) Proved reserves as of December 31, 2013 3,031 28,430 250,109 296,723 Revisions of previous estimates (37 ) 2,894 9,976 12,650 Extensions, discoveries and other additions 475 49,990 82,364 135,205 Sale of reserves in place (229 ) (334 ) (2,396 ) (4,105 ) Production (803 ) (7,482 ) (31,028 ) (43,325 ) Proved reserves as of December 31, 2014 2,437 73,498 309,025 397,148 Revisions of previous estimates (211 ) (3,571 ) (9,852 ) (14,698 ) Extensions, discoveries and other additions 163 16,078 45,645 62,702 Sale of reserves in place (54 ) (45,692 ) (186,972 ) (232,988 ) Production (529 ) (5,487 ) (25,502 ) (34,160 ) Proved reserves as of December 31, 2015 1,806 34,826 132,344 178,004 Proved developed reserves As of December 31, 2013 2,709 23,173 163,728 203,152 As of December 31, 2014 2,089 42,584 182,567 237,688 As of December 31, 2015 1,549 15,792 78,533 103,615 Proved undeveloped reserves As of December 31, 2013 322 5,257 86,381 93,571 As of December 31, 2014 348 30,914 126,458 159,460 As of December 31, 2015 257 19,034 53,811 74,389 Year Ended December 31, 2015 During 2015 , the Company’s estimated proved reserves decrease d by 55% . Sales of reserves in place was primarily due to the divestiture of the majority of the Company's Woodford and Mississippian Lime assets. Extensions, discoveries and other additions of 63 Bcfe were primarily due to successful drilling programs in the Company's Oklahoma and East Texas fields. The Company added approximately 17 Bcfe of proved reserves in Oklahoma and 44 Bcfe in Texas. Overall, the Company had a 95% drilling success rate during 2015 on 56 gross wells drilled. Year Ended December 31, 2014 During 2014 , the Company’s estimated proved reserves increase d by 34% . Extensions, discoveries and other additions of 135 Bcfe were primarily due to successful drilling programs in the Company's Oklahoma and East Texas fields and its Thunder Bayou discovery. The Company added approximately 72 Bcfe of proved reserves in Oklahoma, 46 Bcfe in Texas and 15 Bcfe in the Gulf Coast. Overall, the Company had a 91% drilling success rate during 2014 on 58 gross wells drilled. Year Ended December 31, 2013 Extensions, discoveries and other additions were primarily due to the success of the Company's Oklahoma, Texas and Gulf Coast drilling programs. The Company added approximately 23 Bcfe of proved reserves in Oklahoma, 5 Bcfe in the Gulf Coast and 10 Bcfe in Texas. Revisions of previous estimates were primarily a result of the increase in the historical 12-month average price per Mcf of natural gas used to calculate estimated proved reserves, which was $3.11 per Mcf at December 31, 2013 as compared to $2.20 per Mcf at December 31, 2012. The 35 Bcfe added through purchase of producing properties relates to the Company's Gulf of Mexico Acquisition (See Note 2). The following tables (amounts in thousands) present the standardized measure of future net cash flows related to proved oil and gas reserves together with changes therein, as defined by ASC Topic 932. Future production and development costs are based on current costs with no escalations. Estimated future cash flows have been discounted to their present values based on a 10% annual discount rate. Standardized Measure December 31, 2015 2014 2013 Future cash flows $ 487,834 $ 1,711,404 $ 1,243,627 Future production costs (171,678 ) (372,690 ) (295,666 ) Future development costs (116,591 ) (244,784 ) (185,188 ) Future income taxes — (121,192 ) (37,404 ) Future net cash flows 199,565 972,738 725,369 10% annual discount (71,880 ) (424,176 ) (274,189 ) Standardized measure of discounted future net cash flows $ 127,685 $ 548,562 $ 451,180 Changes in Standardized Measure Year Ended December 31, 2015 2014 2013 Standardized measure at beginning of year $ 548,562 $ 451,180 $ 230,823 Sales and transfers of oil and gas produced, net of production costs (55,849 ) (173,540 ) (134,184 ) Changes in price, net of future production costs (267,710 ) 37,204 55,601 Extensions and discoveries, net of future production and development costs 70,928 237,290 70,181 Changes in estimated future development costs, net of development costs incurred during this period 31,007 11,094 (25,389 ) Revisions of quantity estimates (14,427 ) 25,591 58,508 Accretion of discount 60,071 47,130 23,776 Net change in income taxes 52,149 (32,034 ) (13,182 ) Purchase of reserves in place — — 191,964 Sale of reserves in place (194,454 ) (7,240 ) (411 ) Changes in production rates (timing) and other (102,592 ) (48,113 ) (6,507 ) Net increase (decrease) in standardized measure (420,877 ) 97,382 220,357 Standardized measure at end of year $ 127,685 $ 548,562 $ 451,180 The historical twelve-month average prices of oil, gas and natural gas liquids used in determining standardized measure were: 2015 2014 2013 Oil, $/Bbl $50.29 $96.45 $106.19 Ngls, $/Mcfe 2.24 4.11 5.10 Natural Gas, $/Mcf 2.41 3.80 3.11</t>
  </si>
  <si>
    <t>Summarized Quarterly Financial Information—Unaudited</t>
  </si>
  <si>
    <t>Quarterly Financial Information Disclosure [Abstract]</t>
  </si>
  <si>
    <t>Summarized Quarterly Financial Information - Unaudited Summarized quarterly financial information is as follows (amounts in thousands except per share data): Quarter Ended March 31 June 30 September 30 December 31 2015: Revenues $ 33,451 $ 32,550 $ 26,872 $ 23,096 Loss from operations (1) (121,887 ) (57,796 ) (50,617 ) (61,864 ) Loss available to common stockholders (1) (122,240 ) (61,083 ) (51,910 ) (64,696 ) Earnings per share: Basic $ (1.89 ) $ (0.94 ) $ (0.80 ) $ (0.98 ) Diluted $ (1.89 ) $ (0.94 ) $ (0.80 ) $ (0.98 ) 2014: Revenues $ 59,966 $ 60,581 $ 56,486 $ 47,988 Income from operations 11,323 10,879 5,569 478 Income available to common stockholders 10,043 9,592 4,671 1,745 Earnings per share: Basic $ 0.15 $ 0.15 $ 0.07 $ 0.02 Diluted $ 0.15 $ 0.15 $ 0.07 $ 0.02 (1) Loss from operations and net loss available to common stockholders reported during the three months ended March 31, June 30, September 30 and December 31, 2015 included pretax ceiling test write-downs of $108.9 million , $65.5 million , $40.2 million and $51.9 million , respectively. Additionally, loss from operations and net loss available to common stockholders reported during the three months ended June 30, 2015 included a pretax gain on sale of oil and gas properties of $21.5 million .</t>
  </si>
  <si>
    <t>Organization and Summary of Significant Accounting Policies (Policies)</t>
  </si>
  <si>
    <t>Principles of Consolidation</t>
  </si>
  <si>
    <t>Principles of Consolidation The Consolidated Financial Statements include the accounts of PetroQuest and its subsidiaries, PetroQuest Energy, L.L.C., PetroQuest Oil &amp; Gas, L.L.C, Pittrans, Inc. and TDC Energy LLC (collectively, the "Company"). All intercompany accounts and transactions have been eliminated. Certain prior period amounts have been reclassified to conform to current year presentation.</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Oil and Gas Properties</t>
  </si>
  <si>
    <t>Oil and Gas Properties The Company utilizes the full cost method of accounting, which involves capitalizing all acquisition, exploration and development costs incurred for the purpose of finding oil and gas reserves including the costs of drilling and equipping productive wells, dry hole costs, lease acquisition costs and delay rentals. The Company also capitalizes the portion of general and administrative costs that can be directly identified with acquisition, exploration or development of oil and gas properties. Unevaluated property costs are transferred to evaluated property costs at such time as wells are completed on the properties, the properties are sold, or management determines these costs to have been impaired. Interest is capitalized on unevaluated property costs. Transactions involving sales of reserves in place are recorded as adjustments to accumulated depreciation, depletion and amortization with no gain or loss recognized, unless such adjustments would cause a significant alteration in the relationship between capitalized costs and proved reserves. Depreciation, depletion and amortization of oil and gas properties is computed using the unit-of-production method based on estimated proved reserves. All costs associated with evaluated oil and gas properties, including an estimate of future development costs associated therewith, are included in the depreciable base. The costs of investments in unevaluated properties are excluded from this calculation until the related properties are evaluated, proved reserves are established or the properties are determined to be impaired. Proved oil and gas reserves are estimated annually by independent petroleum engineers. The capitalized costs of proved oil and gas properties cannot exceed the present value of the estimated net future cash flows from proved reserves based on historical first of the month average twelve-month oil, gas and natural gas liquid prices, including the effect of hedges in place (the full cost ceiling). If the capitalized costs of proved oil and gas properties exceed the full cost ceiling, the Company is required to write-down the value of its oil and gas properties to the full cost ceiling amount. The Company follows the provisions of Staff Accounting Bulletin (“SAB”) No. 106, regarding the application of ASC Topic 410-20 by companies following the full cost accounting method. SAB No. 106 indicates that estimated future dismantlement and abandonment costs that are recorded on the balance sheet are to be included in the costs subject to the full cost ceiling limitation. The estimated future cash outflows associated with settling the recorded asset retirement obligations are excluded from the computation of the present value of estimated future net revenues used in applying the ceiling test.</t>
  </si>
  <si>
    <t>Cash and Cash Equivalents</t>
  </si>
  <si>
    <t>Cash and Cash Equivalents The Company considers all highly liquid investments with a stated maturity of three months or less to be cash and cash equivalents. The majority of the Company’s cash and cash equivalents are in overnight securities made through its commercial bank accounts, which result in available funds the next business day.</t>
  </si>
  <si>
    <t>Accounts Receivable</t>
  </si>
  <si>
    <t>Accounts Receivable In its capacity as operator, the Company incurs drilling and operating costs that are billed to its partners based on their respective working interests.</t>
  </si>
  <si>
    <t>Other Property and Equipment</t>
  </si>
  <si>
    <t xml:space="preserve">Other Property and Equipment The costs related to other furniture and fixtures are depreciated on a straight line basis over estimated useful lives ranging from three to eight years. During 2012, a field office servicing the Company's Oklahoma assets was built and is being depreciated over 39 years. </t>
  </si>
  <si>
    <t>Income Taxes The Company accounts for income taxes in accordance with ASC Topic 740. Provisions for income taxes include deferred taxes resulting primarily from temporary differences due to different reporting methods for oil and gas properties for financial reporting purposes and income tax purposes. For financial reporting purposes, all exploratory and development expenditures are capitalized and depreciated, depleted and amortized on the unit-of-production method. For income tax purposes, only the equipment and leasehold costs relative to successful wells are capitalized and recovered through depreciation or depletion. Generally, most other exploratory and development costs are charged to expense as incurred; however, the Company may use certain provisions of the Internal Revenue Code which allow capitalization of intangible drilling costs. Other financial and income tax reporting differences occur primarily as a result of statutory depletion. Deferred tax assets are assessed for realizabilty and a valuation allowance is established for any portion of the asset for which it is more likely than not will not be realized.</t>
  </si>
  <si>
    <t>Revenue Recognition</t>
  </si>
  <si>
    <t>Revenue Recognition The Company records natural gas and oil revenue under the sales method of accounting. Under the sales method, the Company recognizes revenues based on the amount of natural gas or oil sold to purchasers, which may differ from the amounts to which the Company is entitled based on its interest in the properties.</t>
  </si>
  <si>
    <t>Certain Concentrations</t>
  </si>
  <si>
    <t>Concentrations The Company’s production is sold on month to month contracts at prevailing prices. The Company attempts to diversify its sales among multiple purchasers and obtain credit protection such as letters of credit and parental guarantees when necessary.</t>
  </si>
  <si>
    <t>Derivatives Instruments</t>
  </si>
  <si>
    <t>Derivative Instruments Under ASC Topic 815, the nature of a derivative instrument must be evaluated to determine if it qualifies for hedge accounting treatment. Instruments qualifying for hedge accounting treatment are recorded as an asset or liability measured at fair value and subsequent changes in fair value are recognized in stockholders’ equity through other comprehensive income (loss), net of related taxes, to the extent the hedge is effective. If a hedge becomes ineffective because the hedged production does not occur, or the hedge otherwise does not qualify for hedge accounting treatment, the changes in the fair value of the derivative are recorded in the statement of operations as derivative income (expense). The Company does not offset fair value amounts recognized for derivative instruments. The Company’s hedges are specifically referenced to NYMEX prices for oil and natural gas. The effectiveness of hedges is evaluated at the time the contracts are entered into, as well as periodically over the life of the contracts, by analyzing the correlation between NYMEX prices and the posted prices received from the designated production. Through this analysis, the Company is able to determine if a high correlation exists between the prices received for its designated production and the NYMEX prices at which the hedges will be settled. At December 31, 2015 , the Company’s derivative instruments were designated as effective cash flow hedges. See Note 8 for further discussion of the Company’s derivative instruments.</t>
  </si>
  <si>
    <t>Recently Issued Accounting Standards</t>
  </si>
  <si>
    <t xml:space="preserve">Recently Issued Accounting Standards In May 2014, the Financial Accounting Standards Board (“FASB”) issued Accounting Standards Update (“ASU”) 2014-09, “Revenue from Contracts with Customers” to clarify the principles for recognizing revenue and to develop a common revenue standard and disclosure requirements. The core principle of ASU 2014-09 is that an entity will recognize revenue when it transfers control of goods or services to customers at an amount that reflects the consideration to which it expects to be entitled in exchange for those goods and or services. In August 2015, the FASB issued ASU 2015-14 deferring the effective date of ASU 2014-09 by one year to interim and annual periods beginning on or after December 31, 2017. Early application is not permitted. Entities can choose to apply the standard using either a full retrospective approach or a modified retrospective approach, with the cumulative effect of initially applying ASU 2014-09 recognized at the date of initial application. The Company is currently evaluating the effect that this new standard will have on its consolidated financial statements and related disclosures, however, the Company does not expect the adoption of the standard will have a material impact on its consolidated financial statements. In April 2015, the FASB issued ASU No. 2015-03, "Simplifying the Presentation of Debt Issuance Costs", which changes the presentation of debt issuance costs in financial statements to present such costs as a direct deduction from the related debt liability rather than as an asset. Additionally, in August 2015, the FASB issued ASU No. 2015-15, "Presentation and Subsequent Measurement of Debt Issuance Costs Associated with Line-of-Credit Arrangements", which was issued to clarify the guidance with respect to the presentation of debt issuance costs related to line-of-credit arrangements. ASU 2015-15 clarifies that the SEC staff would not object to an entity deferring and presenting such debt issuance costs as an asset and subsequently amortizing the deferred debt issuance costs ratably over the term of the line-of-credit arrangement, regardless of whether there are any outstanding borrowings on the line-of-credit arrangement. The Company has elected to early adopt this standard effective December 31, 2015. </t>
  </si>
  <si>
    <t>Organization and Summary of Significant Accounting Policies (Tables)</t>
  </si>
  <si>
    <t>Schedule of significant concentration risk</t>
  </si>
  <si>
    <t>The following table identifies customers from whom the Company derived 10% or more of its oil and gas revenues during the years presented. Based on the availability of other customers, the Company does not believe the loss of any of these customers would have a significant effect on its business or financial condition. Year Ended December 31, 2015 2014 2013 Laclede Energy 21% 24% 14% Shell Trading Co. 18% 30% 35% Unimark, LLC 17% 14% 14% BG Group 10% (a) (a) (a) Less than 10 percent</t>
  </si>
  <si>
    <t>Acquisitions and Divestitures (Tables)</t>
  </si>
  <si>
    <t>Schedule of Recognized Identified Assets Acquired and Liabilities Assumed</t>
  </si>
  <si>
    <t>The following table summarizes the acquisition date fair values of the net assets acquired (in thousands): Oil and gas properties $ 192,067 Unevaluated oil and gas properties 12,033 Asset retirement obligations (15,319 ) Net assets acquired $ 188,781</t>
  </si>
  <si>
    <t>Summary pro forma statement of operations</t>
  </si>
  <si>
    <t>The following unaudited summary pro forma financial information for the twelve month periods ended December 31, 2013 has been prepared to give effect to the Gulf of Mexico Acquisition as if it had occurred on January 1, 2012. The pro forma financial information is not necessarily indicative of the results that might have occurred had the transaction taken place on January 1, 2012 and is not intended to be a projection of future results. Future results may vary significantly from the results reflected in the following unaudited pro forma financial information because of normal production declines, changes in commodity prices, future acquisitions and divestitures, future development and exploration activities and other factors. Amounts are presented in thousands, except per share amounts. Twelve Months Ended December 31, 2013 Revenues $ 215,666 Income from Operations 19,858 Net Income available to common stockholders 14,399 Basic Earnings per Share $ 0.22 Diluted Earnings per Share $ 0.22</t>
  </si>
  <si>
    <t>Earnings Per Share (Tables)</t>
  </si>
  <si>
    <t>A reconciliation between basic and diluted earnings per share computations</t>
  </si>
  <si>
    <t>A reconciliation between the basic and diluted earnings per share computations (in thousands, except per share amounts) is as follows: For the Year Ended December 31, 2015 Loss(Numerator) Shares Per BASIC EPS Net loss available to common stockholders $ (299,929 ) 65,022 $ (4.61 ) Stock options — — Attributable to participating securities — — DILUTED EPS $ (299,929 ) 65,022 $ (4.61 ) For the Year Ended December 31, 2014 Income(Numerator) Shares Per Net income available to common stockholders $ 26,051 64,204 Attributable to participating securities (855 ) — BASIC EPS $ 25,196 64,204 $ 0.39 Net income available to common stockholders $ 26,051 64,204 Effect of dilutive securities: Stock options — 21 Attributable to participating securities (854 ) — DILUTED EPS $ 25,197 64,225 $ 0.39 For the Year Ended December 31, 2013 Income(Numerator) Shares Per Net income available to common stockholders $ 8,943 63,054 Attributable to participating securities (257 ) — BASIC EPS $ 8,686 63,054 $ 0.14 Net income available to common stockholders $ 8,943 63,054 Effect of dilutive securities: Stock options — 154 Attributable to participating securities (256 ) — DILUTED EPS $ 8,687 63,208 $ 0.14</t>
  </si>
  <si>
    <t>Share-Based Compensation (Tables)</t>
  </si>
  <si>
    <t>Summary of share-based compensation</t>
  </si>
  <si>
    <t>A detail of share-based compensation cost for the years ended December 31, 2015 , 2014 and 2013 is as follows (in thousands): Year Ended December 31, 2015 2014 2013 Stock options: Incentive Stock Options (share settled) $ 243 $ 573 $ 310 Non-Qualified Stock Options (share settled) 71 171 222 Restricted stock (share settled) 4,303 4,504 3,684 Cash settled stock units (439 ) 3,094 1,611 Share-based compensation $ 4,178 $ 8,342 $ 5,827</t>
  </si>
  <si>
    <t>Schedule of stock option valuation assumptions</t>
  </si>
  <si>
    <t>The following table outlines the assumptions used in computing the fair value of stock options granted during 2014 and 2013 : Years Ended December 31, 2014 2013 Dividend yield —% —% Expected volatility 79.4% - 80.0% 79.6% - 79.8% Risk-free rate 1.81% - 2.015% 0.9% - 1.815% Expected term 6 years 6 years Forfeiture rate 5.0% 5.0% Stock options granted (1) 69,434 395,642 Wgtd. avg. grant date fair value per share $2.84 $2.91 Fair value of grants (1) $197,000 $1,150,000 (1) Prior to applying estimated forfeiture rate</t>
  </si>
  <si>
    <t>Schedule of stock options activity</t>
  </si>
  <si>
    <t>The following table details stock option activity during the year ended December 31, 2015 : Number of Options Wgtd. Avg. Exercise Price Wgtd. Avg. Remaining Life Aggregate Intrinsic Value (000’s) Outstanding at beginning of year 1,517,704 $ 6.05 Granted — — Expired/cancelled/forfeited (155,680 ) 5.70 Exercised — — Outstanding at end of year 1,362,024 6.09 5.6 years $ — Options exercisable at end of year 1,217,486 $ 6.33 4.4 years $ — Options expected to vest 137,311 4.13 7.9 years $ —</t>
  </si>
  <si>
    <t>Schedule of stock option plans, by exercise price range</t>
  </si>
  <si>
    <t>The following table summarizes information regarding stock options outstanding at December 31, 2015 : Range of Options Wgtd. Avg. Wgtd. Avg. Options Wgtd. Avg. Exercise Outstanding Remaining Exercise Exercisable Exercise Price 12/31/2015 Contractual Life Price 12/31/2015 Price $2.24—$4.48 386,908 7.8 years $4.13 251,701 $4.16 $4.49—$6.72 220,487 5.7 years $5.46 211,156 $5.48 $6.73—$8.96 744,629 4.5 years $7.25 744,629 $7.25 $8.97—$11.20 10,000 0.1 years $9.99 10,000 $9.99 1,362,024 5.6 years $6.09 1,217,486 $6.33</t>
  </si>
  <si>
    <t>Schedule of restricted stock units activity</t>
  </si>
  <si>
    <t>The following table details restricted stock activity during the year ended December 31, 2015 : Number of Shares Wgtd. Avg. Fair Value per Share Outstanding at beginning of year 2,428,202 $ 4.37 Granted 54,717 1.27 Cancelled/forfeited (187,730 ) 3.88 Lapse of restrictions (1,110,013 ) 4.27 Outstanding at December 31, 2015 1,185,176 $ 3.81 As of December 31, 2015 , the Company had a liability for RSUs and MRSUs outstanding in the amount of $0.2 million based upon the closing stock price at December 31, 2015 . The following table details MRSU and RSU activity during the year ended December 31, 2015 : MRSU RSU Total Outstanding at beginning of year 243,067 1,379,261 1,622,328 Granted — 182,505 182,505 Expired/Cancelled/Forfeited (139,784 ) (120,438 ) (260,222 ) Vested/Paid — (687,704 ) (687,704 ) Outstanding at December 31, 2015 103,283 753,624 856,907</t>
  </si>
  <si>
    <t>Asset Retirement Obligation (Tables)</t>
  </si>
  <si>
    <t>Changes to the Company's asset retirement obligation liability</t>
  </si>
  <si>
    <t>The following table describes the changes to the Company’s asset retirement obligation (in thousands): Year Ended December 31, 2015 2014 Asset retirement obligation, beginning of period $ 54,970 $ 48,536 Liabilities incurred 466 756 Liabilities settled (5,002 ) (3,623 ) Accretion expense 3,259 2,958 Revisions in estimated cash flows (11,137 ) 6,343 Asset retirement obligation, end of period 42,556 54,970 Less: current portion of asset retirement obligation (6,015 ) (2,756 ) Long-term asset retirement obligation $ 36,541 $ 52,214</t>
  </si>
  <si>
    <t>Derivative Instruments (Tables)</t>
  </si>
  <si>
    <t>Oil and gas contracts</t>
  </si>
  <si>
    <t>As of December 31, 2015 , the Company had entered into the following gas hedge contract: Production Period Instrument Type Daily Volumes Weighted Average Price Natural Gas: January 2016 - June 2016 Swap 10,000 Mmbtu $3.22 At December 31, 2015 , the Company had recognized an asset of approximately $1.5 million related to the estimated fair value of this derivative contract. Based on estimated future commodity prices as of December 31, 2015 , the Company would realize a $0.9 million gain, net of taxes, during the next 12 months. This gain is expected to be reclassified to oil and gas sales based on the schedule of volumes stipulated in the derivative contracts. During January 2016, the Company entered into the following additional derivative contract accounted for as a cash flow hedge: Production Period Instrument Type Daily Volumes Weighted Average Price Natural Gas: July 2016 - December 2016 Swap 5,000 Mmbtu $2.50</t>
  </si>
  <si>
    <t>Effect of cash flow hedges on the consolidated balance sheet</t>
  </si>
  <si>
    <t>Effect of Cash Flow Hedges on the Consolidated Balance Sheet at December 31, 2015 and December 31, 2014 : Commodity Derivatives Period Balance Sheet Fair Value December 31, 2015 Derivative asset $ 1,508 December 31, 2014 Derivative asset $ 8,631</t>
  </si>
  <si>
    <t>Effect of cash flow hedges on the consolidated statement of operations</t>
  </si>
  <si>
    <t>Effect of Cash Flow Hedges on the Consolidated Statement of Operations for years ended December 31, 2015 , 2014 and 2013 : Instrument Amount of Gain (Loss) Location of Amount of Gain (Loss) Reclassified into Commodity Derivatives at December 31, 2015 $ 9,991 Oil and gas sales $ 17,114 Commodity Derivatives at December 31, 2014 $ 6,683 Oil and gas sales $ (3,044 ) Commodity Derivatives at December 31, 2013 $ (999 ) Oil and gas sales $ 927</t>
  </si>
  <si>
    <t>Effect of non-designated derivative instruments</t>
  </si>
  <si>
    <t>Effect of Non-designated Derivative Instrument on the Consolidated Statement of Operations for the year ended December 31, 2013 : Instrument Amount of Gain Commodity Derivatives at December 31, 2013 $ 233</t>
  </si>
  <si>
    <t>Fair Value Measurements (Tables)</t>
  </si>
  <si>
    <t>Fair Value, Assets and Liabilities Measured on Recurring Basis</t>
  </si>
  <si>
    <t>The following table summarizes the Company’s assets (liabilities) that are subject to fair value measurement on a recurring basis as of December 31, 2015 and December 31, 2014 (in thousands): Fair Value Measurements Using Instrument Quoted Prices in Active Markets (Level 1) Significant Other Observable Inputs (Level 2) Significant Unobservable Inputs (Level 3) Commodity Derivatives: At December 31, 2015 $ — $ 1,508 $ — At December 31, 2014 $ — $ 8,631 $ —</t>
  </si>
  <si>
    <t>Other Comprehensive Income (Tables)</t>
  </si>
  <si>
    <t>Accumulated Other Comprehensive Income (Loss)</t>
  </si>
  <si>
    <t>The following table represents the changes in accumulated other comprehensive income (loss), net of tax, for the year ended December 31, 2014 (in thousands): Gains and Losses on Cash Flow Hedges Change in Valuation Allowance Total Balance as of December 31, 2013 $ (688 ) $ (408 ) $ (1,096 ) Other comprehensive income before reclassifications: Change in fair value of derivatives 6,683 6,683 Income tax effect (2,487 ) 408 (2,079 ) Net of tax 4,196 408 4,604 Amounts reclassified from accumulated other comprehensive income: Oil and gas sales 3,044 3,044 Income tax effect (1,132 ) — (1,132 ) Net of tax 1,912 — 1,912 Net other comprehensive income 6,108 408 6,516 Balance as of December 31, 2014 $ 5,420 $ — $ 5,420 The following table represents the changes in accumulated other comprehensive income (loss), net of tax, for the year ended December 31, 2015 (in thousands): Gains and Losses on Cash Flow Hedges Balance as of December 31, 2014 $ 5,420 Other comprehensive income before reclassifications: Change in fair value of derivatives 9,991 Income tax effect (3,716 ) Net of tax 6,275 Amounts reclassified from accumulated other comprehensive income: Oil and gas sales (17,114 ) Income tax effect 6,366 Net of tax (10,748 ) Net other comprehensive loss (4,473 ) Balance as of December 31, 2015 $ 947</t>
  </si>
  <si>
    <t>Income Taxes Income Taxes (Tables)</t>
  </si>
  <si>
    <t>Schedule of Deferred Taxes</t>
  </si>
  <si>
    <t>An analysis of the Company’s deferred taxes follows (amounts in thousands): December 31, 2015 2014 2013 Net operating loss carryforwards $ 24,014 $ 17,705 $ 21,810 Percentage depletion carryforward 10,592 10,206 8,645 Alternative minimum tax credits 784 784 784 Contributions carryforward and other 266 241 189 Temporary differences: Oil and gas properties 90,291 (15,439 ) (7,248 ) Asset retirement obligation 15,831 20,449 18,056 Derivatives (561 ) (3,211 ) 408 Share-based compensation 2,291 2,560 2,887 Valuation allowance (143,508 ) (33,295 ) (45,531 ) Deferred taxes $ — $ — $ —</t>
  </si>
  <si>
    <t>Income Tax Reconciliation</t>
  </si>
  <si>
    <t>Income tax expense (benefit) for each of the years ended December 31, 2015 , 2014 and 2013 was different than the amount computed using the Federal statutory rate (35%) for the following reasons (amounts in thousands): For the Year Ended December 31, 2015 2014 2013 Amount computed using the statutory rate $ (102,257 ) $ 9,887 $ 5,041 Increase (reduction) in taxes resulting from: State &amp; local taxes (6,477 ) 904 317 Percentage depletion carryforward (404 ) (1,564 ) (1,323 ) Non-deductible stock option expense (1) 90 213 115 Share-based compensation (2) 1,317 90 780 Other 113 (643 ) 1,132 Change in valuation allowance 110,244 (11,828 ) (5,742 ) Income tax expense (benefit) $ 2,626 $ (2,941 ) $ 320 (1) Relates to compensation expense recognized on the vesting of Incentive Stock Options. (2) Relates to the write-off of deferred tax assets associated with share-based compensation that will not be deductible for tax purposes.</t>
  </si>
  <si>
    <t>Commitments and Contingencies (Tables)</t>
  </si>
  <si>
    <t>Schedule of Future Minimum Lease Commitments</t>
  </si>
  <si>
    <t>Future minimum lease commitments as of December 31, 2015 under these operating leases are as follows (in thousands): 2016 $ 1,419 2017 1,310 2018 452 2019 422 2020 417 Thereafter 1,225 $ 5,245</t>
  </si>
  <si>
    <t>Supplementary Information on Oil and Gas Operations—Unaudited (Tables)</t>
  </si>
  <si>
    <t>Costs incurred in oil and gas property acquisition</t>
  </si>
  <si>
    <t>The following tables disclose certain financial data relative to the Company’s oil and gas producing activities, which are located onshore and offshore in the continental United States: Costs Incurred in Oil and Gas Property Acquisition, Exploration and Development Activities ( amounts in thousands ) For the Year-Ended December 31, 2015 2014 2013 Acquisition costs: Proved (1) $ 2,287 $ 3,064 $ 177,880 Unproved (1) 2,550 39,164 35,008 Exploration costs: Proved 29,322 67,297 34,344 Unproved 7,677 13,515 20,112 Development costs 9,888 55,722 41,328 Capitalized general and administrative and interest costs 12,881 22,121 19,911 Total costs incurred $ 64,605 $ 200,883 $ 328,583</t>
  </si>
  <si>
    <t>Rollforward of accumulated depreciation, depletion and amortization of oil and gas producing activities</t>
  </si>
  <si>
    <t xml:space="preserve"> For the Year-Ended December 31, 2015 2014 2013 Accumulated depreciation, depletion and amortization (DD&amp;A) Balance, beginning of year $ (1,648,060 ) $ (1,553,044 ) $ (1,472,244 ) Provision for DD&amp;A (62,138 ) (86,406 ) (69,357 ) Ceiling test writedown (266,562 ) — — Sale of proved properties and other (2) (3) 819,305 (8,610 ) (11,443 ) Balance, end of year $ (1,157,455 ) $ (1,648,060 ) $ (1,553,044 ) DD&amp;A per Mcfe $ 1.82 $ 1.99 $ 1.82 (1) During 2014 , the Company entered into a joint venture in Louisiana for an aggregate purchase price of $24 million for an approximate 30,000 acre leasehold position. During 2013 , the Company closed on the Gulf of Mexico Acquisition for an aggregate cash purchase price of $188.8 million (see Note 2). Additionally, the Company acquired 13,500 net unevaluated acres in Oklahoma targeting the Woodford Shale in 2013 . (2) During 2015 , the Company sold its Woodford and Mississippian Lime assets for an aggregate cash purchase price of $274.1 million (see Note 2). (3) During 2015 , the Company sold its Fort Trinidad assets for net proceeds of approximately $0.5 million and its East Haynesville assets for net proceeds of approximately $0.1 million . During 2014 , the Company sold its Eagle Ford assets for net proceeds of approximately $9.8 million . During 2013 , the Company sold 50% of its saltwater disposal systems and related surface assets in the Woodford for net proceeds of approximately $10.4 million and its non-operated Wyoming assets for a cash purchase price of $1.0 million . </t>
  </si>
  <si>
    <t>Schedule of proved developed reserve quantities</t>
  </si>
  <si>
    <t>The following table sets forth an analysis of the Company’s estimated quantities of net proved and proved developed oil (including condensate), gas and natural gas liquid reserves, all located onshore and offshore in the continental United States: Oil NGL Natural Gas Total Proved reserves as of December 31, 2012 1,635 24,366 188,264 222,441 Revisions of previous estimates (156 ) 804 38,383 38,247 Extensions, discoveries and other additions 434 6,099 30,429 39,132 Purchase of producing properties 1,833 1,915 22,274 35,187 Sale of reserves in place (34 ) — (15 ) (218 ) Production (681 ) (4,754 ) (29,226 ) (38,066 ) Proved reserves as of December 31, 2013 3,031 28,430 250,109 296,723 Revisions of previous estimates (37 ) 2,894 9,976 12,650 Extensions, discoveries and other additions 475 49,990 82,364 135,205 Sale of reserves in place (229 ) (334 ) (2,396 ) (4,105 ) Production (803 ) (7,482 ) (31,028 ) (43,325 ) Proved reserves as of December 31, 2014 2,437 73,498 309,025 397,148 Revisions of previous estimates (211 ) (3,571 ) (9,852 ) (14,698 ) Extensions, discoveries and other additions 163 16,078 45,645 62,702 Sale of reserves in place (54 ) (45,692 ) (186,972 ) (232,988 ) Production (529 ) (5,487 ) (25,502 ) (34,160 ) Proved reserves as of December 31, 2015 1,806 34,826 132,344 178,004 Proved developed reserves As of December 31, 2013 2,709 23,173 163,728 203,152 As of December 31, 2014 2,089 42,584 182,567 237,688 As of December 31, 2015 1,549 15,792 78,533 103,615 Proved undeveloped reserves As of December 31, 2013 322 5,257 86,381 93,571 As of December 31, 2014 348 30,914 126,458 159,460 As of December 31, 2015 257 19,034 53,811 74,389</t>
  </si>
  <si>
    <t>Standardized measure of discounted future cash flows</t>
  </si>
  <si>
    <t>Standardized Measure December 31, 2015 2014 2013 Future cash flows $ 487,834 $ 1,711,404 $ 1,243,627 Future production costs (171,678 ) (372,690 ) (295,666 ) Future development costs (116,591 ) (244,784 ) (185,188 ) Future income taxes — (121,192 ) (37,404 ) Future net cash flows 199,565 972,738 725,369 10% annual discount (71,880 ) (424,176 ) (274,189 ) Standardized measure of discounted future net cash flows $ 127,685 $ 548,562 $ 451,180</t>
  </si>
  <si>
    <t>Schedule of changes in standardized measure of discounted future net cash flows</t>
  </si>
  <si>
    <t xml:space="preserve">Changes in Standardized Measure Year Ended December 31, 2015 2014 2013 Standardized measure at beginning of year $ 548,562 $ 451,180 $ 230,823 Sales and transfers of oil and gas produced, net of production costs (55,849 ) (173,540 ) (134,184 ) Changes in price, net of future production costs (267,710 ) 37,204 55,601 Extensions and discoveries, net of future production and development costs 70,928 237,290 70,181 Changes in estimated future development costs, net of development costs incurred during this period 31,007 11,094 (25,389 ) Revisions of quantity estimates (14,427 ) 25,591 58,508 Accretion of discount 60,071 47,130 23,776 Net change in income taxes 52,149 (32,034 ) (13,182 ) Purchase of reserves in place — — 191,964 Sale of reserves in place (194,454 ) (7,240 ) (411 ) Changes in production rates (timing) and other (102,592 ) (48,113 ) (6,507 ) Net increase (decrease) in standardized measure (420,877 ) 97,382 220,357 Standardized measure at end of year $ 127,685 $ 548,562 $ 451,180 </t>
  </si>
  <si>
    <t>Average sales price and average production costs</t>
  </si>
  <si>
    <t>The historical twelve-month average prices of oil, gas and natural gas liquids used in determining standardized measure were: 2015 2014 2013 Oil, $/Bbl $50.29 $96.45 $106.19 Ngls, $/Mcfe 2.24 4.11 5.10 Natural Gas, $/Mcf 2.41 3.80 3.11</t>
  </si>
  <si>
    <t>Summarized Quarterly Financial Information—Unaudited (Tables)</t>
  </si>
  <si>
    <t>Schedule of Quarterly Financial Information</t>
  </si>
  <si>
    <t xml:space="preserve">Summarized quarterly financial information is as follows (amounts in thousands except per share data): Quarter Ended March 31 June 30 September 30 December 31 2015: Revenues $ 33,451 $ 32,550 $ 26,872 $ 23,096 Loss from operations (1) (121,887 ) (57,796 ) (50,617 ) (61,864 ) Loss available to common stockholders (1) (122,240 ) (61,083 ) (51,910 ) (64,696 ) Earnings per share: Basic $ (1.89 ) $ (0.94 ) $ (0.80 ) $ (0.98 ) Diluted $ (1.89 ) $ (0.94 ) $ (0.80 ) $ (0.98 ) 2014: Revenues $ 59,966 $ 60,581 $ 56,486 $ 47,988 Income from operations 11,323 10,879 5,569 478 Income available to common stockholders 10,043 9,592 4,671 1,745 Earnings per share: Basic $ 0.15 $ 0.15 $ 0.07 $ 0.02 Diluted $ 0.15 $ 0.15 $ 0.07 $ 0.02 (1) Loss from operations and net loss available to common stockholders reported during the three months ended March 31, June 30, September 30 and December 31, 2015 included pretax ceiling test write-downs of $108.9 million , $65.5 million , $40.2 million and $51.9 million , respectively. Additionally, loss from operations and net loss available to common stockholders reported during the three months ended June 30, 2015 included a pretax gain on sale of oil and gas properties of $21.5 million . </t>
  </si>
  <si>
    <t>Organization and Summary of Significant Accounting Policies - PPE (Details) - USD ($) $ in Millions</t>
  </si>
  <si>
    <t>Property, Plant and Equipment [Line Items]</t>
  </si>
  <si>
    <t>Allowance for doubtful accounts</t>
  </si>
  <si>
    <t>Furniture and Fixtures | Minimum</t>
  </si>
  <si>
    <t>Useful life (in years)</t>
  </si>
  <si>
    <t>3 years</t>
  </si>
  <si>
    <t>Furniture and Fixtures | Maximum</t>
  </si>
  <si>
    <t>8 years</t>
  </si>
  <si>
    <t>Oklahoma | Building</t>
  </si>
  <si>
    <t>39 years</t>
  </si>
  <si>
    <t>Organization and Summary of Significant Accounting Policies Organization and Summary of Significant Accounting Policies - Revenues (Details) - Oil and Gas Revenue - Customer Concentration Risk</t>
  </si>
  <si>
    <t>Laclede Energy</t>
  </si>
  <si>
    <t>Concentration Risk [Line Items]</t>
  </si>
  <si>
    <t>Net oil and gas revenues (percent)</t>
  </si>
  <si>
    <t>18.00%</t>
  </si>
  <si>
    <t>30.00%</t>
  </si>
  <si>
    <t>35.00%</t>
  </si>
  <si>
    <t>Shell Trading Co.</t>
  </si>
  <si>
    <t>21.00%</t>
  </si>
  <si>
    <t>24.00%</t>
  </si>
  <si>
    <t>14.00%</t>
  </si>
  <si>
    <t>Unimark, LLC</t>
  </si>
  <si>
    <t>17.00%</t>
  </si>
  <si>
    <t>BG Group</t>
  </si>
  <si>
    <t>Organization and Summary of Significant Accounting Policies - Fair Value of Financial Instruments (Details) - USD ($) $ in Millions</t>
  </si>
  <si>
    <t>Jul. 03, 2013</t>
  </si>
  <si>
    <t>Derivatives, Fair Value [Line Items]</t>
  </si>
  <si>
    <t>Deferred finance costs</t>
  </si>
  <si>
    <t>Designated as Hedging Instrument</t>
  </si>
  <si>
    <t>Gain or loss recognized in oil and gas contracts</t>
  </si>
  <si>
    <t>Senior Notes | 10% Senior Notes</t>
  </si>
  <si>
    <t>Acquisitions and Divestitures (Details) a in Thousands</t>
  </si>
  <si>
    <t>Jul. 03, 2013USD ($)wellplatform</t>
  </si>
  <si>
    <t>Feb. 29, 2016USD ($)</t>
  </si>
  <si>
    <t>Jun. 30, 2014USD ($)ami²</t>
  </si>
  <si>
    <t>Dec. 31, 2015USD ($)</t>
  </si>
  <si>
    <t>Dec. 31, 2014USD ($)a</t>
  </si>
  <si>
    <t>Dec. 31, 2013USD ($)</t>
  </si>
  <si>
    <t>Business Acquisition [Line Items]</t>
  </si>
  <si>
    <t>Payments of financing costs</t>
  </si>
  <si>
    <t>Interest rate of Senior Notes (as a percent)</t>
  </si>
  <si>
    <t>Acquisition-related costs</t>
  </si>
  <si>
    <t>Gulf of Mexico Acquisition</t>
  </si>
  <si>
    <t>Number of wells acquired | well</t>
  </si>
  <si>
    <t>Number of platforms purchased | platform</t>
  </si>
  <si>
    <t>Gulf of Mexico Acquisition | 10% Senior Notes</t>
  </si>
  <si>
    <t>Principal amount</t>
  </si>
  <si>
    <t>Gulf of Mexico Acquisition | General and Administrative Expense | Bridge Loan</t>
  </si>
  <si>
    <t>10% Senior Notes | Gulf of Mexico Acquisition</t>
  </si>
  <si>
    <t>Purchase price</t>
  </si>
  <si>
    <t>Louisiana | Fleetwood Joint Venture</t>
  </si>
  <si>
    <t>Aggregate purchase price</t>
  </si>
  <si>
    <t>Working interest (as a percent)</t>
  </si>
  <si>
    <t>37.00%</t>
  </si>
  <si>
    <t>Number of acres acquired | a</t>
  </si>
  <si>
    <t>Number of square miles | mi²</t>
  </si>
  <si>
    <t>Cash funding for future drilling</t>
  </si>
  <si>
    <t>Subsequent Event | Louisiana | Fleetwood Joint Venture</t>
  </si>
  <si>
    <t>Payment to settle liability (accrued acquisition costs)</t>
  </si>
  <si>
    <t>Acquisitions and Divestitures (Schedule of Assets Acquired and Liabilities Assumed) (Details) - Gulf of Mexico Acquisition $ in Thousands</t>
  </si>
  <si>
    <t>Jul. 03, 2013USD ($)</t>
  </si>
  <si>
    <t>Business Combination, Recognized Identifiable Assets Acquired and Liabilities Assumed, Net [Abstract]</t>
  </si>
  <si>
    <t>Oil and gas properties</t>
  </si>
  <si>
    <t>Asset retirement obligations</t>
  </si>
  <si>
    <t>Net assets acquired</t>
  </si>
  <si>
    <t>Acquisitions and Divestitures (Pro Forma) (Details) - Gulf of Mexico Acquisition $ / shares in Units, $ in Thousands</t>
  </si>
  <si>
    <t>Dec. 31, 2013USD ($)$ / shares</t>
  </si>
  <si>
    <t>Revenues</t>
  </si>
  <si>
    <t>Income from Operations</t>
  </si>
  <si>
    <t>Net Income available to common stockholders</t>
  </si>
  <si>
    <t>Basic Earnings (loss) per Share (in dollars per share) | $ / shares</t>
  </si>
  <si>
    <t>Diluted Earnings (loss) per Share (in dollars per share) | $ / shares</t>
  </si>
  <si>
    <t>Acquisitions and Divestitures - Divestitures (Woodford and Mississippian Lime Interests) (Details) $ in Thousands, Mcfe in Millions</t>
  </si>
  <si>
    <t>Jun. 04, 2015USD ($)term</t>
  </si>
  <si>
    <t>Jun. 30, 2015USD ($)</t>
  </si>
  <si>
    <t>Dec. 31, 2014USD ($)Mcfe</t>
  </si>
  <si>
    <t>Income Statement, Balance Sheet and Additional Disclosures by Disposal Groups, Including Discontinued Operations [Line Items]</t>
  </si>
  <si>
    <t>Woodford And Mississippian Lime</t>
  </si>
  <si>
    <t>Net proceeds from sale of a majority of interests</t>
  </si>
  <si>
    <t>Cash received from sale</t>
  </si>
  <si>
    <t>Number of renewal terms for contract operator | term</t>
  </si>
  <si>
    <t>Contract operator term for sold assets</t>
  </si>
  <si>
    <t>1 year</t>
  </si>
  <si>
    <t>Proved reserves | Mcfe</t>
  </si>
  <si>
    <t>Estimated proved reserves attributable to Sold Assets (percent of total)</t>
  </si>
  <si>
    <t>57.00%</t>
  </si>
  <si>
    <t>Woodford And Mississippian Lime | Current Assets</t>
  </si>
  <si>
    <t>Other receivable</t>
  </si>
  <si>
    <t>Subsequent Event (Details) - USD ($)</t>
  </si>
  <si>
    <t>Feb. 17, 2016</t>
  </si>
  <si>
    <t>Jan. 14, 2016</t>
  </si>
  <si>
    <t>Subsequent Event [Line Items]</t>
  </si>
  <si>
    <t>Long-term debt</t>
  </si>
  <si>
    <t>10% Senior Notes | Senior Notes | Subsequent Event</t>
  </si>
  <si>
    <t>Private Exchange Offer and Consent Solicitation | Subsequent Event</t>
  </si>
  <si>
    <t>Maximum cash consideration to be paid</t>
  </si>
  <si>
    <t>Shares to be issued</t>
  </si>
  <si>
    <t>Original debt, amount</t>
  </si>
  <si>
    <t>Original debt, percent of total</t>
  </si>
  <si>
    <t>61.00%</t>
  </si>
  <si>
    <t>Repayments of debt</t>
  </si>
  <si>
    <t>Private Exchange Offer and Consent Solicitation | Second LIen Senior Secured Notes due 2021 | Senior Notes | Subsequent Event</t>
  </si>
  <si>
    <t>Aggregate principal to be issued</t>
  </si>
  <si>
    <t>Converted instrument, amount</t>
  </si>
  <si>
    <t>Common Stock | Private Exchange Offer and Consent Solicitation | Subsequent Event</t>
  </si>
  <si>
    <t>Shares issued</t>
  </si>
  <si>
    <t>Convertible Preferred Stock (Details) - USD ($)</t>
  </si>
  <si>
    <t>Convertible Preferred Stock (Textual) [Abstract]</t>
  </si>
  <si>
    <t>Preferred stock, outstanding shares</t>
  </si>
  <si>
    <t>Series B cumulative convertible perpetual preferred stock interest rate</t>
  </si>
  <si>
    <t>6.875%</t>
  </si>
  <si>
    <t>Terms of applicable conversion terms</t>
  </si>
  <si>
    <t>Each share of Series B Preferred Stock may be converted at any time, at the option of the holder, into 3.4433 shares of the Company’s common stock (which is based on an initial conversion price of approximately $14.52 per share of common stock, subject to adjustment) plus cash in lieu of fractional shares, subject to the Company’s right to settle all or a portion of any such conversion in cash or shares of the Company’s common stock.</t>
  </si>
  <si>
    <t>Number of trading days</t>
  </si>
  <si>
    <t>20 days</t>
  </si>
  <si>
    <t>Number of consecutive trading days</t>
  </si>
  <si>
    <t>30 years</t>
  </si>
  <si>
    <t>Closing price as percentage of conversion price</t>
  </si>
  <si>
    <t>130.00%</t>
  </si>
  <si>
    <t>Series B Preferred Stock converted into common stock (in shares)</t>
  </si>
  <si>
    <t>Initial conversion price of common stock (in usd per share)</t>
  </si>
  <si>
    <t>Applicable settlement terms</t>
  </si>
  <si>
    <t>If the Company elects to settle all or any portion of its conversion obligation in cash, the conversion value and the number of shares of the Company’s common stock it will deliver upon conversion (if any) will be based upon a 20 trading day averaging period.</t>
  </si>
  <si>
    <t>Trading day averaging period for determining conversion value</t>
  </si>
  <si>
    <t>Conversion rate numerator for Preferred Stock</t>
  </si>
  <si>
    <t>Earnings Per Share (Details) - USD ($) $ / shares in Units, shares in Thousands, $ in Thousands</t>
  </si>
  <si>
    <t>3 Months Ended</t>
  </si>
  <si>
    <t>Sep. 30, 2015</t>
  </si>
  <si>
    <t>Mar. 31, 2015</t>
  </si>
  <si>
    <t>Sep. 30, 2014</t>
  </si>
  <si>
    <t>Jun. 30, 2014</t>
  </si>
  <si>
    <t>Mar. 31, 2014</t>
  </si>
  <si>
    <t>Net loss available to common stockholders (in shares)</t>
  </si>
  <si>
    <t>Net loss available to common stockholders (in usd per share)</t>
  </si>
  <si>
    <t>Stock options, effect of dilutive securities</t>
  </si>
  <si>
    <t>Stock options, effect of dilutive securities, (in shares)</t>
  </si>
  <si>
    <t>Attributable to participating securities</t>
  </si>
  <si>
    <t>Restricted stock, effect of dilutive securities (in shares)</t>
  </si>
  <si>
    <t>Attributable to participating securities, basic</t>
  </si>
  <si>
    <t>Net income or loss available to common stockholders, Loss (excluding income attributable to participating securities)</t>
  </si>
  <si>
    <t>DILUTED EPS, Loss</t>
  </si>
  <si>
    <t>DILUTED EPS (in shares)</t>
  </si>
  <si>
    <t>DILUTED EPS, per share amount (in usd per share)</t>
  </si>
  <si>
    <t>Earnings Per Share (Details Textual) - shares shares in Millions</t>
  </si>
  <si>
    <t>Convertible preferred stock</t>
  </si>
  <si>
    <t>Earnings Per Share (Textual) [Abstract]</t>
  </si>
  <si>
    <t>Common stock issuable on conversion (in shares)</t>
  </si>
  <si>
    <t>Stock Options</t>
  </si>
  <si>
    <t>Share-Based Compensation - Share based Compensation (Details) - USD ($) $ in Thousands</t>
  </si>
  <si>
    <t>Share based compensation</t>
  </si>
  <si>
    <t>Incentive Stock Options (share settled)</t>
  </si>
  <si>
    <t>Non-Qualified Stock Options (share settled)</t>
  </si>
  <si>
    <t>Restricted stock (share settled)</t>
  </si>
  <si>
    <t>Cash settled stock units</t>
  </si>
  <si>
    <t>Share-Based Compensation - Narrative (Details) $ in Millions</t>
  </si>
  <si>
    <t>1 Months Ended</t>
  </si>
  <si>
    <t>Nov. 30, 2014shares</t>
  </si>
  <si>
    <t>Dec. 31, 2015USD ($)companyshares</t>
  </si>
  <si>
    <t>Dec. 31, 2014USD ($)</t>
  </si>
  <si>
    <t>Share-based Compensation Arrangement by Share-based Payment Award [Line Items]</t>
  </si>
  <si>
    <t>Tax benefit from compensation expense | $</t>
  </si>
  <si>
    <t>Total compensation cost not yet recognized | $</t>
  </si>
  <si>
    <t>Period for recognition (in years)</t>
  </si>
  <si>
    <t>2 years</t>
  </si>
  <si>
    <t>Fair value of stock options that vested during period | $</t>
  </si>
  <si>
    <t>Granted (in shares) | shares</t>
  </si>
  <si>
    <t>Period until vesting (in years)</t>
  </si>
  <si>
    <t>Forfeiture rate (as a percent)</t>
  </si>
  <si>
    <t>5.00%</t>
  </si>
  <si>
    <t>Award vesting period (in years)</t>
  </si>
  <si>
    <t>Award expiration period (in years)</t>
  </si>
  <si>
    <t>10 years</t>
  </si>
  <si>
    <t>Exercise price percent of fair value at grant date</t>
  </si>
  <si>
    <t>100.00%</t>
  </si>
  <si>
    <t>Market Based Restricted Stock Units</t>
  </si>
  <si>
    <t>Annual vesting percentage</t>
  </si>
  <si>
    <t>33.33%</t>
  </si>
  <si>
    <t>Evaluation period (in days)</t>
  </si>
  <si>
    <t>Number of peer group companies | company</t>
  </si>
  <si>
    <t>Prior to 2011 | Restricted stock (share settled)</t>
  </si>
  <si>
    <t>5 years</t>
  </si>
  <si>
    <t>25.00%</t>
  </si>
  <si>
    <t>Prior to 2013 | Restricted stock (share settled)</t>
  </si>
  <si>
    <t>Minimum | Market Based Restricted Stock Units</t>
  </si>
  <si>
    <t>Earning percentage</t>
  </si>
  <si>
    <t>0.00%</t>
  </si>
  <si>
    <t>Maximum | Market Based Restricted Stock Units</t>
  </si>
  <si>
    <t>200.00%</t>
  </si>
  <si>
    <t>Share-based compensation costs capitalized in period | $</t>
  </si>
  <si>
    <t>Share-Based Compensation - Fair Value Assumption (Details) - USD ($) $ / shares in Units, $ in Thousands</t>
  </si>
  <si>
    <t>Share-based Compensation Arrangement by Share-based Payment Award, Fair Value Assumptions and Methodology [Abstract]</t>
  </si>
  <si>
    <t>Stock options granted (shares)</t>
  </si>
  <si>
    <t>Dividend yield (as a percent)</t>
  </si>
  <si>
    <t>Expected volatility, minimum (as a percent)</t>
  </si>
  <si>
    <t>79.40%</t>
  </si>
  <si>
    <t>79.60%</t>
  </si>
  <si>
    <t>Expected volatility, maximum (as a percent)</t>
  </si>
  <si>
    <t>80.00%</t>
  </si>
  <si>
    <t>79.80%</t>
  </si>
  <si>
    <t>Risk-free rate, minimum (as a percent)</t>
  </si>
  <si>
    <t>1.81%</t>
  </si>
  <si>
    <t>0.90%</t>
  </si>
  <si>
    <t>Risk-free rate, maximum (as a percent)</t>
  </si>
  <si>
    <t>2.015%</t>
  </si>
  <si>
    <t>1.815%</t>
  </si>
  <si>
    <t>Expected term (in years)</t>
  </si>
  <si>
    <t>6 years</t>
  </si>
  <si>
    <t>Weighted average grant date fair value (usd per share)</t>
  </si>
  <si>
    <t>Fair value of grants</t>
  </si>
  <si>
    <t>Share-Based Compensation - Activity (Details) $ / shares in Units, $ in Thousands</t>
  </si>
  <si>
    <t>Dec. 31, 2015USD ($)$ / sharesshares</t>
  </si>
  <si>
    <t>Number of Options (in shares)</t>
  </si>
  <si>
    <t>Outstanding at beginning of year | shares</t>
  </si>
  <si>
    <t>Granted | shares</t>
  </si>
  <si>
    <t>Expired/cancelled/forfeited | shares</t>
  </si>
  <si>
    <t>Exercised | shares</t>
  </si>
  <si>
    <t>Outstanding at end of year | shares</t>
  </si>
  <si>
    <t>Wgtd. Avg. Exercise Price (in dollars per share)</t>
  </si>
  <si>
    <t>Outstanding at beginning of year | $ / shares</t>
  </si>
  <si>
    <t>Granted | $ / shares</t>
  </si>
  <si>
    <t>Expired/cancelled/forfeited | $ / shares</t>
  </si>
  <si>
    <t>Exercised | $ / shares</t>
  </si>
  <si>
    <t>Outstanding at end of year | $ / shares</t>
  </si>
  <si>
    <t>Additional Disclosures</t>
  </si>
  <si>
    <t>Options exercisable at end of year | shares</t>
  </si>
  <si>
    <t>Options expected to vest | shares</t>
  </si>
  <si>
    <t>Options exercisable at end of year (usd per share) | $ / shares</t>
  </si>
  <si>
    <t>Options expected to vest (usd per share) | $ / shares</t>
  </si>
  <si>
    <t>Outstanding, remaining contractual term (in years)</t>
  </si>
  <si>
    <t>5 years 7 months 6 days</t>
  </si>
  <si>
    <t>Exercisable, remaining contractual term (in years)</t>
  </si>
  <si>
    <t>4 years 5 months 4 days</t>
  </si>
  <si>
    <t>Vested and expected to vest, remaining contractual term (in years)</t>
  </si>
  <si>
    <t>7 years 10 months 26 days</t>
  </si>
  <si>
    <t>Outstanding, intrinsic value | $</t>
  </si>
  <si>
    <t>Exercisable, intrinsic value | $</t>
  </si>
  <si>
    <t>Vested and expected to vest, intrinsic value | $</t>
  </si>
  <si>
    <t>Share-Based Compensation - Exercise Prices (Details) - $ / shares</t>
  </si>
  <si>
    <t>Schedule of Share-based Compensation, Shares Authorized under Stock Option Plans, Exercise Price Range [Line Items]</t>
  </si>
  <si>
    <t>Outstanding at end of year (in shares)</t>
  </si>
  <si>
    <t>Outstanding at end of year</t>
  </si>
  <si>
    <t>Options exercisable at end of year</t>
  </si>
  <si>
    <t>Options exercisable (usd per share)</t>
  </si>
  <si>
    <t>$2.24—$4.48</t>
  </si>
  <si>
    <t>Exercise price range, lower range limit</t>
  </si>
  <si>
    <t>Exercise price range, upper range limit</t>
  </si>
  <si>
    <t>7 years 9 months 17 days</t>
  </si>
  <si>
    <t>$4.49—$6.72</t>
  </si>
  <si>
    <t>5 years 8 months 16 days</t>
  </si>
  <si>
    <t>$6.73—$8.96</t>
  </si>
  <si>
    <t>4 years 5 months 19 days</t>
  </si>
  <si>
    <t>$8.97—$11.20</t>
  </si>
  <si>
    <t>1 month 17 days</t>
  </si>
  <si>
    <t>Share-Based Compensation - Restricted Stock (Details) - USD ($) $ / shares in Units, $ in Millions</t>
  </si>
  <si>
    <t>Number of Shares (in shares)</t>
  </si>
  <si>
    <t>Outstanding at beginning of year</t>
  </si>
  <si>
    <t>Granted</t>
  </si>
  <si>
    <t>Cancelled/forfeited</t>
  </si>
  <si>
    <t>Lapse of restrictions</t>
  </si>
  <si>
    <t>Wgtd. Avg. Fair Value per Share (in dollars per share)</t>
  </si>
  <si>
    <t>Total value of stock that vested</t>
  </si>
  <si>
    <t>Additional Information</t>
  </si>
  <si>
    <t>Weighted average remaining life (in years)</t>
  </si>
  <si>
    <t>Value of restricted stock outstanding</t>
  </si>
  <si>
    <t>Share-Based Compensation - Restricted Stock Units (Details) $ in Millions</t>
  </si>
  <si>
    <t>Vested/Paid</t>
  </si>
  <si>
    <t>Total value of stock that vested | $</t>
  </si>
  <si>
    <t>Liability for RSUs outstanding and expected to vest</t>
  </si>
  <si>
    <t>Asset Retirement Obligation (Details) - USD ($) $ in Thousands</t>
  </si>
  <si>
    <t>Asset retirement obligation, beginning of period</t>
  </si>
  <si>
    <t>Liabilities incurred</t>
  </si>
  <si>
    <t>Liabilities settled</t>
  </si>
  <si>
    <t>Accretion expense</t>
  </si>
  <si>
    <t>Revisions in estimated cash flows</t>
  </si>
  <si>
    <t>Asset retirement obligation, end of period</t>
  </si>
  <si>
    <t>Less: current portion of asset retirement obligation</t>
  </si>
  <si>
    <t>Long-term asset retirement obligation</t>
  </si>
  <si>
    <t>Derivative Instruments (Details) - Natural Gas: - Swap</t>
  </si>
  <si>
    <t>Dec. 31, 2015MMBTU$ / shares</t>
  </si>
  <si>
    <t>January 2016 - June 2016</t>
  </si>
  <si>
    <t>Daily Volumes | MMBTU</t>
  </si>
  <si>
    <t>Weighted Average Price | $ / shares</t>
  </si>
  <si>
    <t>July 2016 - December 2016</t>
  </si>
  <si>
    <t>Derivative Instruments (Details 1) - USD ($) $ in Thousands</t>
  </si>
  <si>
    <t>Effect of Cash Flow Hedges on the Consolidated Balance Sheet</t>
  </si>
  <si>
    <t>Asset fair value</t>
  </si>
  <si>
    <t>Designated as Hedging Instrument | Commodity Derivatives | Current Assets</t>
  </si>
  <si>
    <t>Derivative Instruments (Details 2) - USD ($) $ in Thousands</t>
  </si>
  <si>
    <t>Effect of Derivative Instruments on the Consolidated Statement of Operations</t>
  </si>
  <si>
    <t>Amount of Gain (Loss) Recognized in Other Comprehensive Income</t>
  </si>
  <si>
    <t>Designated as Hedging Instrument | Oil and gas sales</t>
  </si>
  <si>
    <t>Amount of Gain (Loss) Reclassified into Income</t>
  </si>
  <si>
    <t>Derivative Instruments (Details 4) $ in Thousands</t>
  </si>
  <si>
    <t>Not Designated as Hedging Instrument</t>
  </si>
  <si>
    <t>Effect of Non-designated Derivative Instruments on the Consolidated Statement of Operations</t>
  </si>
  <si>
    <t>Amount of Gain Recognized in Derivative Income</t>
  </si>
  <si>
    <t>Derivative Instruments (Details Textual) - USD ($) $ in Thousands</t>
  </si>
  <si>
    <t>Derivative Instruments (Textual) [Abstract]</t>
  </si>
  <si>
    <t>Realization of gain, net of taxes</t>
  </si>
  <si>
    <t>Gas hedges</t>
  </si>
  <si>
    <t>Net settlement of hedges</t>
  </si>
  <si>
    <t>NGL hedges</t>
  </si>
  <si>
    <t>Crude Oil</t>
  </si>
  <si>
    <t>Fair Value Measurements (Details) - USD ($)</t>
  </si>
  <si>
    <t>Quoted Prices in Active Markets (Level 1)</t>
  </si>
  <si>
    <t>Net valuation of the Company's derivatives subject to fair value measurement on a recurring basis</t>
  </si>
  <si>
    <t>Commodity Derivatives Fair Value</t>
  </si>
  <si>
    <t>Significant Other Observable Inputs (Level 2)</t>
  </si>
  <si>
    <t>Significant Unobservable Inputs (Level 3)</t>
  </si>
  <si>
    <t>Estimated fair value of the Notes</t>
  </si>
  <si>
    <t>10% Senior Notes | Significant Other Observable Inputs (Level 2)</t>
  </si>
  <si>
    <t>Long-Term Debt (Details)</t>
  </si>
  <si>
    <t>Dec. 31, 2015USD ($)determinationRate</t>
  </si>
  <si>
    <t>Mar. 31, 2017</t>
  </si>
  <si>
    <t>Dec. 31, 2016</t>
  </si>
  <si>
    <t>Sep. 30, 2016</t>
  </si>
  <si>
    <t>Jun. 30, 2016</t>
  </si>
  <si>
    <t>Mar. 31, 2016</t>
  </si>
  <si>
    <t>Feb. 17, 2016USD ($)</t>
  </si>
  <si>
    <t>Jan. 31, 2016USD ($)</t>
  </si>
  <si>
    <t>Aug. 19, 2010USD ($)</t>
  </si>
  <si>
    <t>At least secured percentage value of oil and gas properties | Rate</t>
  </si>
  <si>
    <t>90.00%</t>
  </si>
  <si>
    <t>Maximum</t>
  </si>
  <si>
    <t>Commitment fees on a sliding scale (as a percent)</t>
  </si>
  <si>
    <t>0.50%</t>
  </si>
  <si>
    <t>Minimum</t>
  </si>
  <si>
    <t>0.375%</t>
  </si>
  <si>
    <t>Borrower's liquidity (as a percent)</t>
  </si>
  <si>
    <t>75.00%</t>
  </si>
  <si>
    <t>Maximum ratio of EBITDAX to cash interest expense | Rate</t>
  </si>
  <si>
    <t>Federal Funds Effective Rate</t>
  </si>
  <si>
    <t>Adjusted LIBO rate (as a percent) | Rate</t>
  </si>
  <si>
    <t>Adjusted London Inter Bank Offer Rate</t>
  </si>
  <si>
    <t>1.00%</t>
  </si>
  <si>
    <t>Adjusted interest on notes payable</t>
  </si>
  <si>
    <t>Credit Agreement</t>
  </si>
  <si>
    <t>Revolving credit facility</t>
  </si>
  <si>
    <t>Letters of credit outstanding, amount</t>
  </si>
  <si>
    <t>Current borrowing base</t>
  </si>
  <si>
    <t>Borrowing capacity utilization, expected, percent (first quarter of 2016)</t>
  </si>
  <si>
    <t>Borrowing capacity utilization, expected amount (first quarter of 2016)</t>
  </si>
  <si>
    <t>Number of additional borrowing base re-determinations | determination</t>
  </si>
  <si>
    <t>Minimum amount outstanding held by lenders for borrowing base approval, percent</t>
  </si>
  <si>
    <t>66.70%</t>
  </si>
  <si>
    <t>Credit Agreement | Letters of credit</t>
  </si>
  <si>
    <t>Period minimum for refinanced debt after original maturity date</t>
  </si>
  <si>
    <t>180 days</t>
  </si>
  <si>
    <t>Credit Agreement | Alternate Base Rate | Maximum</t>
  </si>
  <si>
    <t>2.00%</t>
  </si>
  <si>
    <t>Credit Agreement | Alternate Base Rate | Minimum</t>
  </si>
  <si>
    <t>Credit Agreement | Adjusted London Inter Bank Offer Rate</t>
  </si>
  <si>
    <t>Variable rate, floor</t>
  </si>
  <si>
    <t>Credit Agreement | Adjusted London Inter Bank Offer Rate | Maximum</t>
  </si>
  <si>
    <t>3.00%</t>
  </si>
  <si>
    <t>Credit Agreement | Adjusted London Inter Bank Offer Rate | Minimum</t>
  </si>
  <si>
    <t>Scenario, Forecast | Credit Agreement</t>
  </si>
  <si>
    <t>Debt to EBITDAX ratio, when unused availability greater or equal 75 percent</t>
  </si>
  <si>
    <t>Debt to EBITDAX ratio, when unused availability less than 75 percent</t>
  </si>
  <si>
    <t>Subsequent Event | Credit Agreement</t>
  </si>
  <si>
    <t>Current borrowing capacity</t>
  </si>
  <si>
    <t>Subsequent Event | Private Exchange Offer and Consent Solicitation</t>
  </si>
  <si>
    <t>Oklahoma | Credit Agreement</t>
  </si>
  <si>
    <t>Reduction in borrowing base as result of sale of oil and gas assets (on or prior to March 31, 2016)</t>
  </si>
  <si>
    <t>Related Party Transactions (Details) - USD ($)</t>
  </si>
  <si>
    <t>Related Party Transaction [Line Items]</t>
  </si>
  <si>
    <t>Total joint interest billing receivable (less than 1%)</t>
  </si>
  <si>
    <t>Officer [Member]</t>
  </si>
  <si>
    <t>Joint interest billing receivables</t>
  </si>
  <si>
    <t>Goodson</t>
  </si>
  <si>
    <t>Proceeds from affiliates</t>
  </si>
  <si>
    <t>Payments of distributions to related parties</t>
  </si>
  <si>
    <t>Related expenses related to transactions with related party</t>
  </si>
  <si>
    <t>Green</t>
  </si>
  <si>
    <t>Nordberg</t>
  </si>
  <si>
    <t>Due from affiliates</t>
  </si>
  <si>
    <t>Ceiling Test Write-down (Details) $ in Thousands</t>
  </si>
  <si>
    <t>Sep. 30, 2015USD ($)</t>
  </si>
  <si>
    <t>Mar. 31, 2015USD ($)</t>
  </si>
  <si>
    <t>Dec. 31, 2015USD ($)$ / mcf$ / bbl$ / Mcfe</t>
  </si>
  <si>
    <t>Discounted Future Net Cash Flows Relating to Proved Oil and Gas Reserves [Line Items]</t>
  </si>
  <si>
    <t>Rate for discounting future cash flows</t>
  </si>
  <si>
    <t>Ceiling test write-downs decrease</t>
  </si>
  <si>
    <t>Mcf of natural gas</t>
  </si>
  <si>
    <t>Average sales prices | $ / mcf</t>
  </si>
  <si>
    <t>Barrel of oil</t>
  </si>
  <si>
    <t>Average sales prices | $ / bbl</t>
  </si>
  <si>
    <t>Mcfe of Ngl</t>
  </si>
  <si>
    <t>Average sales prices | $ / Mcfe</t>
  </si>
  <si>
    <t>Cash Flow Hedging | Commodity Contract</t>
  </si>
  <si>
    <t>Other Comprehensive Income (Details) - USD ($) $ in Thousands</t>
  </si>
  <si>
    <t>Accumulated Other Comprehensive Income [Roll Forward]</t>
  </si>
  <si>
    <t>Balance. beginning of period</t>
  </si>
  <si>
    <t>Other comprehensive income before reclassifications:</t>
  </si>
  <si>
    <t>Change in fair value of derivatives</t>
  </si>
  <si>
    <t>Income tax effect</t>
  </si>
  <si>
    <t>Net of tax</t>
  </si>
  <si>
    <t>Amounts reclassified from accumulated other comprehensive income:</t>
  </si>
  <si>
    <t>Net other comprehensive income</t>
  </si>
  <si>
    <t>Balance, end of period</t>
  </si>
  <si>
    <t>Gains and Losses on Cash Flow Hedges</t>
  </si>
  <si>
    <t>Change in Valuation Allowance</t>
  </si>
  <si>
    <t>Income Taxes (Details) - USD ($) $ in Thousands</t>
  </si>
  <si>
    <t>Dec. 31, 2025</t>
  </si>
  <si>
    <t>Income Taxes (Textual) [Abstract]</t>
  </si>
  <si>
    <t>Income taxes at a statutory rate</t>
  </si>
  <si>
    <t>Cumulative loss period</t>
  </si>
  <si>
    <t>Deferred Tax Assets, Valuation Allowance</t>
  </si>
  <si>
    <t>Operating loss carryforwards</t>
  </si>
  <si>
    <t>Share-based Compensation</t>
  </si>
  <si>
    <t>Depletion Deduction</t>
  </si>
  <si>
    <t>Depletion deduction carryforward</t>
  </si>
  <si>
    <t>Scenario, Forecast</t>
  </si>
  <si>
    <t>Income Taxes (Details 1) (Details) - USD ($) $ in Thousands</t>
  </si>
  <si>
    <t>Net operating loss carryforwards</t>
  </si>
  <si>
    <t>Percentage depletion carryforward</t>
  </si>
  <si>
    <t>Alternative minimum tax credits</t>
  </si>
  <si>
    <t>Contributions carryforward and other</t>
  </si>
  <si>
    <t>Derivatives</t>
  </si>
  <si>
    <t>Share-based compensation</t>
  </si>
  <si>
    <t>Valuation allowance</t>
  </si>
  <si>
    <t>Deferred taxes</t>
  </si>
  <si>
    <t>Income Taxes (Details 2) (Details) - USD ($) $ in Thousands</t>
  </si>
  <si>
    <t>Amount computed using the statutory rate</t>
  </si>
  <si>
    <t>State &amp; local taxes</t>
  </si>
  <si>
    <t>Non-deductible stock option expense</t>
  </si>
  <si>
    <t>Change in valuation allowance</t>
  </si>
  <si>
    <t>Commitments and Contingencies (Details) - USD ($) $ in Thousands</t>
  </si>
  <si>
    <t>Operating Leases, Future Minimum Payments Due, Fiscal Year Maturity [Abstract]</t>
  </si>
  <si>
    <t>Thereafter</t>
  </si>
  <si>
    <t>Operating leases rent expense</t>
  </si>
  <si>
    <t>Supplementary Information on Oil and Gas Operations—Unaudited - Costs Incurred (Details) $ in Thousands</t>
  </si>
  <si>
    <t>Dec. 31, 2015USD ($)$ / Mcfe</t>
  </si>
  <si>
    <t>Dec. 31, 2014USD ($)$ / Mcfe</t>
  </si>
  <si>
    <t>Dec. 31, 2013USD ($)$ / Mcfe</t>
  </si>
  <si>
    <t>Acquisition costs: Proved</t>
  </si>
  <si>
    <t>Acquisition costs: Unproved</t>
  </si>
  <si>
    <t>Exploration costs: Proved</t>
  </si>
  <si>
    <t>Exploration costs: Unproved</t>
  </si>
  <si>
    <t>Development costs</t>
  </si>
  <si>
    <t>Capitalized general and administrative and interest costs</t>
  </si>
  <si>
    <t>Total costs incurred</t>
  </si>
  <si>
    <t>Movement in Accumulated Depreciation, Depletion and Amortization [Roll Forward]</t>
  </si>
  <si>
    <t>Balance, beginning of year</t>
  </si>
  <si>
    <t>Provision for DD&amp;A</t>
  </si>
  <si>
    <t>Ceiling test writedown</t>
  </si>
  <si>
    <t>Sale of proved properties and other</t>
  </si>
  <si>
    <t>Balance, end of year</t>
  </si>
  <si>
    <t>DD&amp;A per Mcfe (usd per mcfe) | $ / Mcfe</t>
  </si>
  <si>
    <t>Supplementary Information on Oil and Gas Operations—Unaudited - Investment in Oil and Gas Properties - Unaudited (Textuals) (Details) $ in Thousands</t>
  </si>
  <si>
    <t>Jun. 30, 2014USD ($)a</t>
  </si>
  <si>
    <t>Dec. 31, 2015USD ($)Wells</t>
  </si>
  <si>
    <t>Dec. 31, 2013USD ($)aWells</t>
  </si>
  <si>
    <t>Reserve Quantities [Line Items]</t>
  </si>
  <si>
    <t>Interest costs capitalized</t>
  </si>
  <si>
    <t>Expected period to evaluate existing unevaluated properties</t>
  </si>
  <si>
    <t>Unevaluated costs expected to be evaluated in 2015</t>
  </si>
  <si>
    <t>Fort Trinidad</t>
  </si>
  <si>
    <t>East Haynesville</t>
  </si>
  <si>
    <t>Eagle Ford</t>
  </si>
  <si>
    <t>Woodford</t>
  </si>
  <si>
    <t>Percent of saltwater disposal systems and related surface assets sold</t>
  </si>
  <si>
    <t>50.00%</t>
  </si>
  <si>
    <t>Wyoming</t>
  </si>
  <si>
    <t>Uncompleted Wells Equipment and Facilities</t>
  </si>
  <si>
    <t>Exploratory wells drilled, unevaluated | Wells</t>
  </si>
  <si>
    <t>Percentage of unevaluated costs capitalized in period</t>
  </si>
  <si>
    <t>(25.00%)</t>
  </si>
  <si>
    <t>29.00%</t>
  </si>
  <si>
    <t>Prior to 2011</t>
  </si>
  <si>
    <t>96.00%</t>
  </si>
  <si>
    <t>Unevaluated acres acquired | a</t>
  </si>
  <si>
    <t>Supplementary Information on Oil and Gas Operations—Unaudited - Proved Reserves (Details) Mcfe in Thousands, MMcf in Thousands, MBbls in Thousands</t>
  </si>
  <si>
    <t>Dec. 31, 2015McfeMBblsMMcf</t>
  </si>
  <si>
    <t>Dec. 31, 2014McfeMBblsMMcf</t>
  </si>
  <si>
    <t>Dec. 31, 2013McfeMBblsMMcf</t>
  </si>
  <si>
    <t>Oil</t>
  </si>
  <si>
    <t>Proved Developed and Undeveloped Reserves [Abstract]</t>
  </si>
  <si>
    <t>Proved reserves beginning balance | MBbls</t>
  </si>
  <si>
    <t>Revisions of previous estimates | MBbls</t>
  </si>
  <si>
    <t>Extensions, discoveries and other additions | MBbls</t>
  </si>
  <si>
    <t>Purchase of producing properties | MBbls</t>
  </si>
  <si>
    <t>Sale of reserves in place | MBbls</t>
  </si>
  <si>
    <t>Production | MBbls</t>
  </si>
  <si>
    <t>Proved reserves ending balance | MBbls</t>
  </si>
  <si>
    <t>Proved developed reserves | MBbls</t>
  </si>
  <si>
    <t>Proved undeveloped reserve | MBbls</t>
  </si>
  <si>
    <t>Natural Gas Liquids</t>
  </si>
  <si>
    <t>Proved reserves, ending balance</t>
  </si>
  <si>
    <t>Revisions of previous estimates</t>
  </si>
  <si>
    <t>Extensions, discoveries and other additions</t>
  </si>
  <si>
    <t>Purchase of producing properties</t>
  </si>
  <si>
    <t>Sale of reserves in place</t>
  </si>
  <si>
    <t>Production</t>
  </si>
  <si>
    <t>Proved undeveloped reserve</t>
  </si>
  <si>
    <t>Proved developed reserves</t>
  </si>
  <si>
    <t>Natural Gas</t>
  </si>
  <si>
    <t>Proved reserves beginning balance | MMcf</t>
  </si>
  <si>
    <t>Revisions of previous estimates | MMcf</t>
  </si>
  <si>
    <t>Extensions, discoveries and other additions | MMcf</t>
  </si>
  <si>
    <t>Purchase of producing properties | MMcf</t>
  </si>
  <si>
    <t>Sale of reserves in place | MMcf</t>
  </si>
  <si>
    <t>Production | MMcf</t>
  </si>
  <si>
    <t>Proved reserves ending balance | MMcf</t>
  </si>
  <si>
    <t>Proved developed reserves | MMcf</t>
  </si>
  <si>
    <t>Proved undeveloped reserve | MMcf</t>
  </si>
  <si>
    <t>Oil and Natural Gas Reserves</t>
  </si>
  <si>
    <t>Supplementary Information on Oil and Gas Operations—Unaudited - Average Price and Text (Details) Mcfe in Thousands, MMcf in Thousands, MBbls in Thousands</t>
  </si>
  <si>
    <t>Dec. 31, 2015McfeWells$ / mcf$ / bbl$ / McfeMBblsMMcf</t>
  </si>
  <si>
    <t>Dec. 31, 2014McfeWells$ / mcf$ / bbl$ / McfeMBblsMMcf</t>
  </si>
  <si>
    <t>Dec. 31, 2013Mcfe$ / mcf$ / bbl$ / McfeMBblsMMcf</t>
  </si>
  <si>
    <t>Dec. 31, 2012$ / mcf</t>
  </si>
  <si>
    <t>Company drilling success rate</t>
  </si>
  <si>
    <t>95.00%</t>
  </si>
  <si>
    <t>91.00%</t>
  </si>
  <si>
    <t>Gross wells drilled | Wells</t>
  </si>
  <si>
    <t>Oklahoma</t>
  </si>
  <si>
    <t>Proved developed and undeveloped reserves, increases (decreases)</t>
  </si>
  <si>
    <t>Texas</t>
  </si>
  <si>
    <t>Gulf Coast</t>
  </si>
  <si>
    <t>Number of Bcfe additions | MBbls</t>
  </si>
  <si>
    <t>Consolidated oil and gas production costs per unit of production | $ / bbl</t>
  </si>
  <si>
    <t>Extensions, discoveries and other additions of Bcfe</t>
  </si>
  <si>
    <t>Consolidated oil and gas production costs per unit of production | $ / Mcfe</t>
  </si>
  <si>
    <t>Increase in proved developed and undeveloped reserves</t>
  </si>
  <si>
    <t>(55.00%)</t>
  </si>
  <si>
    <t>33.84053%</t>
  </si>
  <si>
    <t>Number of Bcfe additions | MMcf</t>
  </si>
  <si>
    <t>Consolidated oil and gas production costs per unit of production | $ / mcf</t>
  </si>
  <si>
    <t>Supplementary Information on Oil and Gas Operations—Unaudited - Standardized Measure (Details) - USD ($) $ in Thousands</t>
  </si>
  <si>
    <t>Dec. 31, 2012</t>
  </si>
  <si>
    <t>Discounted Future Net Cash Flows Relating to Proved Oil and Gas Reserves, Future Net Cash Flows [Abstract]</t>
  </si>
  <si>
    <t>Future cash flows</t>
  </si>
  <si>
    <t>Future production costs</t>
  </si>
  <si>
    <t>Future development costs</t>
  </si>
  <si>
    <t>Future income taxes</t>
  </si>
  <si>
    <t>Future net cash flows</t>
  </si>
  <si>
    <t>10% annual discount</t>
  </si>
  <si>
    <t>Standardized measure of discounted future net cash flows</t>
  </si>
  <si>
    <t>Supplementary Information on Oil and Gas Operations—Unaudited - Changes in Standardized Measure (Details) - USD ($) $ in Thousands</t>
  </si>
  <si>
    <t>Increase (Decrease) in Standardized Measure of Discounted Future Net Cash Flow Relating to Proved Oil and Gas Reserves [Roll Forward]</t>
  </si>
  <si>
    <t>Standardized measure at beginning of year</t>
  </si>
  <si>
    <t>Sales and transfers of oil and gas produced, net of production costs</t>
  </si>
  <si>
    <t>Changes in price, net of future production costs</t>
  </si>
  <si>
    <t>Extensions and discoveries, net of future production and development costs</t>
  </si>
  <si>
    <t>Changes in estimated future development costs, net of development costs incurred during this period</t>
  </si>
  <si>
    <t>Revisions of quantity estimates</t>
  </si>
  <si>
    <t>Accretion of discount</t>
  </si>
  <si>
    <t>Net change in income taxes</t>
  </si>
  <si>
    <t>Purchase of reserves in place</t>
  </si>
  <si>
    <t>Changes in production rates (timing) and other</t>
  </si>
  <si>
    <t>Net increase (decrease) in standardized measure</t>
  </si>
  <si>
    <t>Standardized measure at end of year</t>
  </si>
  <si>
    <t>Summarized Quarterly Financial Information—Unaudited (Details) - USD ($) $ / shares in Units, $ in Thousands</t>
  </si>
  <si>
    <t>Loss from operations</t>
  </si>
  <si>
    <t>Loss available to common stockholders</t>
  </si>
  <si>
    <t>Earnings per share, Basic (in usd per share)</t>
  </si>
  <si>
    <t>Earnings per share, Diluted (in usd per share)</t>
  </si>
  <si>
    <t>Ceiling test write-down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72248</v>
      </c>
    </row>
    <row r="6" spans="1:4">
      <c r="A6" s="4" t="s">
        <v>9</v>
      </c>
      <c r="B6" s="4" t="s">
        <v>10</v>
      </c>
    </row>
    <row r="7" spans="1:4">
      <c r="A7" s="4" t="s">
        <v>11</v>
      </c>
      <c r="B7" s="4" t="s">
        <v>12</v>
      </c>
    </row>
    <row r="8" spans="1:4">
      <c r="A8" s="4" t="s">
        <v>13</v>
      </c>
      <c r="B8" s="4" t="s">
        <v>14</v>
      </c>
    </row>
    <row r="9" spans="1:4">
      <c r="A9" s="4" t="s">
        <v>15</v>
      </c>
      <c r="B9" s="6" t="n">
        <v>2015</v>
      </c>
    </row>
    <row r="10" spans="1:4">
      <c r="A10" s="4" t="s">
        <v>16</v>
      </c>
      <c r="B10" s="4" t="s">
        <v>17</v>
      </c>
    </row>
    <row r="11" spans="1:4">
      <c r="A11" s="4" t="s">
        <v>18</v>
      </c>
      <c r="B11" s="4" t="s">
        <v>19</v>
      </c>
    </row>
    <row r="12" spans="1:4">
      <c r="A12" s="4" t="s">
        <v>20</v>
      </c>
      <c r="B12" s="4" t="s">
        <v>21</v>
      </c>
    </row>
    <row r="13" spans="1:4">
      <c r="A13" s="4" t="s">
        <v>22</v>
      </c>
      <c r="C13" s="6" t="n">
        <v>70534569</v>
      </c>
    </row>
    <row r="14" spans="1:4">
      <c r="A14" s="4" t="s">
        <v>23</v>
      </c>
      <c r="B14" s="4" t="s">
        <v>24</v>
      </c>
    </row>
    <row r="15" spans="1:4">
      <c r="A15" s="4" t="s">
        <v>25</v>
      </c>
      <c r="B15" s="4" t="s">
        <v>24</v>
      </c>
    </row>
    <row r="16" spans="1:4">
      <c r="A16" s="4" t="s">
        <v>26</v>
      </c>
      <c r="B16" s="4" t="s">
        <v>27</v>
      </c>
    </row>
    <row r="17" spans="1:4">
      <c r="A17" s="4" t="s">
        <v>28</v>
      </c>
      <c r="D17" s="7" t="n">
        <v>842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8013</v>
      </c>
      <c r="C3" s="7" t="n">
        <v>18243</v>
      </c>
    </row>
    <row r="4" spans="1:3">
      <c r="A4" s="4" t="s">
        <v>33</v>
      </c>
      <c r="B4" s="6" t="n">
        <v>6476</v>
      </c>
      <c r="C4" s="6" t="n">
        <v>16485</v>
      </c>
    </row>
    <row r="5" spans="1:3">
      <c r="A5" s="4" t="s">
        <v>34</v>
      </c>
      <c r="B5" s="6" t="n">
        <v>49374</v>
      </c>
      <c r="C5" s="6" t="n">
        <v>46778</v>
      </c>
    </row>
    <row r="6" spans="1:3">
      <c r="A6" s="4" t="s">
        <v>35</v>
      </c>
      <c r="B6" s="6" t="n">
        <v>1508</v>
      </c>
      <c r="C6" s="6" t="n">
        <v>8631</v>
      </c>
    </row>
    <row r="7" spans="1:3">
      <c r="A7" s="4" t="s">
        <v>36</v>
      </c>
      <c r="B7" s="6" t="n">
        <v>3874</v>
      </c>
      <c r="C7" s="6" t="n">
        <v>6413</v>
      </c>
    </row>
    <row r="8" spans="1:3">
      <c r="A8" s="4" t="s">
        <v>37</v>
      </c>
      <c r="B8" s="6" t="n">
        <v>209245</v>
      </c>
      <c r="C8" s="6" t="n">
        <v>96550</v>
      </c>
    </row>
    <row r="9" spans="1:3">
      <c r="A9" s="3" t="s">
        <v>38</v>
      </c>
    </row>
    <row r="10" spans="1:3">
      <c r="A10" s="4" t="s">
        <v>39</v>
      </c>
      <c r="B10" s="6" t="n">
        <v>1310891</v>
      </c>
      <c r="C10" s="6" t="n">
        <v>2222753</v>
      </c>
    </row>
    <row r="11" spans="1:3">
      <c r="A11" s="4" t="s">
        <v>40</v>
      </c>
      <c r="B11" s="6" t="n">
        <v>12516</v>
      </c>
      <c r="C11" s="6" t="n">
        <v>109119</v>
      </c>
    </row>
    <row r="12" spans="1:3">
      <c r="A12" s="4" t="s">
        <v>41</v>
      </c>
      <c r="B12" s="6" t="n">
        <v>-1157455</v>
      </c>
      <c r="C12" s="6" t="n">
        <v>-1648060</v>
      </c>
    </row>
    <row r="13" spans="1:3">
      <c r="A13" s="4" t="s">
        <v>42</v>
      </c>
      <c r="B13" s="6" t="n">
        <v>165952</v>
      </c>
      <c r="C13" s="6" t="n">
        <v>683812</v>
      </c>
    </row>
    <row r="14" spans="1:3">
      <c r="A14" s="4" t="s">
        <v>43</v>
      </c>
      <c r="B14" s="6" t="n">
        <v>11229</v>
      </c>
      <c r="C14" s="6" t="n">
        <v>14953</v>
      </c>
    </row>
    <row r="15" spans="1:3">
      <c r="A15" s="4" t="s">
        <v>44</v>
      </c>
      <c r="B15" s="6" t="n">
        <v>-8737</v>
      </c>
      <c r="C15" s="6" t="n">
        <v>-10313</v>
      </c>
    </row>
    <row r="16" spans="1:3">
      <c r="A16" s="4" t="s">
        <v>45</v>
      </c>
      <c r="B16" s="6" t="n">
        <v>168444</v>
      </c>
      <c r="C16" s="6" t="n">
        <v>688452</v>
      </c>
    </row>
    <row r="17" spans="1:3">
      <c r="A17" s="4" t="s">
        <v>46</v>
      </c>
      <c r="B17" s="6" t="n">
        <v>1630</v>
      </c>
      <c r="C17" s="6" t="n">
        <v>1106</v>
      </c>
    </row>
    <row r="18" spans="1:3">
      <c r="A18" s="4" t="s">
        <v>47</v>
      </c>
      <c r="B18" s="6" t="n">
        <v>379319</v>
      </c>
      <c r="C18" s="6" t="n">
        <v>786108</v>
      </c>
    </row>
    <row r="19" spans="1:3">
      <c r="A19" s="3" t="s">
        <v>48</v>
      </c>
    </row>
    <row r="20" spans="1:3">
      <c r="A20" s="4" t="s">
        <v>49</v>
      </c>
      <c r="B20" s="6" t="n">
        <v>97999</v>
      </c>
      <c r="C20" s="6" t="n">
        <v>102954</v>
      </c>
    </row>
    <row r="21" spans="1:3">
      <c r="A21" s="4" t="s">
        <v>50</v>
      </c>
      <c r="B21" s="6" t="n">
        <v>16118</v>
      </c>
      <c r="C21" s="6" t="n">
        <v>12819</v>
      </c>
    </row>
    <row r="22" spans="1:3">
      <c r="A22" s="4" t="s">
        <v>51</v>
      </c>
      <c r="B22" s="6" t="n">
        <v>18911</v>
      </c>
      <c r="C22" s="6" t="n">
        <v>22333</v>
      </c>
    </row>
    <row r="23" spans="1:3">
      <c r="A23" s="4" t="s">
        <v>52</v>
      </c>
      <c r="B23" s="6" t="n">
        <v>12795</v>
      </c>
      <c r="C23" s="6" t="n">
        <v>12764</v>
      </c>
    </row>
    <row r="24" spans="1:3">
      <c r="A24" s="4" t="s">
        <v>53</v>
      </c>
      <c r="B24" s="6" t="n">
        <v>6015</v>
      </c>
      <c r="C24" s="6" t="n">
        <v>2756</v>
      </c>
    </row>
    <row r="25" spans="1:3">
      <c r="A25" s="4" t="s">
        <v>54</v>
      </c>
      <c r="B25" s="6" t="n">
        <v>4409</v>
      </c>
      <c r="C25" s="6" t="n">
        <v>17690</v>
      </c>
    </row>
    <row r="26" spans="1:3">
      <c r="A26" s="4" t="s">
        <v>55</v>
      </c>
      <c r="B26" s="6" t="n">
        <v>2537</v>
      </c>
      <c r="C26" s="6" t="n">
        <v>5394</v>
      </c>
    </row>
    <row r="27" spans="1:3">
      <c r="A27" s="4" t="s">
        <v>56</v>
      </c>
      <c r="B27" s="6" t="n">
        <v>158784</v>
      </c>
      <c r="C27" s="6" t="n">
        <v>176710</v>
      </c>
    </row>
    <row r="28" spans="1:3">
      <c r="A28" s="4" t="s">
        <v>57</v>
      </c>
      <c r="C28" s="6" t="n">
        <v>75000</v>
      </c>
    </row>
    <row r="29" spans="1:3">
      <c r="A29" s="4" t="s">
        <v>58</v>
      </c>
      <c r="B29" s="6" t="n">
        <v>347008</v>
      </c>
      <c r="C29" s="6" t="n">
        <v>345213</v>
      </c>
    </row>
    <row r="30" spans="1:3">
      <c r="A30" s="4" t="s">
        <v>53</v>
      </c>
      <c r="B30" s="6" t="n">
        <v>36541</v>
      </c>
      <c r="C30" s="6" t="n">
        <v>52214</v>
      </c>
    </row>
    <row r="31" spans="1:3">
      <c r="A31" s="4" t="s">
        <v>59</v>
      </c>
      <c r="B31" s="7" t="n">
        <v>53</v>
      </c>
      <c r="C31" s="7" t="n">
        <v>62</v>
      </c>
    </row>
    <row r="32" spans="1:3">
      <c r="A32" s="4" t="s">
        <v>60</v>
      </c>
      <c r="B32" s="4" t="s">
        <v>61</v>
      </c>
      <c r="C32" s="4" t="s">
        <v>61</v>
      </c>
    </row>
    <row r="33" spans="1:3">
      <c r="A33" s="3" t="s">
        <v>62</v>
      </c>
    </row>
    <row r="34" spans="1:3">
      <c r="A34" s="4" t="s">
        <v>63</v>
      </c>
      <c r="B34" s="7" t="n">
        <v>1</v>
      </c>
      <c r="C34" s="7" t="n">
        <v>1</v>
      </c>
    </row>
    <row r="35" spans="1:3">
      <c r="A35" s="4" t="s">
        <v>64</v>
      </c>
      <c r="B35" s="6" t="n">
        <v>66</v>
      </c>
      <c r="C35" s="6" t="n">
        <v>65</v>
      </c>
    </row>
    <row r="36" spans="1:3">
      <c r="A36" s="4" t="s">
        <v>65</v>
      </c>
      <c r="B36" s="6" t="n">
        <v>290382</v>
      </c>
      <c r="C36" s="6" t="n">
        <v>285957</v>
      </c>
    </row>
    <row r="37" spans="1:3">
      <c r="A37" s="4" t="s">
        <v>66</v>
      </c>
      <c r="B37" s="6" t="n">
        <v>947</v>
      </c>
      <c r="C37" s="6" t="n">
        <v>5420</v>
      </c>
    </row>
    <row r="38" spans="1:3">
      <c r="A38" s="4" t="s">
        <v>67</v>
      </c>
      <c r="B38" s="6" t="n">
        <v>-454463</v>
      </c>
      <c r="C38" s="6" t="n">
        <v>-154534</v>
      </c>
    </row>
    <row r="39" spans="1:3">
      <c r="A39" s="4" t="s">
        <v>68</v>
      </c>
      <c r="B39" s="6" t="n">
        <v>-163067</v>
      </c>
      <c r="C39" s="6" t="n">
        <v>136909</v>
      </c>
    </row>
    <row r="40" spans="1:3">
      <c r="A40" s="4" t="s">
        <v>69</v>
      </c>
      <c r="B40" s="7" t="n">
        <v>379319</v>
      </c>
      <c r="C40" s="7" t="n">
        <v>7861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170</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08</v>
      </c>
      <c r="B10" s="4" t="s">
        <v>234</v>
      </c>
    </row>
    <row r="11" spans="1:2">
      <c r="A11" s="4" t="s">
        <v>235</v>
      </c>
      <c r="B11" s="4" t="s">
        <v>236</v>
      </c>
    </row>
    <row r="12" spans="1:2">
      <c r="A12" s="4" t="s">
        <v>237</v>
      </c>
      <c r="B12" s="4" t="s">
        <v>238</v>
      </c>
    </row>
    <row r="13" spans="1:2">
      <c r="A13" s="4" t="s">
        <v>239</v>
      </c>
      <c r="B13" s="4" t="s">
        <v>240</v>
      </c>
    </row>
    <row r="14" spans="1:2">
      <c r="A14" s="4" t="s">
        <v>241</v>
      </c>
      <c r="B1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170</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46</v>
      </c>
      <c r="B1" s="2" t="s">
        <v>1</v>
      </c>
    </row>
    <row r="2" spans="1:2">
      <c r="B2" s="2" t="s">
        <v>2</v>
      </c>
    </row>
    <row r="3" spans="1:2">
      <c r="A3" s="3" t="s">
        <v>173</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51</v>
      </c>
      <c r="B1" s="2" t="s">
        <v>1</v>
      </c>
    </row>
    <row r="2" spans="1:2">
      <c r="B2" s="2" t="s">
        <v>2</v>
      </c>
    </row>
    <row r="3" spans="1:2">
      <c r="A3" s="3" t="s">
        <v>182</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0</v>
      </c>
      <c r="B1" s="2" t="s">
        <v>2</v>
      </c>
      <c r="C1" s="2" t="s">
        <v>30</v>
      </c>
    </row>
    <row r="2" spans="1:3">
      <c r="A2" s="3" t="s">
        <v>71</v>
      </c>
    </row>
    <row r="3" spans="1:3">
      <c r="A3" s="4" t="s">
        <v>72</v>
      </c>
      <c r="B3" s="7" t="n">
        <v>3842</v>
      </c>
      <c r="C3" s="7" t="n">
        <v>3448</v>
      </c>
    </row>
    <row r="4" spans="1:3">
      <c r="A4" s="4" t="s">
        <v>73</v>
      </c>
      <c r="B4" s="8" t="n">
        <v>0.001</v>
      </c>
      <c r="C4" s="8" t="n">
        <v>0.001</v>
      </c>
    </row>
    <row r="5" spans="1:3">
      <c r="A5" s="4" t="s">
        <v>74</v>
      </c>
      <c r="B5" s="6" t="n">
        <v>5000000</v>
      </c>
      <c r="C5" s="6" t="n">
        <v>5000000</v>
      </c>
    </row>
    <row r="6" spans="1:3">
      <c r="A6" s="4" t="s">
        <v>75</v>
      </c>
      <c r="B6" s="6" t="n">
        <v>1495000</v>
      </c>
      <c r="C6" s="6" t="n">
        <v>1495000</v>
      </c>
    </row>
    <row r="7" spans="1:3">
      <c r="A7" s="4" t="s">
        <v>76</v>
      </c>
      <c r="B7" s="6" t="n">
        <v>1495000</v>
      </c>
      <c r="C7" s="6" t="n">
        <v>1495000</v>
      </c>
    </row>
    <row r="8" spans="1:3">
      <c r="A8" s="4" t="s">
        <v>77</v>
      </c>
      <c r="B8" s="8" t="n">
        <v>0.001</v>
      </c>
      <c r="C8" s="8" t="n">
        <v>0.001</v>
      </c>
    </row>
    <row r="9" spans="1:3">
      <c r="A9" s="4" t="s">
        <v>78</v>
      </c>
      <c r="B9" s="6" t="n">
        <v>150000000</v>
      </c>
      <c r="C9" s="6" t="n">
        <v>150000000</v>
      </c>
    </row>
    <row r="10" spans="1:3">
      <c r="A10" s="4" t="s">
        <v>79</v>
      </c>
      <c r="B10" s="6" t="n">
        <v>65641000</v>
      </c>
      <c r="C10" s="6" t="n">
        <v>64721000</v>
      </c>
    </row>
    <row r="11" spans="1:3">
      <c r="A11" s="4" t="s">
        <v>80</v>
      </c>
      <c r="B11" s="6" t="n">
        <v>65641000</v>
      </c>
      <c r="C11" s="6" t="n">
        <v>64721000</v>
      </c>
    </row>
    <row r="12" spans="1:3">
      <c r="A12" s="4" t="s">
        <v>81</v>
      </c>
    </row>
    <row r="13" spans="1:3">
      <c r="A13" s="3" t="s">
        <v>71</v>
      </c>
    </row>
    <row r="14" spans="1:3">
      <c r="A14" s="4" t="s">
        <v>82</v>
      </c>
      <c r="B14" s="4" t="s">
        <v>83</v>
      </c>
      <c r="C14" s="4" t="s">
        <v>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254</v>
      </c>
      <c r="B1" s="2" t="s">
        <v>1</v>
      </c>
    </row>
    <row r="2" spans="1:2">
      <c r="B2" s="2" t="s">
        <v>2</v>
      </c>
    </row>
    <row r="3" spans="1:2">
      <c r="A3" s="3" t="s">
        <v>185</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65</v>
      </c>
      <c r="B1" s="2" t="s">
        <v>1</v>
      </c>
    </row>
    <row r="2" spans="1:2">
      <c r="B2" s="2" t="s">
        <v>2</v>
      </c>
    </row>
    <row r="3" spans="1:2">
      <c r="A3" s="3" t="s">
        <v>188</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s="1" t="s">
        <v>268</v>
      </c>
      <c r="B1" s="2" t="s">
        <v>1</v>
      </c>
    </row>
    <row r="2" spans="1:2">
      <c r="B2" s="2" t="s">
        <v>2</v>
      </c>
    </row>
    <row r="3" spans="1:2">
      <c r="A3" s="3" t="s">
        <v>191</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77</v>
      </c>
      <c r="B1" s="2" t="s">
        <v>1</v>
      </c>
    </row>
    <row r="2" spans="1:2">
      <c r="B2" s="2" t="s">
        <v>2</v>
      </c>
    </row>
    <row r="3" spans="1:2">
      <c r="A3" s="3" t="s">
        <v>194</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80</v>
      </c>
      <c r="B1" s="2" t="s">
        <v>1</v>
      </c>
    </row>
    <row r="2" spans="1:2">
      <c r="B2" s="2" t="s">
        <v>2</v>
      </c>
    </row>
    <row r="3" spans="1:2">
      <c r="A3" s="3" t="s">
        <v>206</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283</v>
      </c>
      <c r="B1" s="2" t="s">
        <v>1</v>
      </c>
    </row>
    <row r="2" spans="1:2">
      <c r="B2" s="2" t="s">
        <v>2</v>
      </c>
    </row>
    <row r="3" spans="1:2">
      <c r="A3" s="3" t="s">
        <v>209</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8</v>
      </c>
      <c r="B1" s="2" t="s">
        <v>1</v>
      </c>
    </row>
    <row r="2" spans="1:2">
      <c r="B2" s="2" t="s">
        <v>2</v>
      </c>
    </row>
    <row r="3" spans="1:2">
      <c r="A3" s="3" t="s">
        <v>212</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91</v>
      </c>
      <c r="B1" s="2" t="s">
        <v>1</v>
      </c>
    </row>
    <row r="2" spans="1:2">
      <c r="B2" s="2" t="s">
        <v>2</v>
      </c>
    </row>
    <row r="3" spans="1:2">
      <c r="A3" s="3" t="s">
        <v>215</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04</v>
      </c>
      <c r="B1" s="2" t="s">
        <v>1</v>
      </c>
    </row>
    <row r="2" spans="1:2">
      <c r="B2" s="2" t="s">
        <v>2</v>
      </c>
    </row>
    <row r="3" spans="1:2">
      <c r="A3" s="3" t="s">
        <v>219</v>
      </c>
    </row>
    <row r="4" spans="1:2">
      <c r="A4" s="4" t="s">
        <v>305</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07</v>
      </c>
      <c r="B1" s="2" t="s">
        <v>1</v>
      </c>
    </row>
    <row r="2" spans="1:3">
      <c r="B2" s="2" t="s">
        <v>2</v>
      </c>
      <c r="C2" s="2" t="s">
        <v>30</v>
      </c>
    </row>
    <row r="3" spans="1:3">
      <c r="A3" s="3" t="s">
        <v>308</v>
      </c>
    </row>
    <row r="4" spans="1:3">
      <c r="A4" s="4" t="s">
        <v>309</v>
      </c>
      <c r="C4" s="7" t="n">
        <v>0</v>
      </c>
    </row>
    <row r="5" spans="1:3">
      <c r="A5" s="4" t="s">
        <v>310</v>
      </c>
    </row>
    <row r="6" spans="1:3">
      <c r="A6" s="3" t="s">
        <v>308</v>
      </c>
    </row>
    <row r="7" spans="1:3">
      <c r="A7" s="4" t="s">
        <v>311</v>
      </c>
      <c r="B7" s="4" t="s">
        <v>312</v>
      </c>
    </row>
    <row r="8" spans="1:3">
      <c r="A8" s="4" t="s">
        <v>313</v>
      </c>
    </row>
    <row r="9" spans="1:3">
      <c r="A9" s="3" t="s">
        <v>308</v>
      </c>
    </row>
    <row r="10" spans="1:3">
      <c r="A10" s="4" t="s">
        <v>311</v>
      </c>
      <c r="B10" s="4" t="s">
        <v>314</v>
      </c>
    </row>
    <row r="11" spans="1:3">
      <c r="A11" s="4" t="s">
        <v>315</v>
      </c>
    </row>
    <row r="12" spans="1:3">
      <c r="A12" s="3" t="s">
        <v>308</v>
      </c>
    </row>
    <row r="13" spans="1:3">
      <c r="A13" s="4" t="s">
        <v>311</v>
      </c>
      <c r="B13"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v>
      </c>
      <c r="B1" s="2" t="s">
        <v>1</v>
      </c>
    </row>
    <row r="2" spans="1:4">
      <c r="B2" s="2" t="s">
        <v>2</v>
      </c>
      <c r="C2" s="2" t="s">
        <v>30</v>
      </c>
      <c r="D2" s="2" t="s">
        <v>85</v>
      </c>
    </row>
    <row r="3" spans="1:4">
      <c r="A3" s="3" t="s">
        <v>86</v>
      </c>
    </row>
    <row r="4" spans="1:4">
      <c r="A4" s="4" t="s">
        <v>87</v>
      </c>
      <c r="B4" s="7" t="n">
        <v>115969</v>
      </c>
      <c r="C4" s="7" t="n">
        <v>225021</v>
      </c>
      <c r="D4" s="7" t="n">
        <v>182804</v>
      </c>
    </row>
    <row r="5" spans="1:4">
      <c r="A5" s="3" t="s">
        <v>88</v>
      </c>
    </row>
    <row r="6" spans="1:4">
      <c r="A6" s="4" t="s">
        <v>89</v>
      </c>
      <c r="B6" s="6" t="n">
        <v>40130</v>
      </c>
      <c r="C6" s="6" t="n">
        <v>48597</v>
      </c>
      <c r="D6" s="6" t="n">
        <v>43743</v>
      </c>
    </row>
    <row r="7" spans="1:4">
      <c r="A7" s="4" t="s">
        <v>90</v>
      </c>
      <c r="B7" s="6" t="n">
        <v>2470</v>
      </c>
      <c r="C7" s="6" t="n">
        <v>5927</v>
      </c>
      <c r="D7" s="6" t="n">
        <v>3950</v>
      </c>
    </row>
    <row r="8" spans="1:4">
      <c r="A8" s="4" t="s">
        <v>91</v>
      </c>
      <c r="B8" s="6" t="n">
        <v>63497</v>
      </c>
      <c r="C8" s="6" t="n">
        <v>87818</v>
      </c>
      <c r="D8" s="6" t="n">
        <v>71445</v>
      </c>
    </row>
    <row r="9" spans="1:4">
      <c r="A9" s="4" t="s">
        <v>92</v>
      </c>
      <c r="B9" s="6" t="n">
        <v>266562</v>
      </c>
      <c r="C9" s="6" t="n">
        <v>0</v>
      </c>
      <c r="D9" s="6" t="n">
        <v>0</v>
      </c>
    </row>
    <row r="10" spans="1:4">
      <c r="A10" s="4" t="s">
        <v>93</v>
      </c>
      <c r="B10" s="6" t="n">
        <v>20777</v>
      </c>
      <c r="C10" s="6" t="n">
        <v>22870</v>
      </c>
      <c r="D10" s="6" t="n">
        <v>26512</v>
      </c>
    </row>
    <row r="11" spans="1:4">
      <c r="A11" s="4" t="s">
        <v>94</v>
      </c>
      <c r="B11" s="6" t="n">
        <v>3259</v>
      </c>
      <c r="C11" s="6" t="n">
        <v>2958</v>
      </c>
      <c r="D11" s="6" t="n">
        <v>1753</v>
      </c>
    </row>
    <row r="12" spans="1:4">
      <c r="A12" s="4" t="s">
        <v>95</v>
      </c>
      <c r="B12" s="6" t="n">
        <v>33766</v>
      </c>
      <c r="C12" s="6" t="n">
        <v>29281</v>
      </c>
      <c r="D12" s="6" t="n">
        <v>21886</v>
      </c>
    </row>
    <row r="13" spans="1:4">
      <c r="A13" s="4" t="s">
        <v>96</v>
      </c>
      <c r="B13" s="6" t="n">
        <v>430461</v>
      </c>
      <c r="C13" s="6" t="n">
        <v>197451</v>
      </c>
      <c r="D13" s="6" t="n">
        <v>169289</v>
      </c>
    </row>
    <row r="14" spans="1:4">
      <c r="A14" s="3" t="s">
        <v>97</v>
      </c>
    </row>
    <row r="15" spans="1:4">
      <c r="A15" s="4" t="s">
        <v>98</v>
      </c>
      <c r="B15" s="6" t="n">
        <v>21937</v>
      </c>
      <c r="C15" s="6" t="n">
        <v>0</v>
      </c>
      <c r="D15" s="6" t="n">
        <v>0</v>
      </c>
    </row>
    <row r="16" spans="1:4">
      <c r="A16" s="4" t="s">
        <v>99</v>
      </c>
      <c r="B16" s="6" t="n">
        <v>391</v>
      </c>
      <c r="C16" s="6" t="n">
        <v>679</v>
      </c>
      <c r="D16" s="6" t="n">
        <v>654</v>
      </c>
    </row>
    <row r="17" spans="1:4">
      <c r="A17" s="4" t="s">
        <v>100</v>
      </c>
      <c r="B17" s="6" t="n">
        <v>0</v>
      </c>
      <c r="C17" s="6" t="n">
        <v>0</v>
      </c>
      <c r="D17" s="6" t="n">
        <v>233</v>
      </c>
    </row>
    <row r="18" spans="1:4">
      <c r="A18" s="4" t="s">
        <v>101</v>
      </c>
      <c r="B18" s="6" t="n">
        <v>22328</v>
      </c>
      <c r="C18" s="6" t="n">
        <v>679</v>
      </c>
      <c r="D18" s="6" t="n">
        <v>887</v>
      </c>
    </row>
    <row r="19" spans="1:4">
      <c r="A19" s="4" t="s">
        <v>102</v>
      </c>
      <c r="B19" s="6" t="n">
        <v>-292164</v>
      </c>
      <c r="C19" s="6" t="n">
        <v>28249</v>
      </c>
      <c r="D19" s="6" t="n">
        <v>14402</v>
      </c>
    </row>
    <row r="20" spans="1:4">
      <c r="A20" s="4" t="s">
        <v>103</v>
      </c>
      <c r="B20" s="6" t="n">
        <v>2626</v>
      </c>
      <c r="C20" s="6" t="n">
        <v>-2941</v>
      </c>
      <c r="D20" s="6" t="n">
        <v>320</v>
      </c>
    </row>
    <row r="21" spans="1:4">
      <c r="A21" s="4" t="s">
        <v>104</v>
      </c>
      <c r="B21" s="6" t="n">
        <v>-294790</v>
      </c>
      <c r="C21" s="6" t="n">
        <v>31190</v>
      </c>
      <c r="D21" s="6" t="n">
        <v>14082</v>
      </c>
    </row>
    <row r="22" spans="1:4">
      <c r="A22" s="4" t="s">
        <v>105</v>
      </c>
      <c r="B22" s="6" t="n">
        <v>5139</v>
      </c>
      <c r="C22" s="6" t="n">
        <v>5139</v>
      </c>
      <c r="D22" s="6" t="n">
        <v>5139</v>
      </c>
    </row>
    <row r="23" spans="1:4">
      <c r="A23" s="4" t="s">
        <v>106</v>
      </c>
      <c r="B23" s="7" t="n">
        <v>-299929</v>
      </c>
      <c r="C23" s="7" t="n">
        <v>26051</v>
      </c>
      <c r="D23" s="7" t="n">
        <v>8943</v>
      </c>
    </row>
    <row r="24" spans="1:4">
      <c r="A24" s="3" t="s">
        <v>107</v>
      </c>
    </row>
    <row r="25" spans="1:4">
      <c r="A25" s="4" t="s">
        <v>108</v>
      </c>
      <c r="B25" s="9" t="n">
        <v>-4.61</v>
      </c>
      <c r="C25" s="9" t="n">
        <v>0.39</v>
      </c>
      <c r="D25" s="9" t="n">
        <v>0.14</v>
      </c>
    </row>
    <row r="26" spans="1:4">
      <c r="A26" s="3" t="s">
        <v>109</v>
      </c>
    </row>
    <row r="27" spans="1:4">
      <c r="A27" s="4" t="s">
        <v>108</v>
      </c>
      <c r="B27" s="9" t="n">
        <v>-4.61</v>
      </c>
      <c r="C27" s="9" t="n">
        <v>0.39</v>
      </c>
      <c r="D27" s="9" t="n">
        <v>0.14</v>
      </c>
    </row>
    <row r="28" spans="1:4">
      <c r="A28" s="3" t="s">
        <v>110</v>
      </c>
    </row>
    <row r="29" spans="1:4">
      <c r="A29" s="4" t="s">
        <v>111</v>
      </c>
      <c r="B29" s="6" t="n">
        <v>65022</v>
      </c>
      <c r="C29" s="6" t="n">
        <v>64204</v>
      </c>
      <c r="D29" s="6" t="n">
        <v>63054</v>
      </c>
    </row>
    <row r="30" spans="1:4">
      <c r="A30" s="4" t="s">
        <v>112</v>
      </c>
      <c r="B30" s="6" t="n">
        <v>65022</v>
      </c>
      <c r="C30" s="6" t="n">
        <v>64225</v>
      </c>
      <c r="D30" s="6" t="n">
        <v>632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7</v>
      </c>
      <c r="B1" s="2" t="s">
        <v>1</v>
      </c>
    </row>
    <row r="2" spans="1:4">
      <c r="B2" s="2" t="s">
        <v>2</v>
      </c>
      <c r="C2" s="2" t="s">
        <v>30</v>
      </c>
      <c r="D2" s="2" t="s">
        <v>85</v>
      </c>
    </row>
    <row r="3" spans="1:4">
      <c r="A3" s="4" t="s">
        <v>318</v>
      </c>
    </row>
    <row r="4" spans="1:4">
      <c r="A4" s="3" t="s">
        <v>319</v>
      </c>
    </row>
    <row r="5" spans="1:4">
      <c r="A5" s="4" t="s">
        <v>320</v>
      </c>
      <c r="B5" s="4" t="s">
        <v>321</v>
      </c>
      <c r="C5" s="4" t="s">
        <v>322</v>
      </c>
      <c r="D5" s="4" t="s">
        <v>323</v>
      </c>
    </row>
    <row r="6" spans="1:4">
      <c r="A6" s="4" t="s">
        <v>324</v>
      </c>
    </row>
    <row r="7" spans="1:4">
      <c r="A7" s="3" t="s">
        <v>319</v>
      </c>
    </row>
    <row r="8" spans="1:4">
      <c r="A8" s="4" t="s">
        <v>320</v>
      </c>
      <c r="B8" s="4" t="s">
        <v>325</v>
      </c>
      <c r="C8" s="4" t="s">
        <v>326</v>
      </c>
      <c r="D8" s="4" t="s">
        <v>327</v>
      </c>
    </row>
    <row r="9" spans="1:4">
      <c r="A9" s="4" t="s">
        <v>328</v>
      </c>
    </row>
    <row r="10" spans="1:4">
      <c r="A10" s="3" t="s">
        <v>319</v>
      </c>
    </row>
    <row r="11" spans="1:4">
      <c r="A11" s="4" t="s">
        <v>320</v>
      </c>
      <c r="B11" s="4" t="s">
        <v>329</v>
      </c>
      <c r="C11" s="4" t="s">
        <v>327</v>
      </c>
      <c r="D11" s="4" t="s">
        <v>327</v>
      </c>
    </row>
    <row r="12" spans="1:4">
      <c r="A12" s="4" t="s">
        <v>330</v>
      </c>
    </row>
    <row r="13" spans="1:4">
      <c r="A13" s="3" t="s">
        <v>319</v>
      </c>
    </row>
    <row r="14" spans="1:4">
      <c r="A14" s="4" t="s">
        <v>320</v>
      </c>
      <c r="B14" s="4" t="s">
        <v>8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331</v>
      </c>
      <c r="B1" s="2" t="s">
        <v>1</v>
      </c>
    </row>
    <row r="2" spans="1:5">
      <c r="B2" s="2" t="s">
        <v>2</v>
      </c>
      <c r="C2" s="2" t="s">
        <v>30</v>
      </c>
      <c r="D2" s="2" t="s">
        <v>85</v>
      </c>
      <c r="E2" s="2" t="s">
        <v>332</v>
      </c>
    </row>
    <row r="3" spans="1:5">
      <c r="A3" s="3" t="s">
        <v>333</v>
      </c>
    </row>
    <row r="4" spans="1:5">
      <c r="A4" s="4" t="s">
        <v>334</v>
      </c>
      <c r="B4" s="10" t="n">
        <v>1.4</v>
      </c>
      <c r="C4" s="10" t="n">
        <v>0.7</v>
      </c>
    </row>
    <row r="5" spans="1:5">
      <c r="A5" s="4" t="s">
        <v>335</v>
      </c>
    </row>
    <row r="6" spans="1:5">
      <c r="A6" s="3" t="s">
        <v>333</v>
      </c>
    </row>
    <row r="7" spans="1:5">
      <c r="A7" s="4" t="s">
        <v>336</v>
      </c>
      <c r="B7" s="10" t="n">
        <v>17.1</v>
      </c>
      <c r="C7" s="7" t="n">
        <v>-3</v>
      </c>
      <c r="D7" s="10" t="n">
        <v>0.9</v>
      </c>
    </row>
    <row r="8" spans="1:5">
      <c r="A8" s="4" t="s">
        <v>337</v>
      </c>
    </row>
    <row r="9" spans="1:5">
      <c r="A9" s="3" t="s">
        <v>333</v>
      </c>
    </row>
    <row r="10" spans="1:5">
      <c r="A10" s="4" t="s">
        <v>82</v>
      </c>
      <c r="B10" s="4" t="s">
        <v>83</v>
      </c>
      <c r="C10" s="4" t="s">
        <v>83</v>
      </c>
      <c r="E10" s="4" t="s">
        <v>83</v>
      </c>
    </row>
    <row r="11" spans="1:5">
      <c r="A11" s="4" t="s">
        <v>334</v>
      </c>
      <c r="B11" s="7" t="n">
        <v>3</v>
      </c>
      <c r="C11" s="10" t="n">
        <v>4.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8"/>
    <col customWidth="1" max="2" min="2" width="33"/>
    <col customWidth="1" max="3" min="3" width="21"/>
    <col customWidth="1" max="4" min="4" width="25"/>
    <col customWidth="1" max="5" min="5" width="21"/>
    <col customWidth="1" max="6" min="6" width="22"/>
    <col customWidth="1" max="7" min="7" width="21"/>
  </cols>
  <sheetData>
    <row r="1" spans="1:7">
      <c r="A1" s="1" t="s">
        <v>338</v>
      </c>
      <c r="B1" s="2" t="s">
        <v>339</v>
      </c>
      <c r="C1" s="2" t="s">
        <v>340</v>
      </c>
      <c r="D1" s="2" t="s">
        <v>341</v>
      </c>
      <c r="E1" s="2" t="s">
        <v>342</v>
      </c>
      <c r="F1" s="2" t="s">
        <v>343</v>
      </c>
      <c r="G1" s="2" t="s">
        <v>344</v>
      </c>
    </row>
    <row r="2" spans="1:7">
      <c r="A2" s="3" t="s">
        <v>345</v>
      </c>
    </row>
    <row r="3" spans="1:7">
      <c r="A3" s="4" t="s">
        <v>346</v>
      </c>
      <c r="E3" s="7" t="n">
        <v>1094000</v>
      </c>
      <c r="F3" s="7" t="n">
        <v>253000</v>
      </c>
      <c r="G3" s="7" t="n">
        <v>320000</v>
      </c>
    </row>
    <row r="4" spans="1:7">
      <c r="A4" s="4" t="s">
        <v>54</v>
      </c>
      <c r="E4" s="7" t="n">
        <v>4409000</v>
      </c>
      <c r="F4" s="6" t="n">
        <v>17690000</v>
      </c>
    </row>
    <row r="5" spans="1:7">
      <c r="A5" s="4" t="s">
        <v>58</v>
      </c>
    </row>
    <row r="6" spans="1:7">
      <c r="A6" s="3" t="s">
        <v>345</v>
      </c>
    </row>
    <row r="7" spans="1:7">
      <c r="A7" s="4" t="s">
        <v>347</v>
      </c>
      <c r="E7" s="4" t="s">
        <v>83</v>
      </c>
    </row>
    <row r="8" spans="1:7">
      <c r="A8" s="4" t="s">
        <v>346</v>
      </c>
      <c r="B8" s="7" t="n">
        <v>5000000</v>
      </c>
    </row>
    <row r="9" spans="1:7">
      <c r="A9" s="4" t="s">
        <v>348</v>
      </c>
      <c r="B9" s="7" t="n">
        <v>4000000</v>
      </c>
    </row>
    <row r="10" spans="1:7">
      <c r="A10" s="4" t="s">
        <v>349</v>
      </c>
    </row>
    <row r="11" spans="1:7">
      <c r="A11" s="3" t="s">
        <v>345</v>
      </c>
    </row>
    <row r="12" spans="1:7">
      <c r="A12" s="4" t="s">
        <v>350</v>
      </c>
      <c r="B12" s="6" t="n">
        <v>16</v>
      </c>
    </row>
    <row r="13" spans="1:7">
      <c r="A13" s="4" t="s">
        <v>351</v>
      </c>
      <c r="B13" s="6" t="n">
        <v>7</v>
      </c>
    </row>
    <row r="14" spans="1:7">
      <c r="A14" s="4" t="s">
        <v>352</v>
      </c>
    </row>
    <row r="15" spans="1:7">
      <c r="A15" s="3" t="s">
        <v>345</v>
      </c>
    </row>
    <row r="16" spans="1:7">
      <c r="A16" s="4" t="s">
        <v>353</v>
      </c>
      <c r="B16" s="7" t="n">
        <v>200000000</v>
      </c>
    </row>
    <row r="17" spans="1:7">
      <c r="A17" s="4" t="s">
        <v>347</v>
      </c>
      <c r="E17" s="4" t="s">
        <v>83</v>
      </c>
    </row>
    <row r="18" spans="1:7">
      <c r="A18" s="4" t="s">
        <v>354</v>
      </c>
    </row>
    <row r="19" spans="1:7">
      <c r="A19" s="3" t="s">
        <v>345</v>
      </c>
    </row>
    <row r="20" spans="1:7">
      <c r="A20" s="4" t="s">
        <v>348</v>
      </c>
      <c r="B20" s="7" t="n">
        <v>2600000</v>
      </c>
    </row>
    <row r="21" spans="1:7">
      <c r="A21" s="4" t="s">
        <v>355</v>
      </c>
    </row>
    <row r="22" spans="1:7">
      <c r="A22" s="3" t="s">
        <v>345</v>
      </c>
    </row>
    <row r="23" spans="1:7">
      <c r="A23" s="4" t="s">
        <v>356</v>
      </c>
      <c r="G23" s="7" t="n">
        <v>188800000</v>
      </c>
    </row>
    <row r="24" spans="1:7">
      <c r="A24" s="4" t="s">
        <v>357</v>
      </c>
    </row>
    <row r="25" spans="1:7">
      <c r="A25" s="3" t="s">
        <v>345</v>
      </c>
    </row>
    <row r="26" spans="1:7">
      <c r="A26" s="4" t="s">
        <v>356</v>
      </c>
      <c r="D26" s="7" t="n">
        <v>10000000</v>
      </c>
    </row>
    <row r="27" spans="1:7">
      <c r="A27" s="4" t="s">
        <v>358</v>
      </c>
      <c r="D27" s="7" t="n">
        <v>24000000</v>
      </c>
      <c r="F27" s="7" t="n">
        <v>24000000</v>
      </c>
    </row>
    <row r="28" spans="1:7">
      <c r="A28" s="4" t="s">
        <v>359</v>
      </c>
      <c r="D28" s="4" t="s">
        <v>360</v>
      </c>
    </row>
    <row r="29" spans="1:7">
      <c r="A29" s="4" t="s">
        <v>361</v>
      </c>
      <c r="D29" s="6" t="n">
        <v>30</v>
      </c>
      <c r="F29" s="6" t="n">
        <v>30</v>
      </c>
    </row>
    <row r="30" spans="1:7">
      <c r="A30" s="4" t="s">
        <v>362</v>
      </c>
      <c r="D30" s="6" t="n">
        <v>200</v>
      </c>
    </row>
    <row r="31" spans="1:7">
      <c r="A31" s="4" t="s">
        <v>363</v>
      </c>
      <c r="D31" s="7" t="n">
        <v>14000000</v>
      </c>
    </row>
    <row r="32" spans="1:7">
      <c r="A32" s="4" t="s">
        <v>364</v>
      </c>
    </row>
    <row r="33" spans="1:7">
      <c r="A33" s="3" t="s">
        <v>345</v>
      </c>
    </row>
    <row r="34" spans="1:7">
      <c r="A34" s="4" t="s">
        <v>365</v>
      </c>
      <c r="C34" s="7" t="n">
        <v>44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66</v>
      </c>
      <c r="B1" s="2" t="s">
        <v>367</v>
      </c>
    </row>
    <row r="2" spans="1:2">
      <c r="A2" s="3" t="s">
        <v>368</v>
      </c>
    </row>
    <row r="3" spans="1:2">
      <c r="A3" s="4" t="s">
        <v>369</v>
      </c>
      <c r="B3" s="7" t="n">
        <v>192067</v>
      </c>
    </row>
    <row r="4" spans="1:2">
      <c r="A4" s="4" t="s">
        <v>40</v>
      </c>
      <c r="B4" s="6" t="n">
        <v>12033</v>
      </c>
    </row>
    <row r="5" spans="1:2">
      <c r="A5" s="4" t="s">
        <v>370</v>
      </c>
      <c r="B5" s="6" t="n">
        <v>-15319</v>
      </c>
    </row>
    <row r="6" spans="1:2">
      <c r="A6" s="4" t="s">
        <v>371</v>
      </c>
      <c r="B6" s="7" t="n">
        <v>18878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r="1" spans="1:2">
      <c r="A1" s="1" t="s">
        <v>372</v>
      </c>
      <c r="B1" s="2" t="s">
        <v>1</v>
      </c>
    </row>
    <row r="2" spans="1:2">
      <c r="B2" s="2" t="s">
        <v>373</v>
      </c>
    </row>
    <row r="3" spans="1:2">
      <c r="A3" s="3" t="s">
        <v>345</v>
      </c>
    </row>
    <row r="4" spans="1:2">
      <c r="A4" s="4" t="s">
        <v>374</v>
      </c>
      <c r="B4" s="7" t="n">
        <v>215666</v>
      </c>
    </row>
    <row r="5" spans="1:2">
      <c r="A5" s="4" t="s">
        <v>375</v>
      </c>
      <c r="B5" s="6" t="n">
        <v>19858</v>
      </c>
    </row>
    <row r="6" spans="1:2">
      <c r="A6" s="4" t="s">
        <v>376</v>
      </c>
      <c r="B6" s="7" t="n">
        <v>14399</v>
      </c>
    </row>
    <row r="7" spans="1:2">
      <c r="A7" s="4" t="s">
        <v>377</v>
      </c>
      <c r="B7" s="9" t="n">
        <v>0.22</v>
      </c>
    </row>
    <row r="8" spans="1:2">
      <c r="A8" s="4" t="s">
        <v>378</v>
      </c>
      <c r="B8" s="9" t="n">
        <v>0.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5"/>
    <col customWidth="1" max="6" min="6" width="21"/>
  </cols>
  <sheetData>
    <row r="1" spans="1:6">
      <c r="A1" s="1" t="s">
        <v>379</v>
      </c>
      <c r="B1" s="2" t="s">
        <v>380</v>
      </c>
      <c r="C1" s="2" t="s">
        <v>381</v>
      </c>
      <c r="D1" s="2" t="s">
        <v>342</v>
      </c>
      <c r="E1" s="2" t="s">
        <v>382</v>
      </c>
      <c r="F1" s="2" t="s">
        <v>344</v>
      </c>
    </row>
    <row r="2" spans="1:6">
      <c r="A2" s="3" t="s">
        <v>383</v>
      </c>
    </row>
    <row r="3" spans="1:6">
      <c r="A3" s="4" t="s">
        <v>98</v>
      </c>
      <c r="C3" s="7" t="n">
        <v>21500</v>
      </c>
      <c r="D3" s="7" t="n">
        <v>21937</v>
      </c>
      <c r="E3" s="7" t="n">
        <v>0</v>
      </c>
      <c r="F3" s="7" t="n">
        <v>0</v>
      </c>
    </row>
    <row r="4" spans="1:6">
      <c r="A4" s="4" t="s">
        <v>384</v>
      </c>
    </row>
    <row r="5" spans="1:6">
      <c r="A5" s="3" t="s">
        <v>383</v>
      </c>
    </row>
    <row r="6" spans="1:6">
      <c r="A6" s="4" t="s">
        <v>385</v>
      </c>
      <c r="B6" s="7" t="n">
        <v>280000</v>
      </c>
    </row>
    <row r="7" spans="1:6">
      <c r="A7" s="4" t="s">
        <v>386</v>
      </c>
      <c r="B7" s="7" t="n">
        <v>257700</v>
      </c>
    </row>
    <row r="8" spans="1:6">
      <c r="A8" s="4" t="s">
        <v>387</v>
      </c>
      <c r="B8" s="6" t="n">
        <v>2</v>
      </c>
    </row>
    <row r="9" spans="1:6">
      <c r="A9" s="4" t="s">
        <v>388</v>
      </c>
      <c r="B9" s="4" t="s">
        <v>389</v>
      </c>
    </row>
    <row r="10" spans="1:6">
      <c r="A10" s="4" t="s">
        <v>390</v>
      </c>
      <c r="E10" s="11" t="n">
        <v>227.2</v>
      </c>
    </row>
    <row r="11" spans="1:6">
      <c r="A11" s="4" t="s">
        <v>391</v>
      </c>
      <c r="E11" s="4" t="s">
        <v>392</v>
      </c>
    </row>
    <row r="12" spans="1:6">
      <c r="A12" s="4" t="s">
        <v>98</v>
      </c>
      <c r="D12" s="7" t="n">
        <v>23200</v>
      </c>
    </row>
    <row r="13" spans="1:6">
      <c r="A13" s="4" t="s">
        <v>393</v>
      </c>
    </row>
    <row r="14" spans="1:6">
      <c r="A14" s="3" t="s">
        <v>383</v>
      </c>
    </row>
    <row r="15" spans="1:6">
      <c r="A15" s="4" t="s">
        <v>394</v>
      </c>
      <c r="B15" s="7" t="n">
        <v>139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s>
  <sheetData>
    <row r="1" spans="1:6">
      <c r="A1" s="1" t="s">
        <v>395</v>
      </c>
      <c r="B1" s="2" t="s">
        <v>396</v>
      </c>
      <c r="C1" s="2" t="s">
        <v>397</v>
      </c>
      <c r="D1" s="2" t="s">
        <v>2</v>
      </c>
      <c r="E1" s="2" t="s">
        <v>30</v>
      </c>
      <c r="F1" s="2" t="s">
        <v>332</v>
      </c>
    </row>
    <row r="2" spans="1:6">
      <c r="A2" s="4" t="s">
        <v>81</v>
      </c>
    </row>
    <row r="3" spans="1:6">
      <c r="A3" s="3" t="s">
        <v>398</v>
      </c>
    </row>
    <row r="4" spans="1:6">
      <c r="A4" s="4" t="s">
        <v>399</v>
      </c>
      <c r="D4" s="7" t="n">
        <v>300000000</v>
      </c>
    </row>
    <row r="5" spans="1:6">
      <c r="A5" s="4" t="s">
        <v>82</v>
      </c>
      <c r="D5" s="4" t="s">
        <v>83</v>
      </c>
      <c r="E5" s="4" t="s">
        <v>83</v>
      </c>
      <c r="F5" s="4" t="s">
        <v>83</v>
      </c>
    </row>
    <row r="6" spans="1:6">
      <c r="A6" s="4" t="s">
        <v>400</v>
      </c>
    </row>
    <row r="7" spans="1:6">
      <c r="A7" s="3" t="s">
        <v>398</v>
      </c>
    </row>
    <row r="8" spans="1:6">
      <c r="A8" s="4" t="s">
        <v>399</v>
      </c>
      <c r="B8" s="7" t="n">
        <v>135600000</v>
      </c>
    </row>
    <row r="9" spans="1:6">
      <c r="A9" s="4" t="s">
        <v>401</v>
      </c>
    </row>
    <row r="10" spans="1:6">
      <c r="A10" s="3" t="s">
        <v>398</v>
      </c>
    </row>
    <row r="11" spans="1:6">
      <c r="A11" s="4" t="s">
        <v>402</v>
      </c>
      <c r="C11" s="7" t="n">
        <v>75000000</v>
      </c>
    </row>
    <row r="12" spans="1:6">
      <c r="A12" s="4" t="s">
        <v>403</v>
      </c>
      <c r="C12" s="7" t="n">
        <v>6000000</v>
      </c>
    </row>
    <row r="13" spans="1:6">
      <c r="A13" s="4" t="s">
        <v>404</v>
      </c>
      <c r="B13" s="7" t="n">
        <v>214400000</v>
      </c>
    </row>
    <row r="14" spans="1:6">
      <c r="A14" s="4" t="s">
        <v>405</v>
      </c>
      <c r="B14" s="4" t="s">
        <v>406</v>
      </c>
    </row>
    <row r="15" spans="1:6">
      <c r="A15" s="4" t="s">
        <v>407</v>
      </c>
      <c r="B15" s="7" t="n">
        <v>53600000</v>
      </c>
    </row>
    <row r="16" spans="1:6">
      <c r="A16" s="4" t="s">
        <v>408</v>
      </c>
    </row>
    <row r="17" spans="1:6">
      <c r="A17" s="3" t="s">
        <v>398</v>
      </c>
    </row>
    <row r="18" spans="1:6">
      <c r="A18" s="4" t="s">
        <v>82</v>
      </c>
      <c r="C18" s="4" t="s">
        <v>83</v>
      </c>
    </row>
    <row r="19" spans="1:6">
      <c r="A19" s="4" t="s">
        <v>409</v>
      </c>
      <c r="C19" s="7" t="n">
        <v>202500000</v>
      </c>
    </row>
    <row r="20" spans="1:6">
      <c r="A20" s="4" t="s">
        <v>410</v>
      </c>
      <c r="B20" s="7" t="n">
        <v>144700000</v>
      </c>
    </row>
    <row r="21" spans="1:6">
      <c r="A21" s="4" t="s">
        <v>411</v>
      </c>
    </row>
    <row r="22" spans="1:6">
      <c r="A22" s="3" t="s">
        <v>398</v>
      </c>
    </row>
    <row r="23" spans="1:6">
      <c r="A23" s="4" t="s">
        <v>412</v>
      </c>
      <c r="B23" s="6" t="n">
        <v>428758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80"/>
    <col customWidth="1" max="3" min="3" width="14"/>
  </cols>
  <sheetData>
    <row r="1" spans="1:3">
      <c r="A1" s="1" t="s">
        <v>413</v>
      </c>
      <c r="B1" s="2" t="s">
        <v>1</v>
      </c>
    </row>
    <row r="2" spans="1:3">
      <c r="B2" s="2" t="s">
        <v>2</v>
      </c>
      <c r="C2" s="2" t="s">
        <v>30</v>
      </c>
    </row>
    <row r="3" spans="1:3">
      <c r="A3" s="3" t="s">
        <v>414</v>
      </c>
    </row>
    <row r="4" spans="1:3">
      <c r="A4" s="4" t="s">
        <v>415</v>
      </c>
      <c r="B4" s="6" t="n">
        <v>1495000</v>
      </c>
      <c r="C4" s="6" t="n">
        <v>1495000</v>
      </c>
    </row>
    <row r="5" spans="1:3">
      <c r="A5" s="4" t="s">
        <v>416</v>
      </c>
      <c r="B5" s="4" t="s">
        <v>417</v>
      </c>
    </row>
    <row r="6" spans="1:3">
      <c r="A6" s="4" t="s">
        <v>418</v>
      </c>
      <c r="B6" s="4" t="s">
        <v>419</v>
      </c>
    </row>
    <row r="7" spans="1:3">
      <c r="A7" s="4" t="s">
        <v>420</v>
      </c>
      <c r="B7" s="4" t="s">
        <v>421</v>
      </c>
    </row>
    <row r="8" spans="1:3">
      <c r="A8" s="4" t="s">
        <v>422</v>
      </c>
      <c r="B8" s="4" t="s">
        <v>423</v>
      </c>
    </row>
    <row r="9" spans="1:3">
      <c r="A9" s="4" t="s">
        <v>424</v>
      </c>
      <c r="B9" s="4" t="s">
        <v>425</v>
      </c>
    </row>
    <row r="10" spans="1:3">
      <c r="A10" s="4" t="s">
        <v>426</v>
      </c>
      <c r="B10" s="12" t="n">
        <v>3.4433</v>
      </c>
    </row>
    <row r="11" spans="1:3">
      <c r="A11" s="4" t="s">
        <v>427</v>
      </c>
      <c r="B11" s="9" t="n">
        <v>14.52</v>
      </c>
    </row>
    <row r="12" spans="1:3">
      <c r="A12" s="4" t="s">
        <v>428</v>
      </c>
      <c r="B12" s="4" t="s">
        <v>429</v>
      </c>
    </row>
    <row r="13" spans="1:3">
      <c r="A13" s="4" t="s">
        <v>430</v>
      </c>
      <c r="B13" s="4" t="s">
        <v>421</v>
      </c>
    </row>
    <row r="14" spans="1:3">
      <c r="A14" s="4" t="s">
        <v>431</v>
      </c>
      <c r="B14" s="7" t="n">
        <v>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2</v>
      </c>
      <c r="B1" s="2" t="s">
        <v>433</v>
      </c>
      <c r="J1" s="2" t="s">
        <v>1</v>
      </c>
    </row>
    <row r="2" spans="1:12">
      <c r="B2" s="2" t="s">
        <v>2</v>
      </c>
      <c r="C2" s="2" t="s">
        <v>434</v>
      </c>
      <c r="D2" s="2" t="s">
        <v>4</v>
      </c>
      <c r="E2" s="2" t="s">
        <v>435</v>
      </c>
      <c r="F2" s="2" t="s">
        <v>30</v>
      </c>
      <c r="G2" s="2" t="s">
        <v>436</v>
      </c>
      <c r="H2" s="2" t="s">
        <v>437</v>
      </c>
      <c r="I2" s="2" t="s">
        <v>438</v>
      </c>
      <c r="J2" s="2" t="s">
        <v>2</v>
      </c>
      <c r="K2" s="2" t="s">
        <v>30</v>
      </c>
      <c r="L2" s="2" t="s">
        <v>85</v>
      </c>
    </row>
    <row r="3" spans="1:12">
      <c r="A3" s="3" t="s">
        <v>252</v>
      </c>
    </row>
    <row r="4" spans="1:12">
      <c r="A4" s="4" t="s">
        <v>106</v>
      </c>
      <c r="B4" s="7" t="n">
        <v>-64696</v>
      </c>
      <c r="C4" s="7" t="n">
        <v>-51910</v>
      </c>
      <c r="D4" s="7" t="n">
        <v>-61083</v>
      </c>
      <c r="E4" s="7" t="n">
        <v>-122240</v>
      </c>
      <c r="F4" s="7" t="n">
        <v>1745</v>
      </c>
      <c r="G4" s="7" t="n">
        <v>4671</v>
      </c>
      <c r="H4" s="7" t="n">
        <v>9592</v>
      </c>
      <c r="I4" s="7" t="n">
        <v>10043</v>
      </c>
      <c r="J4" s="7" t="n">
        <v>-299929</v>
      </c>
      <c r="K4" s="7" t="n">
        <v>26051</v>
      </c>
      <c r="L4" s="7" t="n">
        <v>8943</v>
      </c>
    </row>
    <row r="5" spans="1:12">
      <c r="A5" s="4" t="s">
        <v>439</v>
      </c>
      <c r="J5" s="6" t="n">
        <v>65022</v>
      </c>
      <c r="K5" s="6" t="n">
        <v>64204</v>
      </c>
      <c r="L5" s="6" t="n">
        <v>63054</v>
      </c>
    </row>
    <row r="6" spans="1:12">
      <c r="A6" s="4" t="s">
        <v>440</v>
      </c>
      <c r="B6" s="9" t="n">
        <v>-0.98</v>
      </c>
      <c r="C6" s="9" t="n">
        <v>-0.8</v>
      </c>
      <c r="D6" s="9" t="n">
        <v>-0.9399999999999999</v>
      </c>
      <c r="E6" s="9" t="n">
        <v>-1.89</v>
      </c>
      <c r="F6" s="9" t="n">
        <v>0.02</v>
      </c>
      <c r="G6" s="9" t="n">
        <v>0.07000000000000001</v>
      </c>
      <c r="H6" s="9" t="n">
        <v>0.15</v>
      </c>
      <c r="I6" s="9" t="n">
        <v>0.15</v>
      </c>
      <c r="J6" s="9" t="n">
        <v>-4.61</v>
      </c>
      <c r="K6" s="9" t="n">
        <v>0.39</v>
      </c>
      <c r="L6" s="9" t="n">
        <v>0.14</v>
      </c>
    </row>
    <row r="7" spans="1:12">
      <c r="A7" s="4" t="s">
        <v>441</v>
      </c>
      <c r="J7" s="7" t="n">
        <v>0</v>
      </c>
    </row>
    <row r="8" spans="1:12">
      <c r="A8" s="4" t="s">
        <v>442</v>
      </c>
      <c r="K8" s="6" t="n">
        <v>21</v>
      </c>
      <c r="L8" s="6" t="n">
        <v>154</v>
      </c>
    </row>
    <row r="9" spans="1:12">
      <c r="A9" s="4" t="s">
        <v>443</v>
      </c>
      <c r="J9" s="7" t="n">
        <v>0</v>
      </c>
      <c r="K9" s="7" t="n">
        <v>-854</v>
      </c>
      <c r="L9" s="7" t="n">
        <v>-256</v>
      </c>
    </row>
    <row r="10" spans="1:12">
      <c r="A10" s="4" t="s">
        <v>444</v>
      </c>
      <c r="J10" s="6" t="n">
        <v>0</v>
      </c>
      <c r="K10" s="6" t="n">
        <v>0</v>
      </c>
      <c r="L10" s="6" t="n">
        <v>0</v>
      </c>
    </row>
    <row r="11" spans="1:12">
      <c r="A11" s="4" t="s">
        <v>445</v>
      </c>
      <c r="K11" s="7" t="n">
        <v>-855</v>
      </c>
      <c r="L11" s="7" t="n">
        <v>-257</v>
      </c>
    </row>
    <row r="12" spans="1:12">
      <c r="A12" s="4" t="s">
        <v>446</v>
      </c>
      <c r="K12" s="6" t="n">
        <v>25196</v>
      </c>
      <c r="L12" s="6" t="n">
        <v>8686</v>
      </c>
    </row>
    <row r="13" spans="1:12">
      <c r="A13" s="4" t="s">
        <v>447</v>
      </c>
      <c r="J13" s="7" t="n">
        <v>-299929</v>
      </c>
      <c r="K13" s="7" t="n">
        <v>25197</v>
      </c>
      <c r="L13" s="7" t="n">
        <v>8687</v>
      </c>
    </row>
    <row r="14" spans="1:12">
      <c r="A14" s="4" t="s">
        <v>448</v>
      </c>
      <c r="J14" s="6" t="n">
        <v>65022</v>
      </c>
      <c r="K14" s="6" t="n">
        <v>64225</v>
      </c>
      <c r="L14" s="6" t="n">
        <v>63208</v>
      </c>
    </row>
    <row r="15" spans="1:12">
      <c r="A15" s="4" t="s">
        <v>449</v>
      </c>
      <c r="B15" s="9" t="n">
        <v>-0.98</v>
      </c>
      <c r="C15" s="9" t="n">
        <v>-0.8</v>
      </c>
      <c r="D15" s="9" t="n">
        <v>-0.9399999999999999</v>
      </c>
      <c r="E15" s="9" t="n">
        <v>-1.89</v>
      </c>
      <c r="F15" s="9" t="n">
        <v>0.02</v>
      </c>
      <c r="G15" s="9" t="n">
        <v>0.07000000000000001</v>
      </c>
      <c r="H15" s="9" t="n">
        <v>0.15</v>
      </c>
      <c r="I15" s="9" t="n">
        <v>0.15</v>
      </c>
      <c r="J15" s="9" t="n">
        <v>-4.61</v>
      </c>
      <c r="K15" s="9" t="n">
        <v>0.39</v>
      </c>
      <c r="L15" s="9" t="n">
        <v>0.14</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450</v>
      </c>
      <c r="B1" s="2" t="s">
        <v>1</v>
      </c>
    </row>
    <row r="2" spans="1:4">
      <c r="B2" s="2" t="s">
        <v>2</v>
      </c>
      <c r="C2" s="2" t="s">
        <v>30</v>
      </c>
      <c r="D2" s="2" t="s">
        <v>85</v>
      </c>
    </row>
    <row r="3" spans="1:4">
      <c r="A3" s="4" t="s">
        <v>451</v>
      </c>
    </row>
    <row r="4" spans="1:4">
      <c r="A4" s="3" t="s">
        <v>452</v>
      </c>
    </row>
    <row r="5" spans="1:4">
      <c r="A5" s="4" t="s">
        <v>453</v>
      </c>
      <c r="B5" s="11" t="n">
        <v>5.1</v>
      </c>
      <c r="C5" s="11" t="n">
        <v>5.1</v>
      </c>
      <c r="D5" s="11" t="n">
        <v>5.1</v>
      </c>
    </row>
    <row r="6" spans="1:4">
      <c r="A6" s="4" t="s">
        <v>454</v>
      </c>
    </row>
    <row r="7" spans="1:4">
      <c r="A7" s="3" t="s">
        <v>452</v>
      </c>
    </row>
    <row r="8" spans="1:4">
      <c r="A8" s="4" t="s">
        <v>453</v>
      </c>
      <c r="B8" s="11" t="n">
        <v>0.3</v>
      </c>
      <c r="C8" s="6" t="n">
        <v>1</v>
      </c>
      <c r="D8" s="11" t="n">
        <v>1.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85</v>
      </c>
    </row>
    <row r="3" spans="1:4">
      <c r="A3" s="3" t="s">
        <v>114</v>
      </c>
    </row>
    <row r="4" spans="1:4">
      <c r="A4" s="4" t="s">
        <v>104</v>
      </c>
      <c r="B4" s="7" t="n">
        <v>-294790</v>
      </c>
      <c r="C4" s="7" t="n">
        <v>31190</v>
      </c>
      <c r="D4" s="7" t="n">
        <v>14082</v>
      </c>
    </row>
    <row r="5" spans="1:4">
      <c r="A5" s="4" t="s">
        <v>115</v>
      </c>
      <c r="B5" s="6" t="n">
        <v>-4473</v>
      </c>
      <c r="C5" s="6" t="n">
        <v>6516</v>
      </c>
      <c r="D5" s="6" t="n">
        <v>-1617</v>
      </c>
    </row>
    <row r="6" spans="1:4">
      <c r="A6" s="4" t="s">
        <v>116</v>
      </c>
      <c r="B6" s="7" t="n">
        <v>-299263</v>
      </c>
      <c r="C6" s="7" t="n">
        <v>37706</v>
      </c>
      <c r="D6" s="7" t="n">
        <v>124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5</v>
      </c>
      <c r="B1" s="2" t="s">
        <v>1</v>
      </c>
    </row>
    <row r="2" spans="1:4">
      <c r="B2" s="2" t="s">
        <v>2</v>
      </c>
      <c r="C2" s="2" t="s">
        <v>30</v>
      </c>
      <c r="D2" s="2" t="s">
        <v>85</v>
      </c>
    </row>
    <row r="3" spans="1:4">
      <c r="A3" s="3" t="s">
        <v>255</v>
      </c>
    </row>
    <row r="4" spans="1:4">
      <c r="A4" s="4" t="s">
        <v>456</v>
      </c>
      <c r="B4" s="7" t="n">
        <v>4178</v>
      </c>
      <c r="C4" s="7" t="n">
        <v>8342</v>
      </c>
      <c r="D4" s="7" t="n">
        <v>5827</v>
      </c>
    </row>
    <row r="5" spans="1:4">
      <c r="A5" s="4" t="s">
        <v>457</v>
      </c>
    </row>
    <row r="6" spans="1:4">
      <c r="A6" s="3" t="s">
        <v>255</v>
      </c>
    </row>
    <row r="7" spans="1:4">
      <c r="A7" s="4" t="s">
        <v>456</v>
      </c>
      <c r="B7" s="6" t="n">
        <v>243</v>
      </c>
      <c r="C7" s="6" t="n">
        <v>573</v>
      </c>
      <c r="D7" s="6" t="n">
        <v>310</v>
      </c>
    </row>
    <row r="8" spans="1:4">
      <c r="A8" s="4" t="s">
        <v>458</v>
      </c>
    </row>
    <row r="9" spans="1:4">
      <c r="A9" s="3" t="s">
        <v>255</v>
      </c>
    </row>
    <row r="10" spans="1:4">
      <c r="A10" s="4" t="s">
        <v>456</v>
      </c>
      <c r="B10" s="6" t="n">
        <v>71</v>
      </c>
      <c r="C10" s="6" t="n">
        <v>171</v>
      </c>
      <c r="D10" s="6" t="n">
        <v>222</v>
      </c>
    </row>
    <row r="11" spans="1:4">
      <c r="A11" s="4" t="s">
        <v>459</v>
      </c>
    </row>
    <row r="12" spans="1:4">
      <c r="A12" s="3" t="s">
        <v>255</v>
      </c>
    </row>
    <row r="13" spans="1:4">
      <c r="A13" s="4" t="s">
        <v>456</v>
      </c>
      <c r="B13" s="6" t="n">
        <v>4303</v>
      </c>
      <c r="C13" s="6" t="n">
        <v>4504</v>
      </c>
      <c r="D13" s="6" t="n">
        <v>3684</v>
      </c>
    </row>
    <row r="14" spans="1:4">
      <c r="A14" s="4" t="s">
        <v>460</v>
      </c>
    </row>
    <row r="15" spans="1:4">
      <c r="A15" s="3" t="s">
        <v>255</v>
      </c>
    </row>
    <row r="16" spans="1:4">
      <c r="A16" s="4" t="s">
        <v>456</v>
      </c>
      <c r="B16" s="7" t="n">
        <v>-439</v>
      </c>
      <c r="C16" s="7" t="n">
        <v>3094</v>
      </c>
      <c r="D16" s="7" t="n">
        <v>161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9"/>
    <col customWidth="1" max="2" min="2" width="20"/>
    <col customWidth="1" max="3" min="3" width="34"/>
    <col customWidth="1" max="4" min="4" width="21"/>
    <col customWidth="1" max="5" min="5" width="21"/>
  </cols>
  <sheetData>
    <row r="1" spans="1:5">
      <c r="A1" s="1" t="s">
        <v>461</v>
      </c>
      <c r="B1" s="2" t="s">
        <v>462</v>
      </c>
      <c r="C1" s="2" t="s">
        <v>1</v>
      </c>
    </row>
    <row r="2" spans="1:5">
      <c r="B2" s="2" t="s">
        <v>463</v>
      </c>
      <c r="C2" s="2" t="s">
        <v>464</v>
      </c>
      <c r="D2" s="2" t="s">
        <v>465</v>
      </c>
      <c r="E2" s="2" t="s">
        <v>344</v>
      </c>
    </row>
    <row r="3" spans="1:5">
      <c r="A3" s="3" t="s">
        <v>466</v>
      </c>
    </row>
    <row r="4" spans="1:5">
      <c r="A4" s="4" t="s">
        <v>467</v>
      </c>
      <c r="C4" s="10" t="n">
        <v>1.5</v>
      </c>
      <c r="D4" s="10" t="n">
        <v>2.3</v>
      </c>
      <c r="E4" s="10" t="n">
        <v>1.8</v>
      </c>
    </row>
    <row r="5" spans="1:5">
      <c r="A5" s="4" t="s">
        <v>468</v>
      </c>
      <c r="C5" s="10" t="n">
        <v>2.3</v>
      </c>
    </row>
    <row r="6" spans="1:5">
      <c r="A6" s="4" t="s">
        <v>469</v>
      </c>
      <c r="C6" s="4" t="s">
        <v>470</v>
      </c>
    </row>
    <row r="7" spans="1:5">
      <c r="A7" s="4" t="s">
        <v>471</v>
      </c>
      <c r="C7" s="10" t="n">
        <v>0.8</v>
      </c>
      <c r="D7" s="7" t="n">
        <v>1</v>
      </c>
      <c r="E7" s="10" t="n">
        <v>0.8</v>
      </c>
    </row>
    <row r="8" spans="1:5">
      <c r="A8" s="4" t="s">
        <v>472</v>
      </c>
      <c r="C8" s="6" t="n">
        <v>182505</v>
      </c>
    </row>
    <row r="9" spans="1:5">
      <c r="A9" s="4" t="s">
        <v>459</v>
      </c>
    </row>
    <row r="10" spans="1:5">
      <c r="A10" s="3" t="s">
        <v>466</v>
      </c>
    </row>
    <row r="11" spans="1:5">
      <c r="A11" s="4" t="s">
        <v>473</v>
      </c>
      <c r="C11" s="4" t="s">
        <v>389</v>
      </c>
    </row>
    <row r="12" spans="1:5">
      <c r="A12" s="4" t="s">
        <v>474</v>
      </c>
      <c r="C12" s="4" t="s">
        <v>475</v>
      </c>
    </row>
    <row r="13" spans="1:5">
      <c r="A13" s="4" t="s">
        <v>472</v>
      </c>
      <c r="C13" s="6" t="n">
        <v>54717</v>
      </c>
    </row>
    <row r="14" spans="1:5">
      <c r="A14" s="4" t="s">
        <v>454</v>
      </c>
    </row>
    <row r="15" spans="1:5">
      <c r="A15" s="3" t="s">
        <v>466</v>
      </c>
    </row>
    <row r="16" spans="1:5">
      <c r="A16" s="4" t="s">
        <v>476</v>
      </c>
      <c r="C16" s="4" t="s">
        <v>312</v>
      </c>
    </row>
    <row r="17" spans="1:5">
      <c r="A17" s="4" t="s">
        <v>477</v>
      </c>
      <c r="C17" s="4" t="s">
        <v>478</v>
      </c>
    </row>
    <row r="18" spans="1:5">
      <c r="A18" s="4" t="s">
        <v>474</v>
      </c>
      <c r="D18" s="4" t="s">
        <v>475</v>
      </c>
      <c r="E18" s="4" t="s">
        <v>475</v>
      </c>
    </row>
    <row r="19" spans="1:5">
      <c r="A19" s="4" t="s">
        <v>479</v>
      </c>
      <c r="C19" s="4" t="s">
        <v>480</v>
      </c>
    </row>
    <row r="20" spans="1:5">
      <c r="A20" s="4" t="s">
        <v>460</v>
      </c>
    </row>
    <row r="21" spans="1:5">
      <c r="A21" s="3" t="s">
        <v>466</v>
      </c>
    </row>
    <row r="22" spans="1:5">
      <c r="A22" s="4" t="s">
        <v>472</v>
      </c>
      <c r="C22" s="6" t="n">
        <v>182505</v>
      </c>
    </row>
    <row r="23" spans="1:5">
      <c r="A23" s="4" t="s">
        <v>481</v>
      </c>
    </row>
    <row r="24" spans="1:5">
      <c r="A24" s="3" t="s">
        <v>466</v>
      </c>
    </row>
    <row r="25" spans="1:5">
      <c r="A25" s="4" t="s">
        <v>482</v>
      </c>
      <c r="C25" s="4" t="s">
        <v>483</v>
      </c>
    </row>
    <row r="26" spans="1:5">
      <c r="A26" s="4" t="s">
        <v>472</v>
      </c>
      <c r="B26" s="6" t="n">
        <v>243067</v>
      </c>
      <c r="C26" s="6" t="n">
        <v>0</v>
      </c>
    </row>
    <row r="27" spans="1:5">
      <c r="A27" s="4" t="s">
        <v>484</v>
      </c>
      <c r="C27" s="4" t="s">
        <v>421</v>
      </c>
    </row>
    <row r="28" spans="1:5">
      <c r="A28" s="4" t="s">
        <v>485</v>
      </c>
      <c r="C28" s="6" t="n">
        <v>12</v>
      </c>
    </row>
    <row r="29" spans="1:5">
      <c r="A29" s="4" t="s">
        <v>486</v>
      </c>
    </row>
    <row r="30" spans="1:5">
      <c r="A30" s="3" t="s">
        <v>466</v>
      </c>
    </row>
    <row r="31" spans="1:5">
      <c r="A31" s="4" t="s">
        <v>476</v>
      </c>
      <c r="C31" s="4" t="s">
        <v>487</v>
      </c>
    </row>
    <row r="32" spans="1:5">
      <c r="A32" s="4" t="s">
        <v>482</v>
      </c>
      <c r="C32" s="4" t="s">
        <v>488</v>
      </c>
    </row>
    <row r="33" spans="1:5">
      <c r="A33" s="4" t="s">
        <v>489</v>
      </c>
    </row>
    <row r="34" spans="1:5">
      <c r="A34" s="3" t="s">
        <v>466</v>
      </c>
    </row>
    <row r="35" spans="1:5">
      <c r="A35" s="4" t="s">
        <v>476</v>
      </c>
      <c r="C35" s="4" t="s">
        <v>312</v>
      </c>
    </row>
    <row r="36" spans="1:5">
      <c r="A36" s="4" t="s">
        <v>490</v>
      </c>
    </row>
    <row r="37" spans="1:5">
      <c r="A37" s="3" t="s">
        <v>466</v>
      </c>
    </row>
    <row r="38" spans="1:5">
      <c r="A38" s="4" t="s">
        <v>491</v>
      </c>
      <c r="C38" s="4" t="s">
        <v>492</v>
      </c>
    </row>
    <row r="39" spans="1:5">
      <c r="A39" s="4" t="s">
        <v>493</v>
      </c>
    </row>
    <row r="40" spans="1:5">
      <c r="A40" s="3" t="s">
        <v>466</v>
      </c>
    </row>
    <row r="41" spans="1:5">
      <c r="A41" s="4" t="s">
        <v>491</v>
      </c>
      <c r="C41" s="4" t="s">
        <v>494</v>
      </c>
    </row>
    <row r="42" spans="1:5">
      <c r="A42" s="4" t="s">
        <v>226</v>
      </c>
    </row>
    <row r="43" spans="1:5">
      <c r="A43" s="3" t="s">
        <v>466</v>
      </c>
    </row>
    <row r="44" spans="1:5">
      <c r="A44" s="4" t="s">
        <v>495</v>
      </c>
      <c r="D44" s="10" t="n">
        <v>1.5</v>
      </c>
      <c r="E44" s="10" t="n">
        <v>0.8</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6</v>
      </c>
      <c r="B1" s="2" t="s">
        <v>1</v>
      </c>
    </row>
    <row r="2" spans="1:4">
      <c r="B2" s="2" t="s">
        <v>2</v>
      </c>
      <c r="C2" s="2" t="s">
        <v>30</v>
      </c>
      <c r="D2" s="2" t="s">
        <v>85</v>
      </c>
    </row>
    <row r="3" spans="1:4">
      <c r="A3" s="3" t="s">
        <v>497</v>
      </c>
    </row>
    <row r="4" spans="1:4">
      <c r="A4" s="4" t="s">
        <v>498</v>
      </c>
      <c r="B4" s="6" t="n">
        <v>0</v>
      </c>
    </row>
    <row r="5" spans="1:4">
      <c r="A5" s="4" t="s">
        <v>454</v>
      </c>
    </row>
    <row r="6" spans="1:4">
      <c r="A6" s="3" t="s">
        <v>497</v>
      </c>
    </row>
    <row r="7" spans="1:4">
      <c r="A7" s="4" t="s">
        <v>499</v>
      </c>
      <c r="C7" s="4" t="s">
        <v>492</v>
      </c>
      <c r="D7" s="4" t="s">
        <v>492</v>
      </c>
    </row>
    <row r="8" spans="1:4">
      <c r="A8" s="4" t="s">
        <v>500</v>
      </c>
      <c r="C8" s="4" t="s">
        <v>501</v>
      </c>
      <c r="D8" s="4" t="s">
        <v>502</v>
      </c>
    </row>
    <row r="9" spans="1:4">
      <c r="A9" s="4" t="s">
        <v>503</v>
      </c>
      <c r="C9" s="4" t="s">
        <v>504</v>
      </c>
      <c r="D9" s="4" t="s">
        <v>505</v>
      </c>
    </row>
    <row r="10" spans="1:4">
      <c r="A10" s="4" t="s">
        <v>506</v>
      </c>
      <c r="C10" s="4" t="s">
        <v>507</v>
      </c>
      <c r="D10" s="4" t="s">
        <v>508</v>
      </c>
    </row>
    <row r="11" spans="1:4">
      <c r="A11" s="4" t="s">
        <v>509</v>
      </c>
      <c r="C11" s="4" t="s">
        <v>510</v>
      </c>
      <c r="D11" s="4" t="s">
        <v>511</v>
      </c>
    </row>
    <row r="12" spans="1:4">
      <c r="A12" s="4" t="s">
        <v>512</v>
      </c>
      <c r="C12" s="4" t="s">
        <v>513</v>
      </c>
      <c r="D12" s="4" t="s">
        <v>513</v>
      </c>
    </row>
    <row r="13" spans="1:4">
      <c r="A13" s="4" t="s">
        <v>474</v>
      </c>
      <c r="C13" s="4" t="s">
        <v>475</v>
      </c>
      <c r="D13" s="4" t="s">
        <v>475</v>
      </c>
    </row>
    <row r="14" spans="1:4">
      <c r="A14" s="4" t="s">
        <v>498</v>
      </c>
      <c r="C14" s="6" t="n">
        <v>69434</v>
      </c>
      <c r="D14" s="6" t="n">
        <v>395642</v>
      </c>
    </row>
    <row r="15" spans="1:4">
      <c r="A15" s="4" t="s">
        <v>514</v>
      </c>
      <c r="C15" s="9" t="n">
        <v>2.84</v>
      </c>
      <c r="D15" s="9" t="n">
        <v>2.91</v>
      </c>
    </row>
    <row r="16" spans="1:4">
      <c r="A16" s="4" t="s">
        <v>515</v>
      </c>
      <c r="C16" s="7" t="n">
        <v>197</v>
      </c>
      <c r="D16" s="7" t="n">
        <v>115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r="1" spans="1:2">
      <c r="A1" s="1" t="s">
        <v>516</v>
      </c>
      <c r="B1" s="2" t="s">
        <v>1</v>
      </c>
    </row>
    <row r="2" spans="1:2">
      <c r="B2" s="2" t="s">
        <v>517</v>
      </c>
    </row>
    <row r="3" spans="1:2">
      <c r="A3" s="3" t="s">
        <v>518</v>
      </c>
    </row>
    <row r="4" spans="1:2">
      <c r="A4" s="4" t="s">
        <v>519</v>
      </c>
      <c r="B4" s="6" t="n">
        <v>1517704</v>
      </c>
    </row>
    <row r="5" spans="1:2">
      <c r="A5" s="4" t="s">
        <v>520</v>
      </c>
      <c r="B5" s="6" t="n">
        <v>0</v>
      </c>
    </row>
    <row r="6" spans="1:2">
      <c r="A6" s="4" t="s">
        <v>521</v>
      </c>
      <c r="B6" s="6" t="n">
        <v>-155680</v>
      </c>
    </row>
    <row r="7" spans="1:2">
      <c r="A7" s="4" t="s">
        <v>522</v>
      </c>
      <c r="B7" s="6" t="n">
        <v>0</v>
      </c>
    </row>
    <row r="8" spans="1:2">
      <c r="A8" s="4" t="s">
        <v>523</v>
      </c>
      <c r="B8" s="6" t="n">
        <v>1362024</v>
      </c>
    </row>
    <row r="9" spans="1:2">
      <c r="A9" s="3" t="s">
        <v>524</v>
      </c>
    </row>
    <row r="10" spans="1:2">
      <c r="A10" s="4" t="s">
        <v>525</v>
      </c>
      <c r="B10" s="9" t="n">
        <v>6.05</v>
      </c>
    </row>
    <row r="11" spans="1:2">
      <c r="A11" s="4" t="s">
        <v>526</v>
      </c>
      <c r="B11" s="6" t="n">
        <v>0</v>
      </c>
    </row>
    <row r="12" spans="1:2">
      <c r="A12" s="4" t="s">
        <v>527</v>
      </c>
      <c r="B12" s="13" t="n">
        <v>5.7</v>
      </c>
    </row>
    <row r="13" spans="1:2">
      <c r="A13" s="4" t="s">
        <v>528</v>
      </c>
      <c r="B13" s="6" t="n">
        <v>0</v>
      </c>
    </row>
    <row r="14" spans="1:2">
      <c r="A14" s="4" t="s">
        <v>529</v>
      </c>
      <c r="B14" s="9" t="n">
        <v>6.09</v>
      </c>
    </row>
    <row r="15" spans="1:2">
      <c r="A15" s="3" t="s">
        <v>530</v>
      </c>
    </row>
    <row r="16" spans="1:2">
      <c r="A16" s="4" t="s">
        <v>531</v>
      </c>
      <c r="B16" s="6" t="n">
        <v>1217486</v>
      </c>
    </row>
    <row r="17" spans="1:2">
      <c r="A17" s="4" t="s">
        <v>532</v>
      </c>
      <c r="B17" s="6" t="n">
        <v>137311</v>
      </c>
    </row>
    <row r="18" spans="1:2">
      <c r="A18" s="4" t="s">
        <v>533</v>
      </c>
      <c r="B18" s="9" t="n">
        <v>6.33</v>
      </c>
    </row>
    <row r="19" spans="1:2">
      <c r="A19" s="4" t="s">
        <v>534</v>
      </c>
      <c r="B19" s="9" t="n">
        <v>4.13</v>
      </c>
    </row>
    <row r="20" spans="1:2">
      <c r="A20" s="4" t="s">
        <v>535</v>
      </c>
      <c r="B20" s="4" t="s">
        <v>536</v>
      </c>
    </row>
    <row r="21" spans="1:2">
      <c r="A21" s="4" t="s">
        <v>537</v>
      </c>
      <c r="B21" s="4" t="s">
        <v>538</v>
      </c>
    </row>
    <row r="22" spans="1:2">
      <c r="A22" s="4" t="s">
        <v>539</v>
      </c>
      <c r="B22" s="4" t="s">
        <v>540</v>
      </c>
    </row>
    <row r="23" spans="1:2">
      <c r="A23" s="4" t="s">
        <v>541</v>
      </c>
      <c r="B23" s="7" t="n">
        <v>0</v>
      </c>
    </row>
    <row r="24" spans="1:2">
      <c r="A24" s="4" t="s">
        <v>542</v>
      </c>
      <c r="B24" s="6" t="n">
        <v>0</v>
      </c>
    </row>
    <row r="25" spans="1:2">
      <c r="A25" s="4" t="s">
        <v>543</v>
      </c>
      <c r="B25"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544</v>
      </c>
      <c r="B1" s="2" t="s">
        <v>1</v>
      </c>
    </row>
    <row r="2" spans="1:3">
      <c r="B2" s="2" t="s">
        <v>2</v>
      </c>
      <c r="C2" s="2" t="s">
        <v>30</v>
      </c>
    </row>
    <row r="3" spans="1:3">
      <c r="A3" s="3" t="s">
        <v>545</v>
      </c>
    </row>
    <row r="4" spans="1:3">
      <c r="A4" s="4" t="s">
        <v>546</v>
      </c>
      <c r="B4" s="6" t="n">
        <v>1362024</v>
      </c>
      <c r="C4" s="6" t="n">
        <v>1517704</v>
      </c>
    </row>
    <row r="5" spans="1:3">
      <c r="A5" s="4" t="s">
        <v>535</v>
      </c>
      <c r="B5" s="4" t="s">
        <v>536</v>
      </c>
    </row>
    <row r="6" spans="1:3">
      <c r="A6" s="4" t="s">
        <v>547</v>
      </c>
      <c r="B6" s="9" t="n">
        <v>6.09</v>
      </c>
    </row>
    <row r="7" spans="1:3">
      <c r="A7" s="4" t="s">
        <v>548</v>
      </c>
      <c r="B7" s="6" t="n">
        <v>1217486</v>
      </c>
    </row>
    <row r="8" spans="1:3">
      <c r="A8" s="4" t="s">
        <v>549</v>
      </c>
      <c r="B8" s="9" t="n">
        <v>6.33</v>
      </c>
    </row>
    <row r="9" spans="1:3">
      <c r="A9" s="4" t="s">
        <v>550</v>
      </c>
    </row>
    <row r="10" spans="1:3">
      <c r="A10" s="3" t="s">
        <v>545</v>
      </c>
    </row>
    <row r="11" spans="1:3">
      <c r="A11" s="4" t="s">
        <v>551</v>
      </c>
      <c r="B11" s="13" t="n">
        <v>2.24</v>
      </c>
    </row>
    <row r="12" spans="1:3">
      <c r="A12" s="4" t="s">
        <v>552</v>
      </c>
      <c r="B12" s="9" t="n">
        <v>4.48</v>
      </c>
    </row>
    <row r="13" spans="1:3">
      <c r="A13" s="4" t="s">
        <v>546</v>
      </c>
      <c r="B13" s="6" t="n">
        <v>386908</v>
      </c>
    </row>
    <row r="14" spans="1:3">
      <c r="A14" s="4" t="s">
        <v>535</v>
      </c>
      <c r="B14" s="4" t="s">
        <v>553</v>
      </c>
    </row>
    <row r="15" spans="1:3">
      <c r="A15" s="4" t="s">
        <v>547</v>
      </c>
      <c r="B15" s="9" t="n">
        <v>4.13</v>
      </c>
    </row>
    <row r="16" spans="1:3">
      <c r="A16" s="4" t="s">
        <v>548</v>
      </c>
      <c r="B16" s="6" t="n">
        <v>251701</v>
      </c>
    </row>
    <row r="17" spans="1:3">
      <c r="A17" s="4" t="s">
        <v>549</v>
      </c>
      <c r="B17" s="9" t="n">
        <v>4.16</v>
      </c>
    </row>
    <row r="18" spans="1:3">
      <c r="A18" s="4" t="s">
        <v>554</v>
      </c>
    </row>
    <row r="19" spans="1:3">
      <c r="A19" s="3" t="s">
        <v>545</v>
      </c>
    </row>
    <row r="20" spans="1:3">
      <c r="A20" s="4" t="s">
        <v>551</v>
      </c>
      <c r="B20" s="13" t="n">
        <v>4.49</v>
      </c>
    </row>
    <row r="21" spans="1:3">
      <c r="A21" s="4" t="s">
        <v>552</v>
      </c>
      <c r="B21" s="9" t="n">
        <v>6.72</v>
      </c>
    </row>
    <row r="22" spans="1:3">
      <c r="A22" s="4" t="s">
        <v>546</v>
      </c>
      <c r="B22" s="6" t="n">
        <v>220487</v>
      </c>
    </row>
    <row r="23" spans="1:3">
      <c r="A23" s="4" t="s">
        <v>535</v>
      </c>
      <c r="B23" s="4" t="s">
        <v>555</v>
      </c>
    </row>
    <row r="24" spans="1:3">
      <c r="A24" s="4" t="s">
        <v>547</v>
      </c>
      <c r="B24" s="9" t="n">
        <v>5.46</v>
      </c>
    </row>
    <row r="25" spans="1:3">
      <c r="A25" s="4" t="s">
        <v>548</v>
      </c>
      <c r="B25" s="6" t="n">
        <v>211156</v>
      </c>
    </row>
    <row r="26" spans="1:3">
      <c r="A26" s="4" t="s">
        <v>549</v>
      </c>
      <c r="B26" s="9" t="n">
        <v>5.48</v>
      </c>
    </row>
    <row r="27" spans="1:3">
      <c r="A27" s="4" t="s">
        <v>556</v>
      </c>
    </row>
    <row r="28" spans="1:3">
      <c r="A28" s="3" t="s">
        <v>545</v>
      </c>
    </row>
    <row r="29" spans="1:3">
      <c r="A29" s="4" t="s">
        <v>551</v>
      </c>
      <c r="B29" s="13" t="n">
        <v>6.73</v>
      </c>
    </row>
    <row r="30" spans="1:3">
      <c r="A30" s="4" t="s">
        <v>552</v>
      </c>
      <c r="B30" s="9" t="n">
        <v>8.960000000000001</v>
      </c>
    </row>
    <row r="31" spans="1:3">
      <c r="A31" s="4" t="s">
        <v>546</v>
      </c>
      <c r="B31" s="6" t="n">
        <v>744629</v>
      </c>
    </row>
    <row r="32" spans="1:3">
      <c r="A32" s="4" t="s">
        <v>535</v>
      </c>
      <c r="B32" s="4" t="s">
        <v>557</v>
      </c>
    </row>
    <row r="33" spans="1:3">
      <c r="A33" s="4" t="s">
        <v>547</v>
      </c>
      <c r="B33" s="9" t="n">
        <v>7.25</v>
      </c>
    </row>
    <row r="34" spans="1:3">
      <c r="A34" s="4" t="s">
        <v>548</v>
      </c>
      <c r="B34" s="6" t="n">
        <v>744629</v>
      </c>
    </row>
    <row r="35" spans="1:3">
      <c r="A35" s="4" t="s">
        <v>549</v>
      </c>
      <c r="B35" s="9" t="n">
        <v>7.25</v>
      </c>
    </row>
    <row r="36" spans="1:3">
      <c r="A36" s="4" t="s">
        <v>558</v>
      </c>
    </row>
    <row r="37" spans="1:3">
      <c r="A37" s="3" t="s">
        <v>545</v>
      </c>
    </row>
    <row r="38" spans="1:3">
      <c r="A38" s="4" t="s">
        <v>551</v>
      </c>
      <c r="B38" s="13" t="n">
        <v>8.970000000000001</v>
      </c>
    </row>
    <row r="39" spans="1:3">
      <c r="A39" s="4" t="s">
        <v>552</v>
      </c>
      <c r="B39" s="9" t="n">
        <v>11.2</v>
      </c>
    </row>
    <row r="40" spans="1:3">
      <c r="A40" s="4" t="s">
        <v>546</v>
      </c>
      <c r="B40" s="6" t="n">
        <v>10000</v>
      </c>
    </row>
    <row r="41" spans="1:3">
      <c r="A41" s="4" t="s">
        <v>535</v>
      </c>
      <c r="B41" s="4" t="s">
        <v>559</v>
      </c>
    </row>
    <row r="42" spans="1:3">
      <c r="A42" s="4" t="s">
        <v>547</v>
      </c>
      <c r="B42" s="9" t="n">
        <v>9.99</v>
      </c>
    </row>
    <row r="43" spans="1:3">
      <c r="A43" s="4" t="s">
        <v>548</v>
      </c>
      <c r="B43" s="6" t="n">
        <v>10000</v>
      </c>
    </row>
    <row r="44" spans="1:3">
      <c r="A44" s="4" t="s">
        <v>549</v>
      </c>
      <c r="B44" s="9" t="n">
        <v>9.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0</v>
      </c>
      <c r="B1" s="2" t="s">
        <v>1</v>
      </c>
    </row>
    <row r="2" spans="1:4">
      <c r="B2" s="2" t="s">
        <v>2</v>
      </c>
      <c r="C2" s="2" t="s">
        <v>30</v>
      </c>
      <c r="D2" s="2" t="s">
        <v>85</v>
      </c>
    </row>
    <row r="3" spans="1:4">
      <c r="A3" s="3" t="s">
        <v>561</v>
      </c>
    </row>
    <row r="4" spans="1:4">
      <c r="A4" s="4" t="s">
        <v>562</v>
      </c>
      <c r="B4" s="6" t="n">
        <v>1622328</v>
      </c>
    </row>
    <row r="5" spans="1:4">
      <c r="A5" s="4" t="s">
        <v>563</v>
      </c>
      <c r="B5" s="6" t="n">
        <v>182505</v>
      </c>
    </row>
    <row r="6" spans="1:4">
      <c r="A6" s="4" t="s">
        <v>564</v>
      </c>
      <c r="B6" s="6" t="n">
        <v>-260222</v>
      </c>
    </row>
    <row r="7" spans="1:4">
      <c r="A7" s="4" t="s">
        <v>565</v>
      </c>
      <c r="B7" s="6" t="n">
        <v>-687704</v>
      </c>
    </row>
    <row r="8" spans="1:4">
      <c r="A8" s="4" t="s">
        <v>547</v>
      </c>
      <c r="B8" s="6" t="n">
        <v>856907</v>
      </c>
      <c r="C8" s="6" t="n">
        <v>1622328</v>
      </c>
    </row>
    <row r="9" spans="1:4">
      <c r="A9" s="4" t="s">
        <v>459</v>
      </c>
    </row>
    <row r="10" spans="1:4">
      <c r="A10" s="3" t="s">
        <v>561</v>
      </c>
    </row>
    <row r="11" spans="1:4">
      <c r="A11" s="4" t="s">
        <v>562</v>
      </c>
      <c r="B11" s="6" t="n">
        <v>2428202</v>
      </c>
    </row>
    <row r="12" spans="1:4">
      <c r="A12" s="4" t="s">
        <v>563</v>
      </c>
      <c r="B12" s="6" t="n">
        <v>54717</v>
      </c>
    </row>
    <row r="13" spans="1:4">
      <c r="A13" s="4" t="s">
        <v>564</v>
      </c>
      <c r="B13" s="6" t="n">
        <v>-187730</v>
      </c>
    </row>
    <row r="14" spans="1:4">
      <c r="A14" s="4" t="s">
        <v>565</v>
      </c>
      <c r="B14" s="6" t="n">
        <v>-1110013</v>
      </c>
    </row>
    <row r="15" spans="1:4">
      <c r="A15" s="4" t="s">
        <v>547</v>
      </c>
      <c r="B15" s="6" t="n">
        <v>1185176</v>
      </c>
      <c r="C15" s="6" t="n">
        <v>2428202</v>
      </c>
    </row>
    <row r="16" spans="1:4">
      <c r="A16" s="3" t="s">
        <v>566</v>
      </c>
    </row>
    <row r="17" spans="1:4">
      <c r="A17" s="4" t="s">
        <v>562</v>
      </c>
      <c r="B17" s="9" t="n">
        <v>4.37</v>
      </c>
    </row>
    <row r="18" spans="1:4">
      <c r="A18" s="4" t="s">
        <v>563</v>
      </c>
      <c r="B18" s="13" t="n">
        <v>1.27</v>
      </c>
      <c r="C18" s="9" t="n">
        <v>4.32</v>
      </c>
      <c r="D18" s="9" t="n">
        <v>4.18</v>
      </c>
    </row>
    <row r="19" spans="1:4">
      <c r="A19" s="4" t="s">
        <v>564</v>
      </c>
      <c r="B19" s="13" t="n">
        <v>3.88</v>
      </c>
    </row>
    <row r="20" spans="1:4">
      <c r="A20" s="4" t="s">
        <v>565</v>
      </c>
      <c r="B20" s="13" t="n">
        <v>4.27</v>
      </c>
    </row>
    <row r="21" spans="1:4">
      <c r="A21" s="4" t="s">
        <v>547</v>
      </c>
      <c r="B21" s="9" t="n">
        <v>3.81</v>
      </c>
      <c r="C21" s="9" t="n">
        <v>4.37</v>
      </c>
    </row>
    <row r="22" spans="1:4">
      <c r="A22" s="4" t="s">
        <v>567</v>
      </c>
      <c r="B22" s="10" t="n">
        <v>4.7</v>
      </c>
      <c r="C22" s="7" t="n">
        <v>5</v>
      </c>
      <c r="D22" s="10" t="n">
        <v>5.4</v>
      </c>
    </row>
    <row r="23" spans="1:4">
      <c r="A23" s="3" t="s">
        <v>568</v>
      </c>
    </row>
    <row r="24" spans="1:4">
      <c r="A24" s="4" t="s">
        <v>569</v>
      </c>
      <c r="B24" s="4" t="s">
        <v>312</v>
      </c>
    </row>
    <row r="25" spans="1:4">
      <c r="A25" s="4" t="s">
        <v>570</v>
      </c>
      <c r="B25" s="10" t="n">
        <v>0.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9"/>
    <col customWidth="1" max="2" min="2" width="20"/>
    <col customWidth="1" max="3" min="3" width="34"/>
  </cols>
  <sheetData>
    <row r="1" spans="1:3">
      <c r="A1" s="1" t="s">
        <v>571</v>
      </c>
      <c r="B1" s="2" t="s">
        <v>462</v>
      </c>
      <c r="C1" s="2" t="s">
        <v>1</v>
      </c>
    </row>
    <row r="2" spans="1:3">
      <c r="B2" s="2" t="s">
        <v>463</v>
      </c>
      <c r="C2" s="2" t="s">
        <v>464</v>
      </c>
    </row>
    <row r="3" spans="1:3">
      <c r="A3" s="3" t="s">
        <v>561</v>
      </c>
    </row>
    <row r="4" spans="1:3">
      <c r="A4" s="4" t="s">
        <v>562</v>
      </c>
      <c r="C4" s="6" t="n">
        <v>1622328</v>
      </c>
    </row>
    <row r="5" spans="1:3">
      <c r="A5" s="4" t="s">
        <v>563</v>
      </c>
      <c r="C5" s="6" t="n">
        <v>182505</v>
      </c>
    </row>
    <row r="6" spans="1:3">
      <c r="A6" s="4" t="s">
        <v>564</v>
      </c>
      <c r="C6" s="6" t="n">
        <v>-260222</v>
      </c>
    </row>
    <row r="7" spans="1:3">
      <c r="A7" s="4" t="s">
        <v>572</v>
      </c>
      <c r="C7" s="6" t="n">
        <v>-687704</v>
      </c>
    </row>
    <row r="8" spans="1:3">
      <c r="A8" s="4" t="s">
        <v>547</v>
      </c>
      <c r="C8" s="6" t="n">
        <v>856907</v>
      </c>
    </row>
    <row r="9" spans="1:3">
      <c r="A9" s="4" t="s">
        <v>460</v>
      </c>
    </row>
    <row r="10" spans="1:3">
      <c r="A10" s="3" t="s">
        <v>466</v>
      </c>
    </row>
    <row r="11" spans="1:3">
      <c r="A11" s="4" t="s">
        <v>573</v>
      </c>
      <c r="C11" s="10" t="n">
        <v>0.7</v>
      </c>
    </row>
    <row r="12" spans="1:3">
      <c r="A12" s="4" t="s">
        <v>574</v>
      </c>
      <c r="C12" s="6" t="n">
        <v>200000</v>
      </c>
    </row>
    <row r="13" spans="1:3">
      <c r="A13" s="3" t="s">
        <v>561</v>
      </c>
    </row>
    <row r="14" spans="1:3">
      <c r="A14" s="4" t="s">
        <v>562</v>
      </c>
      <c r="C14" s="6" t="n">
        <v>1379261</v>
      </c>
    </row>
    <row r="15" spans="1:3">
      <c r="A15" s="4" t="s">
        <v>563</v>
      </c>
      <c r="C15" s="6" t="n">
        <v>182505</v>
      </c>
    </row>
    <row r="16" spans="1:3">
      <c r="A16" s="4" t="s">
        <v>564</v>
      </c>
      <c r="C16" s="6" t="n">
        <v>-120438</v>
      </c>
    </row>
    <row r="17" spans="1:3">
      <c r="A17" s="4" t="s">
        <v>572</v>
      </c>
      <c r="C17" s="6" t="n">
        <v>-687704</v>
      </c>
    </row>
    <row r="18" spans="1:3">
      <c r="A18" s="4" t="s">
        <v>547</v>
      </c>
      <c r="C18" s="6" t="n">
        <v>753624</v>
      </c>
    </row>
    <row r="19" spans="1:3">
      <c r="A19" s="4" t="s">
        <v>481</v>
      </c>
    </row>
    <row r="20" spans="1:3">
      <c r="A20" s="3" t="s">
        <v>561</v>
      </c>
    </row>
    <row r="21" spans="1:3">
      <c r="A21" s="4" t="s">
        <v>563</v>
      </c>
      <c r="B21" s="6" t="n">
        <v>243067</v>
      </c>
      <c r="C21" s="6" t="n">
        <v>0</v>
      </c>
    </row>
    <row r="22" spans="1:3">
      <c r="A22" s="4" t="s">
        <v>564</v>
      </c>
      <c r="C22" s="6" t="n">
        <v>-139784</v>
      </c>
    </row>
    <row r="23" spans="1:3">
      <c r="A23" s="4" t="s">
        <v>572</v>
      </c>
      <c r="C23" s="6" t="n">
        <v>0</v>
      </c>
    </row>
    <row r="24" spans="1:3">
      <c r="A24" s="4" t="s">
        <v>547</v>
      </c>
      <c r="C24" s="6" t="n">
        <v>103283</v>
      </c>
    </row>
    <row r="25" spans="1:3">
      <c r="A25" s="4" t="s">
        <v>484</v>
      </c>
      <c r="C25" s="4" t="s">
        <v>421</v>
      </c>
    </row>
    <row r="26" spans="1:3">
      <c r="A26" s="4" t="s">
        <v>485</v>
      </c>
      <c r="C26" s="6" t="n">
        <v>12</v>
      </c>
    </row>
    <row r="27" spans="1:3">
      <c r="A27" s="4" t="s">
        <v>490</v>
      </c>
    </row>
    <row r="28" spans="1:3">
      <c r="A28" s="3" t="s">
        <v>561</v>
      </c>
    </row>
    <row r="29" spans="1:3">
      <c r="A29" s="4" t="s">
        <v>491</v>
      </c>
      <c r="C29" s="4" t="s">
        <v>492</v>
      </c>
    </row>
    <row r="30" spans="1:3">
      <c r="A30" s="4" t="s">
        <v>493</v>
      </c>
    </row>
    <row r="31" spans="1:3">
      <c r="A31" s="3" t="s">
        <v>561</v>
      </c>
    </row>
    <row r="32" spans="1:3">
      <c r="A32" s="4" t="s">
        <v>491</v>
      </c>
      <c r="C32" s="4" t="s">
        <v>4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575</v>
      </c>
      <c r="B1" s="2" t="s">
        <v>1</v>
      </c>
    </row>
    <row r="2" spans="1:3">
      <c r="B2" s="2" t="s">
        <v>2</v>
      </c>
      <c r="C2" s="2" t="s">
        <v>30</v>
      </c>
    </row>
    <row r="3" spans="1:3">
      <c r="A3" s="3" t="s">
        <v>266</v>
      </c>
    </row>
    <row r="4" spans="1:3">
      <c r="A4" s="4" t="s">
        <v>576</v>
      </c>
      <c r="B4" s="7" t="n">
        <v>54970</v>
      </c>
      <c r="C4" s="7" t="n">
        <v>48536</v>
      </c>
    </row>
    <row r="5" spans="1:3">
      <c r="A5" s="4" t="s">
        <v>577</v>
      </c>
      <c r="B5" s="6" t="n">
        <v>466</v>
      </c>
      <c r="C5" s="6" t="n">
        <v>756</v>
      </c>
    </row>
    <row r="6" spans="1:3">
      <c r="A6" s="4" t="s">
        <v>578</v>
      </c>
      <c r="B6" s="6" t="n">
        <v>-5002</v>
      </c>
      <c r="C6" s="6" t="n">
        <v>-3623</v>
      </c>
    </row>
    <row r="7" spans="1:3">
      <c r="A7" s="4" t="s">
        <v>579</v>
      </c>
      <c r="B7" s="6" t="n">
        <v>3259</v>
      </c>
      <c r="C7" s="6" t="n">
        <v>2958</v>
      </c>
    </row>
    <row r="8" spans="1:3">
      <c r="A8" s="4" t="s">
        <v>580</v>
      </c>
      <c r="B8" s="6" t="n">
        <v>-11137</v>
      </c>
      <c r="C8" s="6" t="n">
        <v>6343</v>
      </c>
    </row>
    <row r="9" spans="1:3">
      <c r="A9" s="4" t="s">
        <v>581</v>
      </c>
      <c r="B9" s="6" t="n">
        <v>42556</v>
      </c>
      <c r="C9" s="6" t="n">
        <v>54970</v>
      </c>
    </row>
    <row r="10" spans="1:3">
      <c r="A10" s="4" t="s">
        <v>582</v>
      </c>
      <c r="B10" s="6" t="n">
        <v>-6015</v>
      </c>
      <c r="C10" s="6" t="n">
        <v>-2756</v>
      </c>
    </row>
    <row r="11" spans="1:3">
      <c r="A11" s="4" t="s">
        <v>583</v>
      </c>
      <c r="B11" s="6" t="n">
        <v>36541</v>
      </c>
      <c r="C11" s="7" t="n">
        <v>52214</v>
      </c>
    </row>
    <row r="12" spans="1:3">
      <c r="A12" s="4" t="s">
        <v>384</v>
      </c>
    </row>
    <row r="13" spans="1:3">
      <c r="A13" s="3" t="s">
        <v>266</v>
      </c>
    </row>
    <row r="14" spans="1:3">
      <c r="A14" s="4" t="s">
        <v>578</v>
      </c>
      <c r="B14" s="7" t="n">
        <v>-18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29"/>
  </cols>
  <sheetData>
    <row r="1" spans="1:2">
      <c r="A1" s="1" t="s">
        <v>584</v>
      </c>
      <c r="B1" s="2" t="s">
        <v>1</v>
      </c>
    </row>
    <row r="2" spans="1:2">
      <c r="B2" s="2" t="s">
        <v>585</v>
      </c>
    </row>
    <row r="3" spans="1:2">
      <c r="A3" s="4" t="s">
        <v>586</v>
      </c>
    </row>
    <row r="4" spans="1:2">
      <c r="A4" s="3" t="s">
        <v>269</v>
      </c>
    </row>
    <row r="5" spans="1:2">
      <c r="A5" s="4" t="s">
        <v>587</v>
      </c>
      <c r="B5" s="6" t="n">
        <v>10000</v>
      </c>
    </row>
    <row r="6" spans="1:2">
      <c r="A6" s="4" t="s">
        <v>588</v>
      </c>
      <c r="B6" s="9" t="n">
        <v>3.22</v>
      </c>
    </row>
    <row r="7" spans="1:2">
      <c r="A7" s="4" t="s">
        <v>589</v>
      </c>
    </row>
    <row r="8" spans="1:2">
      <c r="A8" s="3" t="s">
        <v>269</v>
      </c>
    </row>
    <row r="9" spans="1:2">
      <c r="A9" s="4" t="s">
        <v>587</v>
      </c>
      <c r="B9" s="6" t="n">
        <v>5000</v>
      </c>
    </row>
    <row r="10" spans="1:2">
      <c r="A10" s="4" t="s">
        <v>588</v>
      </c>
      <c r="B10" s="9" t="n">
        <v>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590</v>
      </c>
      <c r="B1" s="2" t="s">
        <v>2</v>
      </c>
      <c r="C1" s="2" t="s">
        <v>30</v>
      </c>
    </row>
    <row r="2" spans="1:3">
      <c r="A2" s="3" t="s">
        <v>591</v>
      </c>
    </row>
    <row r="3" spans="1:3">
      <c r="A3" s="4" t="s">
        <v>592</v>
      </c>
      <c r="B3" s="7" t="n">
        <v>1500</v>
      </c>
    </row>
    <row r="4" spans="1:3">
      <c r="A4" s="4" t="s">
        <v>593</v>
      </c>
    </row>
    <row r="5" spans="1:3">
      <c r="A5" s="3" t="s">
        <v>591</v>
      </c>
    </row>
    <row r="6" spans="1:3">
      <c r="A6" s="4" t="s">
        <v>592</v>
      </c>
      <c r="B6" s="7" t="n">
        <v>1508</v>
      </c>
      <c r="C6" s="7" t="n">
        <v>863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7</v>
      </c>
      <c r="B1" s="2" t="s">
        <v>1</v>
      </c>
    </row>
    <row r="2" spans="1:4">
      <c r="B2" s="2" t="s">
        <v>2</v>
      </c>
      <c r="C2" s="2" t="s">
        <v>30</v>
      </c>
      <c r="D2" s="2" t="s">
        <v>85</v>
      </c>
    </row>
    <row r="3" spans="1:4">
      <c r="A3" s="3" t="s">
        <v>114</v>
      </c>
    </row>
    <row r="4" spans="1:4">
      <c r="A4" s="4" t="s">
        <v>118</v>
      </c>
      <c r="B4" s="7" t="n">
        <v>-2650</v>
      </c>
      <c r="C4" s="7" t="n">
        <v>3211</v>
      </c>
      <c r="D4" s="7" t="n">
        <v>-30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594</v>
      </c>
      <c r="B1" s="2" t="s">
        <v>1</v>
      </c>
    </row>
    <row r="2" spans="1:4">
      <c r="B2" s="2" t="s">
        <v>2</v>
      </c>
      <c r="C2" s="2" t="s">
        <v>30</v>
      </c>
      <c r="D2" s="2" t="s">
        <v>85</v>
      </c>
    </row>
    <row r="3" spans="1:4">
      <c r="A3" s="3" t="s">
        <v>595</v>
      </c>
    </row>
    <row r="4" spans="1:4">
      <c r="A4" s="4" t="s">
        <v>596</v>
      </c>
      <c r="B4" s="7" t="n">
        <v>-4473</v>
      </c>
      <c r="C4" s="7" t="n">
        <v>6516</v>
      </c>
      <c r="D4" s="7" t="n">
        <v>-1617</v>
      </c>
    </row>
    <row r="5" spans="1:4">
      <c r="A5" s="4" t="s">
        <v>335</v>
      </c>
    </row>
    <row r="6" spans="1:4">
      <c r="A6" s="3" t="s">
        <v>595</v>
      </c>
    </row>
    <row r="7" spans="1:4">
      <c r="A7" s="4" t="s">
        <v>596</v>
      </c>
      <c r="B7" s="6" t="n">
        <v>9991</v>
      </c>
      <c r="C7" s="6" t="n">
        <v>6683</v>
      </c>
      <c r="D7" s="6" t="n">
        <v>-999</v>
      </c>
    </row>
    <row r="8" spans="1:4">
      <c r="A8" s="4" t="s">
        <v>597</v>
      </c>
    </row>
    <row r="9" spans="1:4">
      <c r="A9" s="3" t="s">
        <v>595</v>
      </c>
    </row>
    <row r="10" spans="1:4">
      <c r="A10" s="4" t="s">
        <v>598</v>
      </c>
      <c r="B10" s="7" t="n">
        <v>17114</v>
      </c>
      <c r="C10" s="7" t="n">
        <v>-3044</v>
      </c>
      <c r="D10" s="7" t="n">
        <v>92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599</v>
      </c>
      <c r="B1" s="2" t="s">
        <v>1</v>
      </c>
    </row>
    <row r="2" spans="1:2">
      <c r="B2" s="2" t="s">
        <v>344</v>
      </c>
    </row>
    <row r="3" spans="1:2">
      <c r="A3" s="4" t="s">
        <v>600</v>
      </c>
    </row>
    <row r="4" spans="1:2">
      <c r="A4" s="3" t="s">
        <v>601</v>
      </c>
    </row>
    <row r="5" spans="1:2">
      <c r="A5" s="4" t="s">
        <v>602</v>
      </c>
      <c r="B5" s="7" t="n">
        <v>23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603</v>
      </c>
      <c r="B1" s="2" t="s">
        <v>1</v>
      </c>
    </row>
    <row r="2" spans="1:4">
      <c r="B2" s="2" t="s">
        <v>2</v>
      </c>
      <c r="C2" s="2" t="s">
        <v>30</v>
      </c>
      <c r="D2" s="2" t="s">
        <v>85</v>
      </c>
    </row>
    <row r="3" spans="1:4">
      <c r="A3" s="3" t="s">
        <v>604</v>
      </c>
    </row>
    <row r="4" spans="1:4">
      <c r="A4" s="4" t="s">
        <v>592</v>
      </c>
      <c r="B4" s="7" t="n">
        <v>1500</v>
      </c>
    </row>
    <row r="5" spans="1:4">
      <c r="A5" s="4" t="s">
        <v>605</v>
      </c>
      <c r="B5" s="6" t="n">
        <v>900</v>
      </c>
    </row>
    <row r="6" spans="1:4">
      <c r="A6" s="4" t="s">
        <v>606</v>
      </c>
    </row>
    <row r="7" spans="1:4">
      <c r="A7" s="3" t="s">
        <v>604</v>
      </c>
    </row>
    <row r="8" spans="1:4">
      <c r="A8" s="4" t="s">
        <v>607</v>
      </c>
      <c r="B8" s="6" t="n">
        <v>15940</v>
      </c>
      <c r="C8" s="7" t="n">
        <v>-4237</v>
      </c>
      <c r="D8" s="7" t="n">
        <v>1098</v>
      </c>
    </row>
    <row r="9" spans="1:4">
      <c r="A9" s="4" t="s">
        <v>608</v>
      </c>
    </row>
    <row r="10" spans="1:4">
      <c r="A10" s="3" t="s">
        <v>604</v>
      </c>
    </row>
    <row r="11" spans="1:4">
      <c r="A11" s="4" t="s">
        <v>607</v>
      </c>
      <c r="B11" s="6" t="n">
        <v>530</v>
      </c>
      <c r="C11" s="6" t="n">
        <v>296</v>
      </c>
      <c r="D11" s="6" t="n">
        <v>61</v>
      </c>
    </row>
    <row r="12" spans="1:4">
      <c r="A12" s="4" t="s">
        <v>609</v>
      </c>
    </row>
    <row r="13" spans="1:4">
      <c r="A13" s="3" t="s">
        <v>604</v>
      </c>
    </row>
    <row r="14" spans="1:4">
      <c r="A14" s="4" t="s">
        <v>607</v>
      </c>
      <c r="B14" s="7" t="n">
        <v>644</v>
      </c>
      <c r="C14" s="7" t="n">
        <v>897</v>
      </c>
      <c r="D14" s="7" t="n">
        <v>-23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0</v>
      </c>
      <c r="B1" s="2" t="s">
        <v>2</v>
      </c>
      <c r="C1" s="2" t="s">
        <v>30</v>
      </c>
    </row>
    <row r="2" spans="1:3">
      <c r="A2" s="4" t="s">
        <v>611</v>
      </c>
    </row>
    <row r="3" spans="1:3">
      <c r="A3" s="3" t="s">
        <v>612</v>
      </c>
    </row>
    <row r="4" spans="1:3">
      <c r="A4" s="4" t="s">
        <v>613</v>
      </c>
      <c r="B4" s="7" t="n">
        <v>0</v>
      </c>
      <c r="C4" s="7" t="n">
        <v>0</v>
      </c>
    </row>
    <row r="5" spans="1:3">
      <c r="A5" s="4" t="s">
        <v>614</v>
      </c>
    </row>
    <row r="6" spans="1:3">
      <c r="A6" s="3" t="s">
        <v>612</v>
      </c>
    </row>
    <row r="7" spans="1:3">
      <c r="A7" s="4" t="s">
        <v>613</v>
      </c>
      <c r="B7" s="6" t="n">
        <v>1508000</v>
      </c>
      <c r="C7" s="6" t="n">
        <v>8631000</v>
      </c>
    </row>
    <row r="8" spans="1:3">
      <c r="A8" s="4" t="s">
        <v>615</v>
      </c>
    </row>
    <row r="9" spans="1:3">
      <c r="A9" s="3" t="s">
        <v>612</v>
      </c>
    </row>
    <row r="10" spans="1:3">
      <c r="A10" s="4" t="s">
        <v>613</v>
      </c>
      <c r="B10" s="7" t="n">
        <v>0</v>
      </c>
      <c r="C10" s="6" t="n">
        <v>0</v>
      </c>
    </row>
    <row r="11" spans="1:3">
      <c r="A11" s="4" t="s">
        <v>58</v>
      </c>
    </row>
    <row r="12" spans="1:3">
      <c r="A12" s="3" t="s">
        <v>612</v>
      </c>
    </row>
    <row r="13" spans="1:3">
      <c r="A13" s="4" t="s">
        <v>82</v>
      </c>
      <c r="B13" s="4" t="s">
        <v>83</v>
      </c>
    </row>
    <row r="14" spans="1:3">
      <c r="A14" s="4" t="s">
        <v>616</v>
      </c>
      <c r="B14" s="7" t="n">
        <v>350000000</v>
      </c>
    </row>
    <row r="15" spans="1:3">
      <c r="A15" s="4" t="s">
        <v>617</v>
      </c>
    </row>
    <row r="16" spans="1:3">
      <c r="A16" s="3" t="s">
        <v>612</v>
      </c>
    </row>
    <row r="17" spans="1:3">
      <c r="A17" s="4" t="s">
        <v>616</v>
      </c>
      <c r="B17" s="7" t="n">
        <v>238000000</v>
      </c>
      <c r="C17" s="7" t="n">
        <v>3010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L66"/>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14"/>
    <col customWidth="1" max="5" min="5" width="14"/>
    <col customWidth="1" max="6" min="6" width="14"/>
    <col customWidth="1" max="7" min="7" width="14"/>
    <col customWidth="1" max="8" min="8" width="21"/>
    <col customWidth="1" max="9" min="9" width="21"/>
    <col customWidth="1" max="10" min="10" width="21"/>
    <col customWidth="1" max="11" min="11" width="21"/>
    <col customWidth="1" max="12" min="12" width="21"/>
  </cols>
  <sheetData>
    <row r="1" spans="1:12">
      <c r="A1" s="1" t="s">
        <v>618</v>
      </c>
      <c r="B1" s="2" t="s">
        <v>1</v>
      </c>
    </row>
    <row r="2" spans="1:12">
      <c r="B2" s="2" t="s">
        <v>619</v>
      </c>
      <c r="C2" s="2" t="s">
        <v>620</v>
      </c>
      <c r="D2" s="2" t="s">
        <v>621</v>
      </c>
      <c r="E2" s="2" t="s">
        <v>622</v>
      </c>
      <c r="F2" s="2" t="s">
        <v>623</v>
      </c>
      <c r="G2" s="2" t="s">
        <v>624</v>
      </c>
      <c r="H2" s="2" t="s">
        <v>625</v>
      </c>
      <c r="I2" s="2" t="s">
        <v>626</v>
      </c>
      <c r="J2" s="2" t="s">
        <v>465</v>
      </c>
      <c r="K2" s="2" t="s">
        <v>367</v>
      </c>
      <c r="L2" s="2" t="s">
        <v>627</v>
      </c>
    </row>
    <row r="3" spans="1:12">
      <c r="A3" s="3" t="s">
        <v>71</v>
      </c>
    </row>
    <row r="4" spans="1:12">
      <c r="A4" s="4" t="s">
        <v>57</v>
      </c>
      <c r="J4" s="7" t="n">
        <v>75000000</v>
      </c>
    </row>
    <row r="5" spans="1:12">
      <c r="A5" s="4" t="s">
        <v>628</v>
      </c>
      <c r="B5" s="4" t="s">
        <v>629</v>
      </c>
    </row>
    <row r="6" spans="1:12">
      <c r="A6" s="4" t="s">
        <v>630</v>
      </c>
    </row>
    <row r="7" spans="1:12">
      <c r="A7" s="3" t="s">
        <v>71</v>
      </c>
    </row>
    <row r="8" spans="1:12">
      <c r="A8" s="4" t="s">
        <v>631</v>
      </c>
      <c r="B8" s="4" t="s">
        <v>632</v>
      </c>
    </row>
    <row r="9" spans="1:12">
      <c r="A9" s="4" t="s">
        <v>633</v>
      </c>
    </row>
    <row r="10" spans="1:12">
      <c r="A10" s="3" t="s">
        <v>71</v>
      </c>
    </row>
    <row r="11" spans="1:12">
      <c r="A11" s="4" t="s">
        <v>631</v>
      </c>
      <c r="B11" s="4" t="s">
        <v>634</v>
      </c>
    </row>
    <row r="12" spans="1:12">
      <c r="A12" s="4" t="s">
        <v>635</v>
      </c>
      <c r="B12" s="4" t="s">
        <v>636</v>
      </c>
    </row>
    <row r="13" spans="1:12">
      <c r="A13" s="4" t="s">
        <v>637</v>
      </c>
      <c r="B13" s="4" t="s">
        <v>480</v>
      </c>
    </row>
    <row r="14" spans="1:12">
      <c r="A14" s="4" t="s">
        <v>638</v>
      </c>
    </row>
    <row r="15" spans="1:12">
      <c r="A15" s="3" t="s">
        <v>71</v>
      </c>
    </row>
    <row r="16" spans="1:12">
      <c r="A16" s="4" t="s">
        <v>639</v>
      </c>
      <c r="B16" s="4" t="s">
        <v>632</v>
      </c>
    </row>
    <row r="17" spans="1:12">
      <c r="A17" s="4" t="s">
        <v>640</v>
      </c>
    </row>
    <row r="18" spans="1:12">
      <c r="A18" s="3" t="s">
        <v>71</v>
      </c>
    </row>
    <row r="19" spans="1:12">
      <c r="A19" s="4" t="s">
        <v>639</v>
      </c>
      <c r="B19" s="4" t="s">
        <v>641</v>
      </c>
    </row>
    <row r="20" spans="1:12">
      <c r="A20" s="4" t="s">
        <v>81</v>
      </c>
    </row>
    <row r="21" spans="1:12">
      <c r="A21" s="3" t="s">
        <v>71</v>
      </c>
    </row>
    <row r="22" spans="1:12">
      <c r="A22" s="4" t="s">
        <v>353</v>
      </c>
      <c r="K22" s="7" t="n">
        <v>200000000</v>
      </c>
      <c r="L22" s="7" t="n">
        <v>150000000</v>
      </c>
    </row>
    <row r="23" spans="1:12">
      <c r="A23" s="4" t="s">
        <v>82</v>
      </c>
      <c r="B23" s="4" t="s">
        <v>83</v>
      </c>
      <c r="J23" s="4" t="s">
        <v>83</v>
      </c>
      <c r="K23" s="4" t="s">
        <v>83</v>
      </c>
    </row>
    <row r="24" spans="1:12">
      <c r="A24" s="4" t="s">
        <v>642</v>
      </c>
      <c r="B24" s="7" t="n">
        <v>11700000</v>
      </c>
    </row>
    <row r="25" spans="1:12">
      <c r="A25" s="4" t="s">
        <v>643</v>
      </c>
    </row>
    <row r="26" spans="1:12">
      <c r="A26" s="3" t="s">
        <v>71</v>
      </c>
    </row>
    <row r="27" spans="1:12">
      <c r="A27" s="4" t="s">
        <v>644</v>
      </c>
      <c r="B27" s="6" t="n">
        <v>300000000</v>
      </c>
    </row>
    <row r="28" spans="1:12">
      <c r="A28" s="4" t="s">
        <v>57</v>
      </c>
      <c r="B28" s="6" t="n">
        <v>0</v>
      </c>
    </row>
    <row r="29" spans="1:12">
      <c r="A29" s="4" t="s">
        <v>645</v>
      </c>
      <c r="B29" s="6" t="n">
        <v>0</v>
      </c>
    </row>
    <row r="30" spans="1:12">
      <c r="A30" s="4" t="s">
        <v>646</v>
      </c>
      <c r="B30" s="7" t="n">
        <v>55000000</v>
      </c>
    </row>
    <row r="31" spans="1:12">
      <c r="A31" s="4" t="s">
        <v>647</v>
      </c>
      <c r="B31" s="4" t="s">
        <v>488</v>
      </c>
    </row>
    <row r="32" spans="1:12">
      <c r="A32" s="4" t="s">
        <v>648</v>
      </c>
      <c r="B32" s="7" t="n">
        <v>10500000</v>
      </c>
    </row>
    <row r="33" spans="1:12">
      <c r="A33" s="4" t="s">
        <v>649</v>
      </c>
      <c r="B33" s="6" t="n">
        <v>2</v>
      </c>
    </row>
    <row r="34" spans="1:12">
      <c r="A34" s="4" t="s">
        <v>650</v>
      </c>
      <c r="B34" s="4" t="s">
        <v>651</v>
      </c>
    </row>
    <row r="35" spans="1:12">
      <c r="A35" s="4" t="s">
        <v>652</v>
      </c>
    </row>
    <row r="36" spans="1:12">
      <c r="A36" s="3" t="s">
        <v>71</v>
      </c>
    </row>
    <row r="37" spans="1:12">
      <c r="A37" s="4" t="s">
        <v>644</v>
      </c>
      <c r="B37" s="7" t="n">
        <v>25000000</v>
      </c>
    </row>
    <row r="38" spans="1:12">
      <c r="A38" s="4" t="s">
        <v>653</v>
      </c>
      <c r="B38" s="4" t="s">
        <v>654</v>
      </c>
    </row>
    <row r="39" spans="1:12">
      <c r="A39" s="4" t="s">
        <v>655</v>
      </c>
    </row>
    <row r="40" spans="1:12">
      <c r="A40" s="3" t="s">
        <v>71</v>
      </c>
    </row>
    <row r="41" spans="1:12">
      <c r="A41" s="4" t="s">
        <v>639</v>
      </c>
      <c r="B41" s="4" t="s">
        <v>656</v>
      </c>
    </row>
    <row r="42" spans="1:12">
      <c r="A42" s="4" t="s">
        <v>657</v>
      </c>
    </row>
    <row r="43" spans="1:12">
      <c r="A43" s="3" t="s">
        <v>71</v>
      </c>
    </row>
    <row r="44" spans="1:12">
      <c r="A44" s="4" t="s">
        <v>639</v>
      </c>
      <c r="B44" s="4" t="s">
        <v>641</v>
      </c>
    </row>
    <row r="45" spans="1:12">
      <c r="A45" s="4" t="s">
        <v>658</v>
      </c>
    </row>
    <row r="46" spans="1:12">
      <c r="A46" s="3" t="s">
        <v>71</v>
      </c>
    </row>
    <row r="47" spans="1:12">
      <c r="A47" s="4" t="s">
        <v>659</v>
      </c>
      <c r="B47" s="4" t="s">
        <v>492</v>
      </c>
    </row>
    <row r="48" spans="1:12">
      <c r="A48" s="4" t="s">
        <v>660</v>
      </c>
    </row>
    <row r="49" spans="1:12">
      <c r="A49" s="3" t="s">
        <v>71</v>
      </c>
    </row>
    <row r="50" spans="1:12">
      <c r="A50" s="4" t="s">
        <v>639</v>
      </c>
      <c r="B50" s="4" t="s">
        <v>661</v>
      </c>
    </row>
    <row r="51" spans="1:12">
      <c r="A51" s="4" t="s">
        <v>662</v>
      </c>
    </row>
    <row r="52" spans="1:12">
      <c r="A52" s="3" t="s">
        <v>71</v>
      </c>
    </row>
    <row r="53" spans="1:12">
      <c r="A53" s="4" t="s">
        <v>639</v>
      </c>
      <c r="B53" s="4" t="s">
        <v>656</v>
      </c>
    </row>
    <row r="54" spans="1:12">
      <c r="A54" s="4" t="s">
        <v>663</v>
      </c>
    </row>
    <row r="55" spans="1:12">
      <c r="A55" s="3" t="s">
        <v>71</v>
      </c>
    </row>
    <row r="56" spans="1:12">
      <c r="A56" s="4" t="s">
        <v>664</v>
      </c>
      <c r="D56" s="13" t="n">
        <v>5.75</v>
      </c>
      <c r="E56" s="13" t="n">
        <v>5.75</v>
      </c>
      <c r="F56" s="11" t="n">
        <v>5.5</v>
      </c>
      <c r="G56" s="6" t="n">
        <v>5</v>
      </c>
    </row>
    <row r="57" spans="1:12">
      <c r="A57" s="4" t="s">
        <v>665</v>
      </c>
      <c r="C57" s="6" t="n">
        <v>5</v>
      </c>
      <c r="D57" s="13" t="n">
        <v>5.25</v>
      </c>
      <c r="E57" s="13" t="n">
        <v>5.75</v>
      </c>
      <c r="F57" s="13" t="n">
        <v>5.75</v>
      </c>
      <c r="G57" s="13" t="n">
        <v>5.75</v>
      </c>
    </row>
    <row r="58" spans="1:12">
      <c r="A58" s="4" t="s">
        <v>666</v>
      </c>
    </row>
    <row r="59" spans="1:12">
      <c r="A59" s="3" t="s">
        <v>71</v>
      </c>
    </row>
    <row r="60" spans="1:12">
      <c r="A60" s="4" t="s">
        <v>667</v>
      </c>
      <c r="I60" s="7" t="n">
        <v>42000000</v>
      </c>
    </row>
    <row r="61" spans="1:12">
      <c r="A61" s="4" t="s">
        <v>668</v>
      </c>
    </row>
    <row r="62" spans="1:12">
      <c r="A62" s="3" t="s">
        <v>71</v>
      </c>
    </row>
    <row r="63" spans="1:12">
      <c r="A63" s="4" t="s">
        <v>642</v>
      </c>
      <c r="H63" s="7" t="n">
        <v>4500000</v>
      </c>
    </row>
    <row r="64" spans="1:12">
      <c r="A64" s="4" t="s">
        <v>669</v>
      </c>
    </row>
    <row r="65" spans="1:12">
      <c r="A65" s="3" t="s">
        <v>71</v>
      </c>
    </row>
    <row r="66" spans="1:12">
      <c r="A66" s="4" t="s">
        <v>670</v>
      </c>
      <c r="B66" s="7" t="n">
        <v>10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671</v>
      </c>
      <c r="B1" s="2" t="s">
        <v>1</v>
      </c>
    </row>
    <row r="2" spans="1:4">
      <c r="B2" s="2" t="s">
        <v>2</v>
      </c>
      <c r="C2" s="2" t="s">
        <v>30</v>
      </c>
      <c r="D2" s="2" t="s">
        <v>85</v>
      </c>
    </row>
    <row r="3" spans="1:4">
      <c r="A3" s="3" t="s">
        <v>672</v>
      </c>
    </row>
    <row r="4" spans="1:4">
      <c r="A4" s="4" t="s">
        <v>673</v>
      </c>
      <c r="B4" s="4" t="s">
        <v>641</v>
      </c>
    </row>
    <row r="5" spans="1:4">
      <c r="A5" s="4" t="s">
        <v>674</v>
      </c>
    </row>
    <row r="6" spans="1:4">
      <c r="A6" s="3" t="s">
        <v>672</v>
      </c>
    </row>
    <row r="7" spans="1:4">
      <c r="A7" s="4" t="s">
        <v>675</v>
      </c>
      <c r="B7" s="7" t="n">
        <v>10000</v>
      </c>
    </row>
    <row r="8" spans="1:4">
      <c r="A8" s="4" t="s">
        <v>676</v>
      </c>
    </row>
    <row r="9" spans="1:4">
      <c r="A9" s="3" t="s">
        <v>672</v>
      </c>
    </row>
    <row r="10" spans="1:4">
      <c r="A10" s="4" t="s">
        <v>677</v>
      </c>
      <c r="B10" s="6" t="n">
        <v>-45000</v>
      </c>
    </row>
    <row r="11" spans="1:4">
      <c r="A11" s="4" t="s">
        <v>678</v>
      </c>
      <c r="C11" s="7" t="n">
        <v>80000</v>
      </c>
      <c r="D11" s="7" t="n">
        <v>92000</v>
      </c>
    </row>
    <row r="12" spans="1:4">
      <c r="A12" s="4" t="s">
        <v>679</v>
      </c>
      <c r="B12" s="6" t="n">
        <v>0</v>
      </c>
      <c r="C12" s="6" t="n">
        <v>18200</v>
      </c>
      <c r="D12" s="6" t="n">
        <v>0</v>
      </c>
    </row>
    <row r="13" spans="1:4">
      <c r="A13" s="4" t="s">
        <v>680</v>
      </c>
    </row>
    <row r="14" spans="1:4">
      <c r="A14" s="3" t="s">
        <v>672</v>
      </c>
    </row>
    <row r="15" spans="1:4">
      <c r="A15" s="4" t="s">
        <v>678</v>
      </c>
      <c r="B15" s="6" t="n">
        <v>30000</v>
      </c>
      <c r="C15" s="7" t="n">
        <v>116000</v>
      </c>
      <c r="D15" s="6" t="n">
        <v>269000</v>
      </c>
    </row>
    <row r="16" spans="1:4">
      <c r="A16" s="4" t="s">
        <v>681</v>
      </c>
    </row>
    <row r="17" spans="1:4">
      <c r="A17" s="3" t="s">
        <v>672</v>
      </c>
    </row>
    <row r="18" spans="1:4">
      <c r="A18" s="4" t="s">
        <v>682</v>
      </c>
      <c r="B18" s="7" t="n">
        <v>-300</v>
      </c>
      <c r="D18" s="7" t="n">
        <v>-2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43"/>
    <col customWidth="1" max="7" min="7" width="21"/>
    <col customWidth="1" max="8" min="8" width="21"/>
  </cols>
  <sheetData>
    <row r="1" spans="1:8">
      <c r="A1" s="1" t="s">
        <v>683</v>
      </c>
      <c r="B1" s="2" t="s">
        <v>433</v>
      </c>
      <c r="F1" s="2" t="s">
        <v>1</v>
      </c>
    </row>
    <row r="2" spans="1:8">
      <c r="B2" s="2" t="s">
        <v>342</v>
      </c>
      <c r="C2" s="2" t="s">
        <v>684</v>
      </c>
      <c r="D2" s="2" t="s">
        <v>381</v>
      </c>
      <c r="E2" s="2" t="s">
        <v>685</v>
      </c>
      <c r="F2" s="2" t="s">
        <v>686</v>
      </c>
      <c r="G2" s="2" t="s">
        <v>465</v>
      </c>
      <c r="H2" s="2" t="s">
        <v>344</v>
      </c>
    </row>
    <row r="3" spans="1:8">
      <c r="A3" s="3" t="s">
        <v>687</v>
      </c>
    </row>
    <row r="4" spans="1:8">
      <c r="A4" s="4" t="s">
        <v>688</v>
      </c>
      <c r="F4" s="4" t="s">
        <v>83</v>
      </c>
    </row>
    <row r="5" spans="1:8">
      <c r="A5" s="4" t="s">
        <v>92</v>
      </c>
      <c r="F5" s="7" t="n">
        <v>266562</v>
      </c>
      <c r="G5" s="7" t="n">
        <v>0</v>
      </c>
      <c r="H5" s="7" t="n">
        <v>0</v>
      </c>
    </row>
    <row r="6" spans="1:8">
      <c r="A6" s="4" t="s">
        <v>689</v>
      </c>
      <c r="B6" s="7" t="n">
        <v>51944</v>
      </c>
      <c r="C6" s="7" t="n">
        <v>40200</v>
      </c>
      <c r="D6" s="7" t="n">
        <v>65500</v>
      </c>
      <c r="E6" s="7" t="n">
        <v>108900</v>
      </c>
    </row>
    <row r="7" spans="1:8">
      <c r="A7" s="4" t="s">
        <v>690</v>
      </c>
    </row>
    <row r="8" spans="1:8">
      <c r="A8" s="3" t="s">
        <v>687</v>
      </c>
    </row>
    <row r="9" spans="1:8">
      <c r="A9" s="4" t="s">
        <v>691</v>
      </c>
      <c r="F9" s="13" t="n">
        <v>2.42</v>
      </c>
    </row>
    <row r="10" spans="1:8">
      <c r="A10" s="4" t="s">
        <v>692</v>
      </c>
    </row>
    <row r="11" spans="1:8">
      <c r="A11" s="3" t="s">
        <v>687</v>
      </c>
    </row>
    <row r="12" spans="1:8">
      <c r="A12" s="4" t="s">
        <v>693</v>
      </c>
      <c r="F12" s="13" t="n">
        <v>50.29</v>
      </c>
    </row>
    <row r="13" spans="1:8">
      <c r="A13" s="4" t="s">
        <v>694</v>
      </c>
    </row>
    <row r="14" spans="1:8">
      <c r="A14" s="3" t="s">
        <v>687</v>
      </c>
    </row>
    <row r="15" spans="1:8">
      <c r="A15" s="4" t="s">
        <v>695</v>
      </c>
      <c r="F15" s="13" t="n">
        <v>2.21</v>
      </c>
    </row>
    <row r="16" spans="1:8">
      <c r="A16" s="4" t="s">
        <v>696</v>
      </c>
    </row>
    <row r="17" spans="1:8">
      <c r="A17" s="3" t="s">
        <v>687</v>
      </c>
    </row>
    <row r="18" spans="1:8">
      <c r="A18" s="4" t="s">
        <v>689</v>
      </c>
      <c r="F18" s="7" t="n">
        <v>1100</v>
      </c>
    </row>
  </sheetData>
  <mergeCells count="3">
    <mergeCell ref="A1:A2"/>
    <mergeCell ref="B1:E1"/>
    <mergeCell ref="F1:H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697</v>
      </c>
      <c r="B1" s="2" t="s">
        <v>1</v>
      </c>
    </row>
    <row r="2" spans="1:3">
      <c r="B2" s="2" t="s">
        <v>2</v>
      </c>
      <c r="C2" s="2" t="s">
        <v>30</v>
      </c>
    </row>
    <row r="3" spans="1:3">
      <c r="A3" s="3" t="s">
        <v>698</v>
      </c>
    </row>
    <row r="4" spans="1:3">
      <c r="A4" s="4" t="s">
        <v>699</v>
      </c>
      <c r="B4" s="7" t="n">
        <v>5420</v>
      </c>
      <c r="C4" s="7" t="n">
        <v>-1096</v>
      </c>
    </row>
    <row r="5" spans="1:3">
      <c r="A5" s="3" t="s">
        <v>700</v>
      </c>
    </row>
    <row r="6" spans="1:3">
      <c r="A6" s="4" t="s">
        <v>701</v>
      </c>
      <c r="C6" s="6" t="n">
        <v>6683</v>
      </c>
    </row>
    <row r="7" spans="1:3">
      <c r="A7" s="4" t="s">
        <v>702</v>
      </c>
      <c r="C7" s="6" t="n">
        <v>-2079</v>
      </c>
    </row>
    <row r="8" spans="1:3">
      <c r="A8" s="4" t="s">
        <v>703</v>
      </c>
      <c r="C8" s="6" t="n">
        <v>4604</v>
      </c>
    </row>
    <row r="9" spans="1:3">
      <c r="A9" s="3" t="s">
        <v>704</v>
      </c>
    </row>
    <row r="10" spans="1:3">
      <c r="A10" s="4" t="s">
        <v>87</v>
      </c>
      <c r="C10" s="6" t="n">
        <v>3044</v>
      </c>
    </row>
    <row r="11" spans="1:3">
      <c r="A11" s="4" t="s">
        <v>702</v>
      </c>
      <c r="C11" s="6" t="n">
        <v>-1132</v>
      </c>
    </row>
    <row r="12" spans="1:3">
      <c r="A12" s="4" t="s">
        <v>703</v>
      </c>
      <c r="C12" s="6" t="n">
        <v>1912</v>
      </c>
    </row>
    <row r="13" spans="1:3">
      <c r="A13" s="4" t="s">
        <v>705</v>
      </c>
      <c r="C13" s="6" t="n">
        <v>6516</v>
      </c>
    </row>
    <row r="14" spans="1:3">
      <c r="A14" s="4" t="s">
        <v>706</v>
      </c>
      <c r="B14" s="6" t="n">
        <v>947</v>
      </c>
      <c r="C14" s="6" t="n">
        <v>5420</v>
      </c>
    </row>
    <row r="15" spans="1:3">
      <c r="A15" s="4" t="s">
        <v>707</v>
      </c>
    </row>
    <row r="16" spans="1:3">
      <c r="A16" s="3" t="s">
        <v>698</v>
      </c>
    </row>
    <row r="17" spans="1:3">
      <c r="A17" s="4" t="s">
        <v>699</v>
      </c>
      <c r="B17" s="6" t="n">
        <v>5420</v>
      </c>
      <c r="C17" s="6" t="n">
        <v>-688</v>
      </c>
    </row>
    <row r="18" spans="1:3">
      <c r="A18" s="3" t="s">
        <v>700</v>
      </c>
    </row>
    <row r="19" spans="1:3">
      <c r="A19" s="4" t="s">
        <v>701</v>
      </c>
      <c r="B19" s="6" t="n">
        <v>9991</v>
      </c>
      <c r="C19" s="6" t="n">
        <v>6683</v>
      </c>
    </row>
    <row r="20" spans="1:3">
      <c r="A20" s="4" t="s">
        <v>702</v>
      </c>
      <c r="B20" s="6" t="n">
        <v>-3716</v>
      </c>
      <c r="C20" s="6" t="n">
        <v>-2487</v>
      </c>
    </row>
    <row r="21" spans="1:3">
      <c r="A21" s="4" t="s">
        <v>703</v>
      </c>
      <c r="B21" s="6" t="n">
        <v>6275</v>
      </c>
      <c r="C21" s="6" t="n">
        <v>4196</v>
      </c>
    </row>
    <row r="22" spans="1:3">
      <c r="A22" s="3" t="s">
        <v>704</v>
      </c>
    </row>
    <row r="23" spans="1:3">
      <c r="A23" s="4" t="s">
        <v>87</v>
      </c>
      <c r="B23" s="6" t="n">
        <v>-17114</v>
      </c>
      <c r="C23" s="6" t="n">
        <v>3044</v>
      </c>
    </row>
    <row r="24" spans="1:3">
      <c r="A24" s="4" t="s">
        <v>702</v>
      </c>
      <c r="B24" s="6" t="n">
        <v>6366</v>
      </c>
      <c r="C24" s="6" t="n">
        <v>-1132</v>
      </c>
    </row>
    <row r="25" spans="1:3">
      <c r="A25" s="4" t="s">
        <v>703</v>
      </c>
      <c r="B25" s="6" t="n">
        <v>-10748</v>
      </c>
      <c r="C25" s="6" t="n">
        <v>1912</v>
      </c>
    </row>
    <row r="26" spans="1:3">
      <c r="A26" s="4" t="s">
        <v>705</v>
      </c>
      <c r="B26" s="6" t="n">
        <v>-4473</v>
      </c>
      <c r="C26" s="6" t="n">
        <v>6108</v>
      </c>
    </row>
    <row r="27" spans="1:3">
      <c r="A27" s="4" t="s">
        <v>706</v>
      </c>
      <c r="B27" s="6" t="n">
        <v>947</v>
      </c>
      <c r="C27" s="6" t="n">
        <v>5420</v>
      </c>
    </row>
    <row r="28" spans="1:3">
      <c r="A28" s="4" t="s">
        <v>708</v>
      </c>
    </row>
    <row r="29" spans="1:3">
      <c r="A29" s="3" t="s">
        <v>698</v>
      </c>
    </row>
    <row r="30" spans="1:3">
      <c r="A30" s="4" t="s">
        <v>699</v>
      </c>
      <c r="B30" s="7" t="n">
        <v>0</v>
      </c>
      <c r="C30" s="6" t="n">
        <v>-408</v>
      </c>
    </row>
    <row r="31" spans="1:3">
      <c r="A31" s="3" t="s">
        <v>700</v>
      </c>
    </row>
    <row r="32" spans="1:3">
      <c r="A32" s="4" t="s">
        <v>702</v>
      </c>
      <c r="C32" s="6" t="n">
        <v>408</v>
      </c>
    </row>
    <row r="33" spans="1:3">
      <c r="A33" s="4" t="s">
        <v>703</v>
      </c>
      <c r="C33" s="6" t="n">
        <v>408</v>
      </c>
    </row>
    <row r="34" spans="1:3">
      <c r="A34" s="3" t="s">
        <v>704</v>
      </c>
    </row>
    <row r="35" spans="1:3">
      <c r="A35" s="4" t="s">
        <v>702</v>
      </c>
      <c r="C35" s="6" t="n">
        <v>0</v>
      </c>
    </row>
    <row r="36" spans="1:3">
      <c r="A36" s="4" t="s">
        <v>703</v>
      </c>
      <c r="C36" s="6" t="n">
        <v>0</v>
      </c>
    </row>
    <row r="37" spans="1:3">
      <c r="A37" s="4" t="s">
        <v>705</v>
      </c>
      <c r="C37" s="6" t="n">
        <v>408</v>
      </c>
    </row>
    <row r="38" spans="1:3">
      <c r="A38" s="4" t="s">
        <v>706</v>
      </c>
      <c r="C38"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 customWidth="1" max="5" min="5" width="14"/>
  </cols>
  <sheetData>
    <row r="1" spans="1:5">
      <c r="A1" s="1" t="s">
        <v>709</v>
      </c>
      <c r="B1" s="2" t="s">
        <v>1</v>
      </c>
    </row>
    <row r="2" spans="1:5">
      <c r="B2" s="2" t="s">
        <v>2</v>
      </c>
      <c r="C2" s="2" t="s">
        <v>30</v>
      </c>
      <c r="D2" s="2" t="s">
        <v>85</v>
      </c>
      <c r="E2" s="2" t="s">
        <v>710</v>
      </c>
    </row>
    <row r="3" spans="1:5">
      <c r="A3" s="3" t="s">
        <v>711</v>
      </c>
    </row>
    <row r="4" spans="1:5">
      <c r="A4" s="4" t="s">
        <v>712</v>
      </c>
      <c r="B4" s="4" t="s">
        <v>323</v>
      </c>
      <c r="C4" s="4" t="s">
        <v>323</v>
      </c>
      <c r="D4" s="4" t="s">
        <v>323</v>
      </c>
    </row>
    <row r="5" spans="1:5">
      <c r="A5" s="4" t="s">
        <v>713</v>
      </c>
      <c r="B5" s="4" t="s">
        <v>312</v>
      </c>
    </row>
    <row r="6" spans="1:5">
      <c r="A6" s="4" t="s">
        <v>714</v>
      </c>
      <c r="B6" s="7" t="n">
        <v>143508</v>
      </c>
      <c r="C6" s="7" t="n">
        <v>33295</v>
      </c>
      <c r="D6" s="7" t="n">
        <v>45531</v>
      </c>
    </row>
    <row r="7" spans="1:5">
      <c r="A7" s="4" t="s">
        <v>715</v>
      </c>
      <c r="B7" s="6" t="n">
        <v>77100</v>
      </c>
    </row>
    <row r="8" spans="1:5">
      <c r="A8" s="4" t="s">
        <v>716</v>
      </c>
    </row>
    <row r="9" spans="1:5">
      <c r="A9" s="3" t="s">
        <v>711</v>
      </c>
    </row>
    <row r="10" spans="1:5">
      <c r="A10" s="4" t="s">
        <v>715</v>
      </c>
      <c r="B10" s="6" t="n">
        <v>12600</v>
      </c>
    </row>
    <row r="11" spans="1:5">
      <c r="A11" s="4" t="s">
        <v>717</v>
      </c>
    </row>
    <row r="12" spans="1:5">
      <c r="A12" s="3" t="s">
        <v>711</v>
      </c>
    </row>
    <row r="13" spans="1:5">
      <c r="A13" s="4" t="s">
        <v>718</v>
      </c>
      <c r="B13" s="7" t="n">
        <v>30300</v>
      </c>
    </row>
    <row r="14" spans="1:5">
      <c r="A14" s="4" t="s">
        <v>719</v>
      </c>
    </row>
    <row r="15" spans="1:5">
      <c r="A15" s="3" t="s">
        <v>711</v>
      </c>
    </row>
    <row r="16" spans="1:5">
      <c r="A16" s="4" t="s">
        <v>715</v>
      </c>
      <c r="E16" s="7" t="n">
        <v>87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r="A1" s="1" t="s">
        <v>720</v>
      </c>
      <c r="B1" s="2" t="s">
        <v>2</v>
      </c>
      <c r="C1" s="2" t="s">
        <v>30</v>
      </c>
      <c r="D1" s="2" t="s">
        <v>85</v>
      </c>
    </row>
    <row r="2" spans="1:4">
      <c r="A2" s="3" t="s">
        <v>209</v>
      </c>
    </row>
    <row r="3" spans="1:4">
      <c r="A3" s="4" t="s">
        <v>721</v>
      </c>
      <c r="B3" s="7" t="n">
        <v>24014</v>
      </c>
      <c r="C3" s="7" t="n">
        <v>17705</v>
      </c>
      <c r="D3" s="7" t="n">
        <v>21810</v>
      </c>
    </row>
    <row r="4" spans="1:4">
      <c r="A4" s="4" t="s">
        <v>722</v>
      </c>
      <c r="B4" s="6" t="n">
        <v>10592</v>
      </c>
      <c r="C4" s="6" t="n">
        <v>10206</v>
      </c>
      <c r="D4" s="6" t="n">
        <v>8645</v>
      </c>
    </row>
    <row r="5" spans="1:4">
      <c r="A5" s="4" t="s">
        <v>723</v>
      </c>
      <c r="B5" s="6" t="n">
        <v>784</v>
      </c>
      <c r="C5" s="6" t="n">
        <v>784</v>
      </c>
      <c r="D5" s="6" t="n">
        <v>784</v>
      </c>
    </row>
    <row r="6" spans="1:4">
      <c r="A6" s="4" t="s">
        <v>724</v>
      </c>
      <c r="B6" s="6" t="n">
        <v>266</v>
      </c>
      <c r="C6" s="6" t="n">
        <v>241</v>
      </c>
      <c r="D6" s="6" t="n">
        <v>189</v>
      </c>
    </row>
    <row r="7" spans="1:4">
      <c r="A7" s="4" t="s">
        <v>369</v>
      </c>
      <c r="B7" s="6" t="n">
        <v>90291</v>
      </c>
      <c r="C7" s="6" t="n">
        <v>-15439</v>
      </c>
      <c r="D7" s="6" t="n">
        <v>-7248</v>
      </c>
    </row>
    <row r="8" spans="1:4">
      <c r="A8" s="4" t="s">
        <v>53</v>
      </c>
      <c r="B8" s="6" t="n">
        <v>15831</v>
      </c>
      <c r="C8" s="6" t="n">
        <v>20449</v>
      </c>
      <c r="D8" s="6" t="n">
        <v>18056</v>
      </c>
    </row>
    <row r="9" spans="1:4">
      <c r="A9" s="4" t="s">
        <v>725</v>
      </c>
      <c r="B9" s="6" t="n">
        <v>-561</v>
      </c>
      <c r="C9" s="6" t="n">
        <v>-3211</v>
      </c>
      <c r="D9" s="6" t="n">
        <v>408</v>
      </c>
    </row>
    <row r="10" spans="1:4">
      <c r="A10" s="4" t="s">
        <v>726</v>
      </c>
      <c r="B10" s="6" t="n">
        <v>2291</v>
      </c>
      <c r="C10" s="6" t="n">
        <v>2560</v>
      </c>
      <c r="D10" s="6" t="n">
        <v>2887</v>
      </c>
    </row>
    <row r="11" spans="1:4">
      <c r="A11" s="4" t="s">
        <v>727</v>
      </c>
      <c r="B11" s="6" t="n">
        <v>-143508</v>
      </c>
      <c r="C11" s="6" t="n">
        <v>-33295</v>
      </c>
      <c r="D11" s="6" t="n">
        <v>-45531</v>
      </c>
    </row>
    <row r="12" spans="1:4">
      <c r="A12" s="4" t="s">
        <v>728</v>
      </c>
      <c r="B12" s="7" t="n">
        <v>0</v>
      </c>
      <c r="C12" s="7" t="n">
        <v>0</v>
      </c>
      <c r="D12" s="7"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9</v>
      </c>
      <c r="B1" s="2" t="s">
        <v>1</v>
      </c>
    </row>
    <row r="2" spans="1:4">
      <c r="B2" s="2" t="s">
        <v>2</v>
      </c>
      <c r="C2" s="2" t="s">
        <v>30</v>
      </c>
      <c r="D2" s="2" t="s">
        <v>85</v>
      </c>
    </row>
    <row r="3" spans="1:4">
      <c r="A3" s="3" t="s">
        <v>120</v>
      </c>
    </row>
    <row r="4" spans="1:4">
      <c r="A4" s="4" t="s">
        <v>104</v>
      </c>
      <c r="B4" s="7" t="n">
        <v>-294790</v>
      </c>
      <c r="C4" s="7" t="n">
        <v>31190</v>
      </c>
      <c r="D4" s="7" t="n">
        <v>14082</v>
      </c>
    </row>
    <row r="5" spans="1:4">
      <c r="A5" s="3" t="s">
        <v>121</v>
      </c>
    </row>
    <row r="6" spans="1:4">
      <c r="A6" s="4" t="s">
        <v>122</v>
      </c>
      <c r="B6" s="6" t="n">
        <v>2626</v>
      </c>
      <c r="C6" s="6" t="n">
        <v>-2941</v>
      </c>
      <c r="D6" s="6" t="n">
        <v>320</v>
      </c>
    </row>
    <row r="7" spans="1:4">
      <c r="A7" s="4" t="s">
        <v>91</v>
      </c>
      <c r="B7" s="6" t="n">
        <v>63497</v>
      </c>
      <c r="C7" s="6" t="n">
        <v>87818</v>
      </c>
      <c r="D7" s="6" t="n">
        <v>71445</v>
      </c>
    </row>
    <row r="8" spans="1:4">
      <c r="A8" s="4" t="s">
        <v>92</v>
      </c>
      <c r="B8" s="6" t="n">
        <v>266562</v>
      </c>
      <c r="C8" s="6" t="n">
        <v>0</v>
      </c>
      <c r="D8" s="6" t="n">
        <v>0</v>
      </c>
    </row>
    <row r="9" spans="1:4">
      <c r="A9" s="4" t="s">
        <v>94</v>
      </c>
      <c r="B9" s="6" t="n">
        <v>3259</v>
      </c>
      <c r="C9" s="6" t="n">
        <v>2958</v>
      </c>
      <c r="D9" s="6" t="n">
        <v>1753</v>
      </c>
    </row>
    <row r="10" spans="1:4">
      <c r="A10" s="4" t="s">
        <v>123</v>
      </c>
      <c r="B10" s="6" t="n">
        <v>4617</v>
      </c>
      <c r="C10" s="6" t="n">
        <v>5248</v>
      </c>
      <c r="D10" s="6" t="n">
        <v>4216</v>
      </c>
    </row>
    <row r="11" spans="1:4">
      <c r="A11" s="4" t="s">
        <v>98</v>
      </c>
      <c r="B11" s="6" t="n">
        <v>-21937</v>
      </c>
      <c r="C11" s="6" t="n">
        <v>0</v>
      </c>
      <c r="D11" s="6" t="n">
        <v>0</v>
      </c>
    </row>
    <row r="12" spans="1:4">
      <c r="A12" s="4" t="s">
        <v>124</v>
      </c>
      <c r="B12" s="6" t="n">
        <v>2259</v>
      </c>
      <c r="C12" s="6" t="n">
        <v>2188</v>
      </c>
      <c r="D12" s="6" t="n">
        <v>1473</v>
      </c>
    </row>
    <row r="13" spans="1:4">
      <c r="A13" s="4" t="s">
        <v>125</v>
      </c>
      <c r="B13" s="6" t="n">
        <v>0</v>
      </c>
      <c r="C13" s="6" t="n">
        <v>0</v>
      </c>
      <c r="D13" s="6" t="n">
        <v>-233</v>
      </c>
    </row>
    <row r="14" spans="1:4">
      <c r="A14" s="4" t="s">
        <v>126</v>
      </c>
      <c r="B14" s="6" t="n">
        <v>-2776</v>
      </c>
      <c r="C14" s="6" t="n">
        <v>-3623</v>
      </c>
      <c r="D14" s="6" t="n">
        <v>-3335</v>
      </c>
    </row>
    <row r="15" spans="1:4">
      <c r="A15" s="3" t="s">
        <v>127</v>
      </c>
    </row>
    <row r="16" spans="1:4">
      <c r="A16" s="4" t="s">
        <v>33</v>
      </c>
      <c r="B16" s="6" t="n">
        <v>10009</v>
      </c>
      <c r="C16" s="6" t="n">
        <v>10083</v>
      </c>
      <c r="D16" s="6" t="n">
        <v>-8826</v>
      </c>
    </row>
    <row r="17" spans="1:4">
      <c r="A17" s="4" t="s">
        <v>128</v>
      </c>
      <c r="B17" s="6" t="n">
        <v>0</v>
      </c>
      <c r="C17" s="6" t="n">
        <v>-370</v>
      </c>
      <c r="D17" s="6" t="n">
        <v>1221</v>
      </c>
    </row>
    <row r="18" spans="1:4">
      <c r="A18" s="4" t="s">
        <v>34</v>
      </c>
      <c r="B18" s="6" t="n">
        <v>223</v>
      </c>
      <c r="C18" s="6" t="n">
        <v>-20276</v>
      </c>
      <c r="D18" s="6" t="n">
        <v>15685</v>
      </c>
    </row>
    <row r="19" spans="1:4">
      <c r="A19" s="4" t="s">
        <v>129</v>
      </c>
      <c r="B19" s="6" t="n">
        <v>-9400</v>
      </c>
      <c r="C19" s="6" t="n">
        <v>50243</v>
      </c>
      <c r="D19" s="6" t="n">
        <v>-12865</v>
      </c>
    </row>
    <row r="20" spans="1:4">
      <c r="A20" s="4" t="s">
        <v>50</v>
      </c>
      <c r="B20" s="6" t="n">
        <v>3299</v>
      </c>
      <c r="C20" s="6" t="n">
        <v>11850</v>
      </c>
      <c r="D20" s="6" t="n">
        <v>-19490</v>
      </c>
    </row>
    <row r="21" spans="1:4">
      <c r="A21" s="4" t="s">
        <v>130</v>
      </c>
      <c r="B21" s="6" t="n">
        <v>2657</v>
      </c>
      <c r="C21" s="6" t="n">
        <v>3840</v>
      </c>
      <c r="D21" s="6" t="n">
        <v>-5592</v>
      </c>
    </row>
    <row r="22" spans="1:4">
      <c r="A22" s="4" t="s">
        <v>131</v>
      </c>
      <c r="B22" s="6" t="n">
        <v>30105</v>
      </c>
      <c r="C22" s="6" t="n">
        <v>178208</v>
      </c>
      <c r="D22" s="6" t="n">
        <v>59854</v>
      </c>
    </row>
    <row r="23" spans="1:4">
      <c r="A23" s="3" t="s">
        <v>132</v>
      </c>
    </row>
    <row r="24" spans="1:4">
      <c r="A24" s="4" t="s">
        <v>133</v>
      </c>
      <c r="B24" s="6" t="n">
        <v>-90218</v>
      </c>
      <c r="C24" s="6" t="n">
        <v>-174633</v>
      </c>
      <c r="D24" s="6" t="n">
        <v>-298824</v>
      </c>
    </row>
    <row r="25" spans="1:4">
      <c r="A25" s="4" t="s">
        <v>134</v>
      </c>
      <c r="B25" s="6" t="n">
        <v>-454</v>
      </c>
      <c r="C25" s="6" t="n">
        <v>-926</v>
      </c>
      <c r="D25" s="6" t="n">
        <v>-1679</v>
      </c>
    </row>
    <row r="26" spans="1:4">
      <c r="A26" s="4" t="s">
        <v>135</v>
      </c>
      <c r="B26" s="6" t="n">
        <v>271769</v>
      </c>
      <c r="C26" s="6" t="n">
        <v>11908</v>
      </c>
      <c r="D26" s="6" t="n">
        <v>20400</v>
      </c>
    </row>
    <row r="27" spans="1:4">
      <c r="A27" s="4" t="s">
        <v>136</v>
      </c>
      <c r="B27" s="6" t="n">
        <v>181097</v>
      </c>
      <c r="C27" s="6" t="n">
        <v>-163651</v>
      </c>
      <c r="D27" s="6" t="n">
        <v>-280103</v>
      </c>
    </row>
    <row r="28" spans="1:4">
      <c r="A28" s="3" t="s">
        <v>137</v>
      </c>
    </row>
    <row r="29" spans="1:4">
      <c r="A29" s="4" t="s">
        <v>138</v>
      </c>
      <c r="B29" s="6" t="n">
        <v>-199</v>
      </c>
      <c r="C29" s="6" t="n">
        <v>-75</v>
      </c>
      <c r="D29" s="6" t="n">
        <v>-38</v>
      </c>
    </row>
    <row r="30" spans="1:4">
      <c r="A30" s="4" t="s">
        <v>139</v>
      </c>
      <c r="B30" s="6" t="n">
        <v>-1094</v>
      </c>
      <c r="C30" s="6" t="n">
        <v>-253</v>
      </c>
      <c r="D30" s="6" t="n">
        <v>-320</v>
      </c>
    </row>
    <row r="31" spans="1:4">
      <c r="A31" s="4" t="s">
        <v>140</v>
      </c>
      <c r="B31" s="6" t="n">
        <v>-5139</v>
      </c>
      <c r="C31" s="6" t="n">
        <v>-5139</v>
      </c>
      <c r="D31" s="6" t="n">
        <v>-5139</v>
      </c>
    </row>
    <row r="32" spans="1:4">
      <c r="A32" s="4" t="s">
        <v>141</v>
      </c>
      <c r="B32" s="6" t="n">
        <v>70000</v>
      </c>
      <c r="C32" s="6" t="n">
        <v>17500</v>
      </c>
      <c r="D32" s="6" t="n">
        <v>73000</v>
      </c>
    </row>
    <row r="33" spans="1:4">
      <c r="A33" s="4" t="s">
        <v>142</v>
      </c>
      <c r="B33" s="6" t="n">
        <v>-145000</v>
      </c>
      <c r="C33" s="6" t="n">
        <v>-17500</v>
      </c>
      <c r="D33" s="6" t="n">
        <v>-48000</v>
      </c>
    </row>
    <row r="34" spans="1:4">
      <c r="A34" s="4" t="s">
        <v>143</v>
      </c>
      <c r="B34" s="6" t="n">
        <v>0</v>
      </c>
      <c r="C34" s="6" t="n">
        <v>0</v>
      </c>
      <c r="D34" s="6" t="n">
        <v>200000</v>
      </c>
    </row>
    <row r="35" spans="1:4">
      <c r="A35" s="4" t="s">
        <v>144</v>
      </c>
      <c r="B35" s="6" t="n">
        <v>0</v>
      </c>
      <c r="C35" s="6" t="n">
        <v>0</v>
      </c>
      <c r="D35" s="6" t="n">
        <v>-5005</v>
      </c>
    </row>
    <row r="36" spans="1:4">
      <c r="A36" s="4" t="s">
        <v>145</v>
      </c>
      <c r="B36" s="6" t="n">
        <v>-81432</v>
      </c>
      <c r="C36" s="6" t="n">
        <v>-5467</v>
      </c>
      <c r="D36" s="6" t="n">
        <v>214498</v>
      </c>
    </row>
    <row r="37" spans="1:4">
      <c r="A37" s="4" t="s">
        <v>146</v>
      </c>
      <c r="B37" s="6" t="n">
        <v>129770</v>
      </c>
      <c r="C37" s="6" t="n">
        <v>9090</v>
      </c>
      <c r="D37" s="6" t="n">
        <v>-5751</v>
      </c>
    </row>
    <row r="38" spans="1:4">
      <c r="A38" s="4" t="s">
        <v>147</v>
      </c>
      <c r="B38" s="6" t="n">
        <v>18243</v>
      </c>
      <c r="C38" s="6" t="n">
        <v>9153</v>
      </c>
      <c r="D38" s="6" t="n">
        <v>14904</v>
      </c>
    </row>
    <row r="39" spans="1:4">
      <c r="A39" s="4" t="s">
        <v>148</v>
      </c>
      <c r="B39" s="6" t="n">
        <v>148013</v>
      </c>
      <c r="C39" s="6" t="n">
        <v>18243</v>
      </c>
      <c r="D39" s="6" t="n">
        <v>9153</v>
      </c>
    </row>
    <row r="40" spans="1:4">
      <c r="A40" s="3" t="s">
        <v>149</v>
      </c>
    </row>
    <row r="41" spans="1:4">
      <c r="A41" s="4" t="s">
        <v>150</v>
      </c>
      <c r="B41" s="6" t="n">
        <v>36217</v>
      </c>
      <c r="C41" s="6" t="n">
        <v>37174</v>
      </c>
      <c r="D41" s="6" t="n">
        <v>20101</v>
      </c>
    </row>
    <row r="42" spans="1:4">
      <c r="A42" s="4" t="s">
        <v>151</v>
      </c>
      <c r="B42" s="7" t="n">
        <v>0</v>
      </c>
      <c r="C42" s="7" t="n">
        <v>270</v>
      </c>
      <c r="D42" s="7" t="n">
        <v>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729</v>
      </c>
      <c r="B1" s="2" t="s">
        <v>1</v>
      </c>
    </row>
    <row r="2" spans="1:4">
      <c r="B2" s="2" t="s">
        <v>2</v>
      </c>
      <c r="C2" s="2" t="s">
        <v>30</v>
      </c>
      <c r="D2" s="2" t="s">
        <v>85</v>
      </c>
    </row>
    <row r="3" spans="1:4">
      <c r="A3" s="3" t="s">
        <v>209</v>
      </c>
    </row>
    <row r="4" spans="1:4">
      <c r="A4" s="4" t="s">
        <v>730</v>
      </c>
      <c r="B4" s="7" t="n">
        <v>-102257</v>
      </c>
      <c r="C4" s="7" t="n">
        <v>9887</v>
      </c>
      <c r="D4" s="7" t="n">
        <v>5041</v>
      </c>
    </row>
    <row r="5" spans="1:4">
      <c r="A5" s="4" t="s">
        <v>731</v>
      </c>
      <c r="B5" s="6" t="n">
        <v>-6477</v>
      </c>
      <c r="C5" s="6" t="n">
        <v>904</v>
      </c>
      <c r="D5" s="6" t="n">
        <v>317</v>
      </c>
    </row>
    <row r="6" spans="1:4">
      <c r="A6" s="4" t="s">
        <v>722</v>
      </c>
      <c r="B6" s="6" t="n">
        <v>-404</v>
      </c>
      <c r="C6" s="6" t="n">
        <v>-1564</v>
      </c>
      <c r="D6" s="6" t="n">
        <v>-1323</v>
      </c>
    </row>
    <row r="7" spans="1:4">
      <c r="A7" s="4" t="s">
        <v>732</v>
      </c>
      <c r="B7" s="6" t="n">
        <v>90</v>
      </c>
      <c r="C7" s="6" t="n">
        <v>213</v>
      </c>
      <c r="D7" s="6" t="n">
        <v>115</v>
      </c>
    </row>
    <row r="8" spans="1:4">
      <c r="A8" s="4" t="s">
        <v>726</v>
      </c>
      <c r="B8" s="6" t="n">
        <v>1317</v>
      </c>
      <c r="C8" s="6" t="n">
        <v>90</v>
      </c>
      <c r="D8" s="6" t="n">
        <v>780</v>
      </c>
    </row>
    <row r="9" spans="1:4">
      <c r="A9" s="4" t="s">
        <v>130</v>
      </c>
      <c r="B9" s="6" t="n">
        <v>113</v>
      </c>
      <c r="C9" s="6" t="n">
        <v>-643</v>
      </c>
      <c r="D9" s="6" t="n">
        <v>1132</v>
      </c>
    </row>
    <row r="10" spans="1:4">
      <c r="A10" s="4" t="s">
        <v>733</v>
      </c>
      <c r="B10" s="6" t="n">
        <v>110244</v>
      </c>
      <c r="C10" s="6" t="n">
        <v>-11828</v>
      </c>
      <c r="D10" s="6" t="n">
        <v>-5742</v>
      </c>
    </row>
    <row r="11" spans="1:4">
      <c r="A11" s="4" t="s">
        <v>103</v>
      </c>
      <c r="B11" s="7" t="n">
        <v>2626</v>
      </c>
      <c r="C11" s="7" t="n">
        <v>-2941</v>
      </c>
      <c r="D11" s="7" t="n">
        <v>32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734</v>
      </c>
      <c r="B1" s="2" t="s">
        <v>1</v>
      </c>
    </row>
    <row r="2" spans="1:4">
      <c r="B2" s="2" t="s">
        <v>2</v>
      </c>
      <c r="C2" s="2" t="s">
        <v>30</v>
      </c>
      <c r="D2" s="2" t="s">
        <v>85</v>
      </c>
    </row>
    <row r="3" spans="1:4">
      <c r="A3" s="3" t="s">
        <v>735</v>
      </c>
    </row>
    <row r="4" spans="1:4">
      <c r="A4" s="6" t="n">
        <v>2015</v>
      </c>
      <c r="B4" s="7" t="n">
        <v>1419</v>
      </c>
    </row>
    <row r="5" spans="1:4">
      <c r="A5" s="6" t="n">
        <v>2016</v>
      </c>
      <c r="B5" s="6" t="n">
        <v>1310</v>
      </c>
    </row>
    <row r="6" spans="1:4">
      <c r="A6" s="6" t="n">
        <v>2017</v>
      </c>
      <c r="B6" s="6" t="n">
        <v>452</v>
      </c>
    </row>
    <row r="7" spans="1:4">
      <c r="A7" s="6" t="n">
        <v>2018</v>
      </c>
      <c r="B7" s="6" t="n">
        <v>422</v>
      </c>
    </row>
    <row r="8" spans="1:4">
      <c r="A8" s="6" t="n">
        <v>2019</v>
      </c>
      <c r="B8" s="6" t="n">
        <v>417</v>
      </c>
    </row>
    <row r="9" spans="1:4">
      <c r="A9" s="4" t="s">
        <v>736</v>
      </c>
      <c r="B9" s="6" t="n">
        <v>1225</v>
      </c>
    </row>
    <row r="10" spans="1:4">
      <c r="A10" s="4" t="s">
        <v>153</v>
      </c>
      <c r="B10" s="6" t="n">
        <v>5245</v>
      </c>
    </row>
    <row r="11" spans="1:4">
      <c r="A11" s="4" t="s">
        <v>737</v>
      </c>
      <c r="B11" s="7" t="n">
        <v>1700</v>
      </c>
      <c r="C11" s="7" t="n">
        <v>1600</v>
      </c>
      <c r="D11" s="7" t="n">
        <v>14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r="1" spans="1:4">
      <c r="A1" s="1" t="s">
        <v>738</v>
      </c>
      <c r="B1" s="2" t="s">
        <v>1</v>
      </c>
    </row>
    <row r="2" spans="1:4">
      <c r="B2" s="2" t="s">
        <v>739</v>
      </c>
      <c r="C2" s="2" t="s">
        <v>740</v>
      </c>
      <c r="D2" s="2" t="s">
        <v>741</v>
      </c>
    </row>
    <row r="3" spans="1:4">
      <c r="A3" s="3" t="s">
        <v>215</v>
      </c>
    </row>
    <row r="4" spans="1:4">
      <c r="A4" s="4" t="s">
        <v>742</v>
      </c>
      <c r="B4" s="7" t="n">
        <v>2287</v>
      </c>
      <c r="C4" s="7" t="n">
        <v>3064</v>
      </c>
      <c r="D4" s="7" t="n">
        <v>177880</v>
      </c>
    </row>
    <row r="5" spans="1:4">
      <c r="A5" s="4" t="s">
        <v>743</v>
      </c>
      <c r="B5" s="6" t="n">
        <v>2550</v>
      </c>
      <c r="C5" s="6" t="n">
        <v>39164</v>
      </c>
      <c r="D5" s="6" t="n">
        <v>35008</v>
      </c>
    </row>
    <row r="6" spans="1:4">
      <c r="A6" s="4" t="s">
        <v>744</v>
      </c>
      <c r="B6" s="6" t="n">
        <v>29322</v>
      </c>
      <c r="C6" s="6" t="n">
        <v>67297</v>
      </c>
      <c r="D6" s="6" t="n">
        <v>34344</v>
      </c>
    </row>
    <row r="7" spans="1:4">
      <c r="A7" s="4" t="s">
        <v>745</v>
      </c>
      <c r="B7" s="6" t="n">
        <v>7677</v>
      </c>
      <c r="C7" s="6" t="n">
        <v>13515</v>
      </c>
      <c r="D7" s="6" t="n">
        <v>20112</v>
      </c>
    </row>
    <row r="8" spans="1:4">
      <c r="A8" s="4" t="s">
        <v>746</v>
      </c>
      <c r="B8" s="6" t="n">
        <v>9888</v>
      </c>
      <c r="C8" s="6" t="n">
        <v>55722</v>
      </c>
      <c r="D8" s="6" t="n">
        <v>41328</v>
      </c>
    </row>
    <row r="9" spans="1:4">
      <c r="A9" s="4" t="s">
        <v>747</v>
      </c>
      <c r="B9" s="6" t="n">
        <v>12881</v>
      </c>
      <c r="C9" s="6" t="n">
        <v>22121</v>
      </c>
      <c r="D9" s="6" t="n">
        <v>19911</v>
      </c>
    </row>
    <row r="10" spans="1:4">
      <c r="A10" s="4" t="s">
        <v>748</v>
      </c>
      <c r="B10" s="6" t="n">
        <v>64605</v>
      </c>
      <c r="C10" s="6" t="n">
        <v>200883</v>
      </c>
      <c r="D10" s="6" t="n">
        <v>328583</v>
      </c>
    </row>
    <row r="11" spans="1:4">
      <c r="A11" s="3" t="s">
        <v>749</v>
      </c>
    </row>
    <row r="12" spans="1:4">
      <c r="A12" s="4" t="s">
        <v>750</v>
      </c>
      <c r="B12" s="6" t="n">
        <v>-1648060</v>
      </c>
      <c r="C12" s="6" t="n">
        <v>-1553044</v>
      </c>
      <c r="D12" s="6" t="n">
        <v>-1472244</v>
      </c>
    </row>
    <row r="13" spans="1:4">
      <c r="A13" s="4" t="s">
        <v>751</v>
      </c>
      <c r="B13" s="6" t="n">
        <v>-62138</v>
      </c>
      <c r="C13" s="6" t="n">
        <v>-86406</v>
      </c>
      <c r="D13" s="6" t="n">
        <v>-69357</v>
      </c>
    </row>
    <row r="14" spans="1:4">
      <c r="A14" s="4" t="s">
        <v>752</v>
      </c>
      <c r="B14" s="6" t="n">
        <v>-266562</v>
      </c>
      <c r="C14" s="6" t="n">
        <v>0</v>
      </c>
      <c r="D14" s="6" t="n">
        <v>0</v>
      </c>
    </row>
    <row r="15" spans="1:4">
      <c r="A15" s="4" t="s">
        <v>753</v>
      </c>
      <c r="B15" s="6" t="n">
        <v>819305</v>
      </c>
      <c r="C15" s="6" t="n">
        <v>-8610</v>
      </c>
      <c r="D15" s="6" t="n">
        <v>-11443</v>
      </c>
    </row>
    <row r="16" spans="1:4">
      <c r="A16" s="4" t="s">
        <v>754</v>
      </c>
      <c r="B16" s="7" t="n">
        <v>-1157455</v>
      </c>
      <c r="C16" s="7" t="n">
        <v>-1648060</v>
      </c>
      <c r="D16" s="7" t="n">
        <v>-1553044</v>
      </c>
    </row>
    <row r="17" spans="1:4">
      <c r="A17" s="4" t="s">
        <v>755</v>
      </c>
      <c r="B17" s="13" t="n">
        <v>1.82</v>
      </c>
      <c r="C17" s="13" t="n">
        <v>1.99</v>
      </c>
      <c r="D17" s="13" t="n">
        <v>1.8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22"/>
    <col customWidth="1" max="3" min="3" width="26"/>
    <col customWidth="1" max="4" min="4" width="22"/>
    <col customWidth="1" max="5" min="5" width="27"/>
  </cols>
  <sheetData>
    <row r="1" spans="1:5">
      <c r="A1" s="1" t="s">
        <v>756</v>
      </c>
      <c r="B1" s="2" t="s">
        <v>462</v>
      </c>
      <c r="C1" s="2" t="s">
        <v>1</v>
      </c>
    </row>
    <row r="2" spans="1:5">
      <c r="B2" s="2" t="s">
        <v>757</v>
      </c>
      <c r="C2" s="2" t="s">
        <v>758</v>
      </c>
      <c r="D2" s="2" t="s">
        <v>343</v>
      </c>
      <c r="E2" s="2" t="s">
        <v>759</v>
      </c>
    </row>
    <row r="3" spans="1:5">
      <c r="A3" s="3" t="s">
        <v>760</v>
      </c>
    </row>
    <row r="4" spans="1:5">
      <c r="A4" s="4" t="s">
        <v>135</v>
      </c>
      <c r="C4" s="7" t="n">
        <v>271769</v>
      </c>
      <c r="D4" s="7" t="n">
        <v>11908</v>
      </c>
      <c r="E4" s="7" t="n">
        <v>20400</v>
      </c>
    </row>
    <row r="5" spans="1:5">
      <c r="A5" s="4" t="s">
        <v>40</v>
      </c>
      <c r="C5" s="6" t="n">
        <v>12500</v>
      </c>
      <c r="D5" s="6" t="n">
        <v>109100</v>
      </c>
    </row>
    <row r="6" spans="1:5">
      <c r="A6" s="4" t="s">
        <v>761</v>
      </c>
      <c r="C6" s="7" t="n">
        <v>4700</v>
      </c>
      <c r="D6" s="6" t="n">
        <v>10000</v>
      </c>
      <c r="E6" s="6" t="n">
        <v>6600</v>
      </c>
    </row>
    <row r="7" spans="1:5">
      <c r="A7" s="4" t="s">
        <v>762</v>
      </c>
      <c r="C7" s="4" t="s">
        <v>312</v>
      </c>
    </row>
    <row r="8" spans="1:5">
      <c r="A8" s="4" t="s">
        <v>763</v>
      </c>
      <c r="C8" s="7" t="n">
        <v>200</v>
      </c>
    </row>
    <row r="9" spans="1:5">
      <c r="A9" s="4" t="s">
        <v>764</v>
      </c>
    </row>
    <row r="10" spans="1:5">
      <c r="A10" s="3" t="s">
        <v>760</v>
      </c>
    </row>
    <row r="11" spans="1:5">
      <c r="A11" s="4" t="s">
        <v>135</v>
      </c>
      <c r="C11" s="6" t="n">
        <v>500</v>
      </c>
    </row>
    <row r="12" spans="1:5">
      <c r="A12" s="4" t="s">
        <v>765</v>
      </c>
    </row>
    <row r="13" spans="1:5">
      <c r="A13" s="3" t="s">
        <v>760</v>
      </c>
    </row>
    <row r="14" spans="1:5">
      <c r="A14" s="4" t="s">
        <v>135</v>
      </c>
      <c r="C14" s="6" t="n">
        <v>100</v>
      </c>
    </row>
    <row r="15" spans="1:5">
      <c r="A15" s="4" t="s">
        <v>766</v>
      </c>
    </row>
    <row r="16" spans="1:5">
      <c r="A16" s="3" t="s">
        <v>760</v>
      </c>
    </row>
    <row r="17" spans="1:5">
      <c r="A17" s="4" t="s">
        <v>135</v>
      </c>
      <c r="D17" s="6" t="n">
        <v>9800</v>
      </c>
    </row>
    <row r="18" spans="1:5">
      <c r="A18" s="4" t="s">
        <v>767</v>
      </c>
    </row>
    <row r="19" spans="1:5">
      <c r="A19" s="3" t="s">
        <v>760</v>
      </c>
    </row>
    <row r="20" spans="1:5">
      <c r="A20" s="4" t="s">
        <v>135</v>
      </c>
      <c r="E20" s="7" t="n">
        <v>10400</v>
      </c>
    </row>
    <row r="21" spans="1:5">
      <c r="A21" s="4" t="s">
        <v>768</v>
      </c>
      <c r="E21" s="4" t="s">
        <v>769</v>
      </c>
    </row>
    <row r="22" spans="1:5">
      <c r="A22" s="4" t="s">
        <v>770</v>
      </c>
    </row>
    <row r="23" spans="1:5">
      <c r="A23" s="3" t="s">
        <v>760</v>
      </c>
    </row>
    <row r="24" spans="1:5">
      <c r="A24" s="4" t="s">
        <v>135</v>
      </c>
      <c r="E24" s="7" t="n">
        <v>1000</v>
      </c>
    </row>
    <row r="25" spans="1:5">
      <c r="A25" s="4" t="s">
        <v>771</v>
      </c>
    </row>
    <row r="26" spans="1:5">
      <c r="A26" s="3" t="s">
        <v>760</v>
      </c>
    </row>
    <row r="27" spans="1:5">
      <c r="A27" s="4" t="s">
        <v>40</v>
      </c>
      <c r="C27" s="7" t="n">
        <v>200</v>
      </c>
      <c r="E27" s="7" t="n">
        <v>16800</v>
      </c>
    </row>
    <row r="28" spans="1:5">
      <c r="A28" s="4" t="s">
        <v>772</v>
      </c>
      <c r="C28" s="6" t="n">
        <v>2</v>
      </c>
      <c r="E28" s="6" t="n">
        <v>16</v>
      </c>
    </row>
    <row r="29" spans="1:5">
      <c r="A29" s="6" t="n">
        <v>2012</v>
      </c>
    </row>
    <row r="30" spans="1:5">
      <c r="A30" s="3" t="s">
        <v>760</v>
      </c>
    </row>
    <row r="31" spans="1:5">
      <c r="A31" s="4" t="s">
        <v>40</v>
      </c>
      <c r="C31" s="7" t="n">
        <v>-3100</v>
      </c>
    </row>
    <row r="32" spans="1:5">
      <c r="A32" s="4" t="s">
        <v>773</v>
      </c>
      <c r="C32" s="4" t="s">
        <v>774</v>
      </c>
    </row>
    <row r="33" spans="1:5">
      <c r="A33" s="6" t="n">
        <v>2011</v>
      </c>
    </row>
    <row r="34" spans="1:5">
      <c r="A34" s="3" t="s">
        <v>760</v>
      </c>
    </row>
    <row r="35" spans="1:5">
      <c r="A35" s="4" t="s">
        <v>40</v>
      </c>
      <c r="D35" s="7" t="n">
        <v>3600</v>
      </c>
    </row>
    <row r="36" spans="1:5">
      <c r="A36" s="4" t="s">
        <v>773</v>
      </c>
      <c r="D36" s="4" t="s">
        <v>775</v>
      </c>
    </row>
    <row r="37" spans="1:5">
      <c r="A37" s="4" t="s">
        <v>776</v>
      </c>
    </row>
    <row r="38" spans="1:5">
      <c r="A38" s="3" t="s">
        <v>760</v>
      </c>
    </row>
    <row r="39" spans="1:5">
      <c r="A39" s="4" t="s">
        <v>40</v>
      </c>
      <c r="E39" s="7" t="n">
        <v>12100</v>
      </c>
    </row>
    <row r="40" spans="1:5">
      <c r="A40" s="4" t="s">
        <v>773</v>
      </c>
      <c r="E40" s="4" t="s">
        <v>777</v>
      </c>
    </row>
    <row r="41" spans="1:5">
      <c r="A41" s="4" t="s">
        <v>349</v>
      </c>
    </row>
    <row r="42" spans="1:5">
      <c r="A42" s="3" t="s">
        <v>760</v>
      </c>
    </row>
    <row r="43" spans="1:5">
      <c r="A43" s="4" t="s">
        <v>778</v>
      </c>
      <c r="E43" s="6" t="n">
        <v>13500</v>
      </c>
    </row>
    <row r="44" spans="1:5">
      <c r="A44" s="4" t="s">
        <v>355</v>
      </c>
    </row>
    <row r="45" spans="1:5">
      <c r="A45" s="3" t="s">
        <v>760</v>
      </c>
    </row>
    <row r="46" spans="1:5">
      <c r="A46" s="4" t="s">
        <v>356</v>
      </c>
      <c r="E46" s="7" t="n">
        <v>188800</v>
      </c>
    </row>
    <row r="47" spans="1:5">
      <c r="A47" s="4" t="s">
        <v>357</v>
      </c>
    </row>
    <row r="48" spans="1:5">
      <c r="A48" s="3" t="s">
        <v>760</v>
      </c>
    </row>
    <row r="49" spans="1:5">
      <c r="A49" s="4" t="s">
        <v>358</v>
      </c>
      <c r="B49" s="7" t="n">
        <v>24000</v>
      </c>
      <c r="D49" s="7" t="n">
        <v>24000</v>
      </c>
    </row>
    <row r="50" spans="1:5">
      <c r="A50" s="4" t="s">
        <v>361</v>
      </c>
      <c r="B50" s="6" t="n">
        <v>30000</v>
      </c>
      <c r="D50" s="6" t="n">
        <v>30000</v>
      </c>
    </row>
    <row r="51" spans="1:5">
      <c r="A51" s="4" t="s">
        <v>356</v>
      </c>
      <c r="B51" s="7" t="n">
        <v>10000</v>
      </c>
    </row>
    <row r="52" spans="1:5">
      <c r="A52" s="4" t="s">
        <v>384</v>
      </c>
    </row>
    <row r="53" spans="1:5">
      <c r="A53" s="3" t="s">
        <v>760</v>
      </c>
    </row>
    <row r="54" spans="1:5">
      <c r="A54" s="4" t="s">
        <v>135</v>
      </c>
      <c r="C54" s="7" t="n">
        <v>2741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s>
  <sheetData>
    <row r="1" spans="1:4">
      <c r="A1" s="1" t="s">
        <v>779</v>
      </c>
      <c r="B1" s="2" t="s">
        <v>1</v>
      </c>
    </row>
    <row r="2" spans="1:4">
      <c r="B2" s="2" t="s">
        <v>780</v>
      </c>
      <c r="C2" s="2" t="s">
        <v>781</v>
      </c>
      <c r="D2" s="2" t="s">
        <v>782</v>
      </c>
    </row>
    <row r="3" spans="1:4">
      <c r="A3" s="4" t="s">
        <v>783</v>
      </c>
    </row>
    <row r="4" spans="1:4">
      <c r="A4" s="3" t="s">
        <v>784</v>
      </c>
    </row>
    <row r="5" spans="1:4">
      <c r="A5" s="4" t="s">
        <v>785</v>
      </c>
      <c r="B5" s="6" t="n">
        <v>2437</v>
      </c>
      <c r="C5" s="6" t="n">
        <v>3031</v>
      </c>
      <c r="D5" s="6" t="n">
        <v>1635</v>
      </c>
    </row>
    <row r="6" spans="1:4">
      <c r="A6" s="4" t="s">
        <v>786</v>
      </c>
      <c r="B6" s="6" t="n">
        <v>-211</v>
      </c>
      <c r="C6" s="6" t="n">
        <v>-37</v>
      </c>
      <c r="D6" s="6" t="n">
        <v>-156</v>
      </c>
    </row>
    <row r="7" spans="1:4">
      <c r="A7" s="4" t="s">
        <v>787</v>
      </c>
      <c r="B7" s="6" t="n">
        <v>163</v>
      </c>
      <c r="C7" s="6" t="n">
        <v>475</v>
      </c>
      <c r="D7" s="6" t="n">
        <v>434</v>
      </c>
    </row>
    <row r="8" spans="1:4">
      <c r="A8" s="4" t="s">
        <v>788</v>
      </c>
      <c r="D8" s="6" t="n">
        <v>1833</v>
      </c>
    </row>
    <row r="9" spans="1:4">
      <c r="A9" s="4" t="s">
        <v>789</v>
      </c>
      <c r="B9" s="6" t="n">
        <v>-54</v>
      </c>
      <c r="C9" s="6" t="n">
        <v>-229</v>
      </c>
      <c r="D9" s="6" t="n">
        <v>-34</v>
      </c>
    </row>
    <row r="10" spans="1:4">
      <c r="A10" s="4" t="s">
        <v>790</v>
      </c>
      <c r="B10" s="6" t="n">
        <v>-529</v>
      </c>
      <c r="C10" s="6" t="n">
        <v>-803</v>
      </c>
      <c r="D10" s="6" t="n">
        <v>-681</v>
      </c>
    </row>
    <row r="11" spans="1:4">
      <c r="A11" s="4" t="s">
        <v>791</v>
      </c>
      <c r="B11" s="6" t="n">
        <v>1806</v>
      </c>
      <c r="C11" s="6" t="n">
        <v>2437</v>
      </c>
      <c r="D11" s="6" t="n">
        <v>3031</v>
      </c>
    </row>
    <row r="12" spans="1:4">
      <c r="A12" s="4" t="s">
        <v>792</v>
      </c>
      <c r="B12" s="6" t="n">
        <v>1549</v>
      </c>
      <c r="C12" s="6" t="n">
        <v>2089</v>
      </c>
      <c r="D12" s="6" t="n">
        <v>2709</v>
      </c>
    </row>
    <row r="13" spans="1:4">
      <c r="A13" s="4" t="s">
        <v>793</v>
      </c>
      <c r="B13" s="6" t="n">
        <v>257</v>
      </c>
      <c r="C13" s="6" t="n">
        <v>348</v>
      </c>
      <c r="D13" s="6" t="n">
        <v>322</v>
      </c>
    </row>
    <row r="14" spans="1:4">
      <c r="A14" s="4" t="s">
        <v>794</v>
      </c>
    </row>
    <row r="15" spans="1:4">
      <c r="A15" s="3" t="s">
        <v>784</v>
      </c>
    </row>
    <row r="16" spans="1:4">
      <c r="A16" s="4" t="s">
        <v>795</v>
      </c>
      <c r="B16" s="6" t="n">
        <v>73498</v>
      </c>
      <c r="C16" s="6" t="n">
        <v>28430</v>
      </c>
      <c r="D16" s="6" t="n">
        <v>24366</v>
      </c>
    </row>
    <row r="17" spans="1:4">
      <c r="A17" s="4" t="s">
        <v>796</v>
      </c>
      <c r="B17" s="6" t="n">
        <v>-3571</v>
      </c>
      <c r="C17" s="6" t="n">
        <v>2894</v>
      </c>
      <c r="D17" s="6" t="n">
        <v>804</v>
      </c>
    </row>
    <row r="18" spans="1:4">
      <c r="A18" s="4" t="s">
        <v>797</v>
      </c>
      <c r="B18" s="6" t="n">
        <v>16078</v>
      </c>
      <c r="C18" s="6" t="n">
        <v>49990</v>
      </c>
      <c r="D18" s="6" t="n">
        <v>6099</v>
      </c>
    </row>
    <row r="19" spans="1:4">
      <c r="A19" s="4" t="s">
        <v>798</v>
      </c>
      <c r="D19" s="6" t="n">
        <v>1915</v>
      </c>
    </row>
    <row r="20" spans="1:4">
      <c r="A20" s="4" t="s">
        <v>799</v>
      </c>
      <c r="B20" s="6" t="n">
        <v>-45692</v>
      </c>
      <c r="C20" s="6" t="n">
        <v>-334</v>
      </c>
      <c r="D20" s="6" t="n">
        <v>0</v>
      </c>
    </row>
    <row r="21" spans="1:4">
      <c r="A21" s="4" t="s">
        <v>800</v>
      </c>
      <c r="B21" s="6" t="n">
        <v>-5487</v>
      </c>
      <c r="C21" s="6" t="n">
        <v>-7482</v>
      </c>
      <c r="D21" s="6" t="n">
        <v>-4754</v>
      </c>
    </row>
    <row r="22" spans="1:4">
      <c r="A22" s="4" t="s">
        <v>795</v>
      </c>
      <c r="B22" s="6" t="n">
        <v>34826</v>
      </c>
      <c r="C22" s="6" t="n">
        <v>73498</v>
      </c>
      <c r="D22" s="6" t="n">
        <v>28430</v>
      </c>
    </row>
    <row r="23" spans="1:4">
      <c r="A23" s="4" t="s">
        <v>801</v>
      </c>
      <c r="B23" s="6" t="n">
        <v>15792</v>
      </c>
      <c r="C23" s="6" t="n">
        <v>42584</v>
      </c>
      <c r="D23" s="6" t="n">
        <v>23173</v>
      </c>
    </row>
    <row r="24" spans="1:4">
      <c r="A24" s="4" t="s">
        <v>802</v>
      </c>
      <c r="B24" s="6" t="n">
        <v>19034</v>
      </c>
      <c r="C24" s="6" t="n">
        <v>30914</v>
      </c>
      <c r="D24" s="6" t="n">
        <v>5257</v>
      </c>
    </row>
    <row r="25" spans="1:4">
      <c r="A25" s="4" t="s">
        <v>803</v>
      </c>
    </row>
    <row r="26" spans="1:4">
      <c r="A26" s="3" t="s">
        <v>784</v>
      </c>
    </row>
    <row r="27" spans="1:4">
      <c r="A27" s="4" t="s">
        <v>804</v>
      </c>
      <c r="B27" s="6" t="n">
        <v>309025</v>
      </c>
      <c r="C27" s="6" t="n">
        <v>250109</v>
      </c>
      <c r="D27" s="6" t="n">
        <v>188264</v>
      </c>
    </row>
    <row r="28" spans="1:4">
      <c r="A28" s="4" t="s">
        <v>805</v>
      </c>
      <c r="B28" s="6" t="n">
        <v>-9852</v>
      </c>
      <c r="C28" s="6" t="n">
        <v>9976</v>
      </c>
      <c r="D28" s="6" t="n">
        <v>38383</v>
      </c>
    </row>
    <row r="29" spans="1:4">
      <c r="A29" s="4" t="s">
        <v>806</v>
      </c>
      <c r="B29" s="6" t="n">
        <v>45645</v>
      </c>
      <c r="C29" s="6" t="n">
        <v>82364</v>
      </c>
      <c r="D29" s="6" t="n">
        <v>30429</v>
      </c>
    </row>
    <row r="30" spans="1:4">
      <c r="A30" s="4" t="s">
        <v>807</v>
      </c>
      <c r="D30" s="6" t="n">
        <v>22274</v>
      </c>
    </row>
    <row r="31" spans="1:4">
      <c r="A31" s="4" t="s">
        <v>808</v>
      </c>
      <c r="B31" s="6" t="n">
        <v>-186972</v>
      </c>
      <c r="C31" s="6" t="n">
        <v>-2396</v>
      </c>
      <c r="D31" s="6" t="n">
        <v>-15</v>
      </c>
    </row>
    <row r="32" spans="1:4">
      <c r="A32" s="4" t="s">
        <v>809</v>
      </c>
      <c r="B32" s="6" t="n">
        <v>-25502</v>
      </c>
      <c r="C32" s="6" t="n">
        <v>-31028</v>
      </c>
      <c r="D32" s="6" t="n">
        <v>-29226</v>
      </c>
    </row>
    <row r="33" spans="1:4">
      <c r="A33" s="4" t="s">
        <v>810</v>
      </c>
      <c r="B33" s="6" t="n">
        <v>132344</v>
      </c>
      <c r="C33" s="6" t="n">
        <v>309025</v>
      </c>
      <c r="D33" s="6" t="n">
        <v>250109</v>
      </c>
    </row>
    <row r="34" spans="1:4">
      <c r="A34" s="4" t="s">
        <v>811</v>
      </c>
      <c r="B34" s="6" t="n">
        <v>78533</v>
      </c>
      <c r="C34" s="6" t="n">
        <v>182567</v>
      </c>
      <c r="D34" s="6" t="n">
        <v>163728</v>
      </c>
    </row>
    <row r="35" spans="1:4">
      <c r="A35" s="4" t="s">
        <v>812</v>
      </c>
      <c r="B35" s="6" t="n">
        <v>53811</v>
      </c>
      <c r="C35" s="6" t="n">
        <v>126458</v>
      </c>
      <c r="D35" s="6" t="n">
        <v>86381</v>
      </c>
    </row>
    <row r="36" spans="1:4">
      <c r="A36" s="4" t="s">
        <v>813</v>
      </c>
    </row>
    <row r="37" spans="1:4">
      <c r="A37" s="3" t="s">
        <v>784</v>
      </c>
    </row>
    <row r="38" spans="1:4">
      <c r="A38" s="4" t="s">
        <v>795</v>
      </c>
      <c r="B38" s="6" t="n">
        <v>397148</v>
      </c>
      <c r="C38" s="6" t="n">
        <v>296723</v>
      </c>
      <c r="D38" s="6" t="n">
        <v>222441</v>
      </c>
    </row>
    <row r="39" spans="1:4">
      <c r="A39" s="4" t="s">
        <v>796</v>
      </c>
      <c r="B39" s="6" t="n">
        <v>-14698</v>
      </c>
      <c r="C39" s="6" t="n">
        <v>12650</v>
      </c>
      <c r="D39" s="6" t="n">
        <v>38247</v>
      </c>
    </row>
    <row r="40" spans="1:4">
      <c r="A40" s="4" t="s">
        <v>797</v>
      </c>
      <c r="B40" s="6" t="n">
        <v>62702</v>
      </c>
      <c r="C40" s="6" t="n">
        <v>135205</v>
      </c>
      <c r="D40" s="6" t="n">
        <v>39132</v>
      </c>
    </row>
    <row r="41" spans="1:4">
      <c r="A41" s="4" t="s">
        <v>798</v>
      </c>
      <c r="D41" s="6" t="n">
        <v>35187</v>
      </c>
    </row>
    <row r="42" spans="1:4">
      <c r="A42" s="4" t="s">
        <v>799</v>
      </c>
      <c r="B42" s="6" t="n">
        <v>-232988</v>
      </c>
      <c r="C42" s="6" t="n">
        <v>-4105</v>
      </c>
      <c r="D42" s="6" t="n">
        <v>-218</v>
      </c>
    </row>
    <row r="43" spans="1:4">
      <c r="A43" s="4" t="s">
        <v>800</v>
      </c>
      <c r="B43" s="6" t="n">
        <v>-34160</v>
      </c>
      <c r="C43" s="6" t="n">
        <v>-43325</v>
      </c>
      <c r="D43" s="6" t="n">
        <v>-38066</v>
      </c>
    </row>
    <row r="44" spans="1:4">
      <c r="A44" s="4" t="s">
        <v>795</v>
      </c>
      <c r="B44" s="6" t="n">
        <v>178004</v>
      </c>
      <c r="C44" s="6" t="n">
        <v>397148</v>
      </c>
      <c r="D44" s="6" t="n">
        <v>296723</v>
      </c>
    </row>
    <row r="45" spans="1:4">
      <c r="A45" s="4" t="s">
        <v>801</v>
      </c>
      <c r="B45" s="6" t="n">
        <v>103615</v>
      </c>
      <c r="C45" s="6" t="n">
        <v>237688</v>
      </c>
      <c r="D45" s="6" t="n">
        <v>203152</v>
      </c>
    </row>
    <row r="46" spans="1:4">
      <c r="A46" s="4" t="s">
        <v>802</v>
      </c>
      <c r="B46" s="6" t="n">
        <v>74389</v>
      </c>
      <c r="C46" s="6" t="n">
        <v>159460</v>
      </c>
      <c r="D46" s="6" t="n">
        <v>9357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54"/>
    <col customWidth="1" max="3" min="3" width="54"/>
    <col customWidth="1" max="4" min="4" width="49"/>
    <col customWidth="1" max="5" min="5" width="21"/>
  </cols>
  <sheetData>
    <row r="1" spans="1:5">
      <c r="A1" s="1" t="s">
        <v>814</v>
      </c>
      <c r="B1" s="2" t="s">
        <v>1</v>
      </c>
    </row>
    <row r="2" spans="1:5">
      <c r="B2" s="2" t="s">
        <v>815</v>
      </c>
      <c r="C2" s="2" t="s">
        <v>816</v>
      </c>
      <c r="D2" s="2" t="s">
        <v>817</v>
      </c>
      <c r="E2" s="2" t="s">
        <v>818</v>
      </c>
    </row>
    <row r="3" spans="1:5">
      <c r="A3" s="3" t="s">
        <v>760</v>
      </c>
    </row>
    <row r="4" spans="1:5">
      <c r="A4" s="4" t="s">
        <v>819</v>
      </c>
      <c r="B4" s="4" t="s">
        <v>820</v>
      </c>
      <c r="C4" s="4" t="s">
        <v>821</v>
      </c>
    </row>
    <row r="5" spans="1:5">
      <c r="A5" s="4" t="s">
        <v>822</v>
      </c>
      <c r="B5" s="6" t="n">
        <v>56</v>
      </c>
      <c r="C5" s="6" t="n">
        <v>58</v>
      </c>
    </row>
    <row r="6" spans="1:5">
      <c r="A6" s="4" t="s">
        <v>823</v>
      </c>
    </row>
    <row r="7" spans="1:5">
      <c r="A7" s="3" t="s">
        <v>760</v>
      </c>
    </row>
    <row r="8" spans="1:5">
      <c r="A8" s="4" t="s">
        <v>824</v>
      </c>
      <c r="B8" s="6" t="n">
        <v>17000</v>
      </c>
      <c r="C8" s="6" t="n">
        <v>72000</v>
      </c>
      <c r="D8" s="6" t="n">
        <v>23000</v>
      </c>
    </row>
    <row r="9" spans="1:5">
      <c r="A9" s="4" t="s">
        <v>825</v>
      </c>
    </row>
    <row r="10" spans="1:5">
      <c r="A10" s="3" t="s">
        <v>760</v>
      </c>
    </row>
    <row r="11" spans="1:5">
      <c r="A11" s="4" t="s">
        <v>824</v>
      </c>
      <c r="B11" s="6" t="n">
        <v>44000</v>
      </c>
      <c r="C11" s="6" t="n">
        <v>46000</v>
      </c>
      <c r="D11" s="6" t="n">
        <v>10000</v>
      </c>
    </row>
    <row r="12" spans="1:5">
      <c r="A12" s="4" t="s">
        <v>826</v>
      </c>
    </row>
    <row r="13" spans="1:5">
      <c r="A13" s="3" t="s">
        <v>760</v>
      </c>
    </row>
    <row r="14" spans="1:5">
      <c r="A14" s="4" t="s">
        <v>824</v>
      </c>
      <c r="C14" s="6" t="n">
        <v>15000</v>
      </c>
      <c r="D14" s="6" t="n">
        <v>5000</v>
      </c>
    </row>
    <row r="15" spans="1:5">
      <c r="A15" s="4" t="s">
        <v>783</v>
      </c>
    </row>
    <row r="16" spans="1:5">
      <c r="A16" s="3" t="s">
        <v>760</v>
      </c>
    </row>
    <row r="17" spans="1:5">
      <c r="A17" s="4" t="s">
        <v>827</v>
      </c>
      <c r="B17" s="6" t="n">
        <v>163</v>
      </c>
      <c r="C17" s="6" t="n">
        <v>475</v>
      </c>
      <c r="D17" s="6" t="n">
        <v>434</v>
      </c>
    </row>
    <row r="18" spans="1:5">
      <c r="A18" s="4" t="s">
        <v>828</v>
      </c>
      <c r="B18" s="13" t="n">
        <v>50.29</v>
      </c>
      <c r="C18" s="13" t="n">
        <v>96.45</v>
      </c>
      <c r="D18" s="13" t="n">
        <v>106.19</v>
      </c>
    </row>
    <row r="19" spans="1:5">
      <c r="A19" s="4" t="s">
        <v>794</v>
      </c>
    </row>
    <row r="20" spans="1:5">
      <c r="A20" s="3" t="s">
        <v>760</v>
      </c>
    </row>
    <row r="21" spans="1:5">
      <c r="A21" s="4" t="s">
        <v>829</v>
      </c>
      <c r="B21" s="6" t="n">
        <v>16078</v>
      </c>
      <c r="C21" s="6" t="n">
        <v>49990</v>
      </c>
      <c r="D21" s="6" t="n">
        <v>6099</v>
      </c>
    </row>
    <row r="22" spans="1:5">
      <c r="A22" s="4" t="s">
        <v>830</v>
      </c>
      <c r="B22" s="13" t="n">
        <v>2.24</v>
      </c>
      <c r="C22" s="13" t="n">
        <v>4.11</v>
      </c>
      <c r="D22" s="13" t="n">
        <v>5.1</v>
      </c>
    </row>
    <row r="23" spans="1:5">
      <c r="A23" s="4" t="s">
        <v>813</v>
      </c>
    </row>
    <row r="24" spans="1:5">
      <c r="A24" s="3" t="s">
        <v>760</v>
      </c>
    </row>
    <row r="25" spans="1:5">
      <c r="A25" s="4" t="s">
        <v>831</v>
      </c>
      <c r="B25" s="4" t="s">
        <v>832</v>
      </c>
      <c r="C25" s="4" t="s">
        <v>833</v>
      </c>
    </row>
    <row r="26" spans="1:5">
      <c r="A26" s="4" t="s">
        <v>829</v>
      </c>
      <c r="B26" s="6" t="n">
        <v>62702</v>
      </c>
      <c r="C26" s="6" t="n">
        <v>135205</v>
      </c>
      <c r="D26" s="6" t="n">
        <v>39132</v>
      </c>
    </row>
    <row r="27" spans="1:5">
      <c r="A27" s="4" t="s">
        <v>803</v>
      </c>
    </row>
    <row r="28" spans="1:5">
      <c r="A28" s="3" t="s">
        <v>760</v>
      </c>
    </row>
    <row r="29" spans="1:5">
      <c r="A29" s="4" t="s">
        <v>834</v>
      </c>
      <c r="B29" s="6" t="n">
        <v>45645</v>
      </c>
      <c r="C29" s="6" t="n">
        <v>82364</v>
      </c>
      <c r="D29" s="6" t="n">
        <v>30429</v>
      </c>
    </row>
    <row r="30" spans="1:5">
      <c r="A30" s="4" t="s">
        <v>835</v>
      </c>
      <c r="B30" s="13" t="n">
        <v>2.41</v>
      </c>
      <c r="C30" s="13" t="n">
        <v>3.8</v>
      </c>
      <c r="D30" s="13" t="n">
        <v>3.11</v>
      </c>
      <c r="E30" s="13" t="n">
        <v>2.2</v>
      </c>
    </row>
    <row r="31" spans="1:5">
      <c r="A31" s="4" t="s">
        <v>349</v>
      </c>
    </row>
    <row r="32" spans="1:5">
      <c r="A32" s="3" t="s">
        <v>760</v>
      </c>
    </row>
    <row r="33" spans="1:5">
      <c r="A33" s="4" t="s">
        <v>824</v>
      </c>
      <c r="D33" s="6" t="n">
        <v>35000</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36</v>
      </c>
      <c r="B1" s="2" t="s">
        <v>2</v>
      </c>
      <c r="C1" s="2" t="s">
        <v>30</v>
      </c>
      <c r="D1" s="2" t="s">
        <v>85</v>
      </c>
      <c r="E1" s="2" t="s">
        <v>837</v>
      </c>
    </row>
    <row r="2" spans="1:5">
      <c r="A2" s="3" t="s">
        <v>838</v>
      </c>
    </row>
    <row r="3" spans="1:5">
      <c r="A3" s="4" t="s">
        <v>839</v>
      </c>
      <c r="B3" s="7" t="n">
        <v>487834</v>
      </c>
      <c r="C3" s="7" t="n">
        <v>1711404</v>
      </c>
      <c r="D3" s="7" t="n">
        <v>1243627</v>
      </c>
    </row>
    <row r="4" spans="1:5">
      <c r="A4" s="4" t="s">
        <v>840</v>
      </c>
      <c r="B4" s="6" t="n">
        <v>-171678</v>
      </c>
      <c r="C4" s="6" t="n">
        <v>-372690</v>
      </c>
      <c r="D4" s="6" t="n">
        <v>-295666</v>
      </c>
    </row>
    <row r="5" spans="1:5">
      <c r="A5" s="4" t="s">
        <v>841</v>
      </c>
      <c r="B5" s="6" t="n">
        <v>-116591</v>
      </c>
      <c r="C5" s="6" t="n">
        <v>-244784</v>
      </c>
      <c r="D5" s="6" t="n">
        <v>-185188</v>
      </c>
    </row>
    <row r="6" spans="1:5">
      <c r="A6" s="4" t="s">
        <v>842</v>
      </c>
      <c r="B6" s="6" t="n">
        <v>0</v>
      </c>
      <c r="C6" s="6" t="n">
        <v>-121192</v>
      </c>
      <c r="D6" s="6" t="n">
        <v>-37404</v>
      </c>
    </row>
    <row r="7" spans="1:5">
      <c r="A7" s="4" t="s">
        <v>843</v>
      </c>
      <c r="B7" s="6" t="n">
        <v>199565</v>
      </c>
      <c r="C7" s="6" t="n">
        <v>972738</v>
      </c>
      <c r="D7" s="6" t="n">
        <v>725369</v>
      </c>
    </row>
    <row r="8" spans="1:5">
      <c r="A8" s="4" t="s">
        <v>844</v>
      </c>
      <c r="B8" s="6" t="n">
        <v>-71880</v>
      </c>
      <c r="C8" s="6" t="n">
        <v>-424176</v>
      </c>
      <c r="D8" s="6" t="n">
        <v>-274189</v>
      </c>
    </row>
    <row r="9" spans="1:5">
      <c r="A9" s="4" t="s">
        <v>845</v>
      </c>
      <c r="B9" s="7" t="n">
        <v>127685</v>
      </c>
      <c r="C9" s="7" t="n">
        <v>548562</v>
      </c>
      <c r="D9" s="7" t="n">
        <v>451180</v>
      </c>
      <c r="E9" s="7" t="n">
        <v>23082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6</v>
      </c>
      <c r="B1" s="2" t="s">
        <v>1</v>
      </c>
    </row>
    <row r="2" spans="1:4">
      <c r="B2" s="2" t="s">
        <v>2</v>
      </c>
      <c r="C2" s="2" t="s">
        <v>30</v>
      </c>
      <c r="D2" s="2" t="s">
        <v>85</v>
      </c>
    </row>
    <row r="3" spans="1:4">
      <c r="A3" s="3" t="s">
        <v>847</v>
      </c>
    </row>
    <row r="4" spans="1:4">
      <c r="A4" s="4" t="s">
        <v>848</v>
      </c>
      <c r="B4" s="7" t="n">
        <v>548562</v>
      </c>
      <c r="C4" s="7" t="n">
        <v>451180</v>
      </c>
      <c r="D4" s="7" t="n">
        <v>230823</v>
      </c>
    </row>
    <row r="5" spans="1:4">
      <c r="A5" s="4" t="s">
        <v>849</v>
      </c>
      <c r="B5" s="6" t="n">
        <v>-55849</v>
      </c>
      <c r="C5" s="6" t="n">
        <v>-173540</v>
      </c>
      <c r="D5" s="6" t="n">
        <v>-134184</v>
      </c>
    </row>
    <row r="6" spans="1:4">
      <c r="A6" s="4" t="s">
        <v>850</v>
      </c>
      <c r="B6" s="6" t="n">
        <v>-267710</v>
      </c>
      <c r="C6" s="6" t="n">
        <v>37204</v>
      </c>
      <c r="D6" s="6" t="n">
        <v>55601</v>
      </c>
    </row>
    <row r="7" spans="1:4">
      <c r="A7" s="4" t="s">
        <v>851</v>
      </c>
      <c r="B7" s="6" t="n">
        <v>70928</v>
      </c>
      <c r="C7" s="6" t="n">
        <v>237290</v>
      </c>
      <c r="D7" s="6" t="n">
        <v>70181</v>
      </c>
    </row>
    <row r="8" spans="1:4">
      <c r="A8" s="4" t="s">
        <v>852</v>
      </c>
      <c r="B8" s="6" t="n">
        <v>31007</v>
      </c>
      <c r="C8" s="6" t="n">
        <v>11094</v>
      </c>
      <c r="D8" s="6" t="n">
        <v>-25389</v>
      </c>
    </row>
    <row r="9" spans="1:4">
      <c r="A9" s="4" t="s">
        <v>853</v>
      </c>
      <c r="B9" s="6" t="n">
        <v>-14427</v>
      </c>
      <c r="C9" s="6" t="n">
        <v>25591</v>
      </c>
      <c r="D9" s="6" t="n">
        <v>58508</v>
      </c>
    </row>
    <row r="10" spans="1:4">
      <c r="A10" s="4" t="s">
        <v>854</v>
      </c>
      <c r="B10" s="6" t="n">
        <v>60071</v>
      </c>
      <c r="C10" s="6" t="n">
        <v>47130</v>
      </c>
      <c r="D10" s="6" t="n">
        <v>23776</v>
      </c>
    </row>
    <row r="11" spans="1:4">
      <c r="A11" s="4" t="s">
        <v>855</v>
      </c>
      <c r="B11" s="6" t="n">
        <v>52149</v>
      </c>
      <c r="C11" s="6" t="n">
        <v>-32034</v>
      </c>
      <c r="D11" s="6" t="n">
        <v>-13182</v>
      </c>
    </row>
    <row r="12" spans="1:4">
      <c r="A12" s="4" t="s">
        <v>856</v>
      </c>
      <c r="B12" s="6" t="n">
        <v>0</v>
      </c>
      <c r="C12" s="6" t="n">
        <v>0</v>
      </c>
      <c r="D12" s="6" t="n">
        <v>191964</v>
      </c>
    </row>
    <row r="13" spans="1:4">
      <c r="A13" s="4" t="s">
        <v>799</v>
      </c>
      <c r="B13" s="6" t="n">
        <v>-194454</v>
      </c>
      <c r="C13" s="6" t="n">
        <v>-7240</v>
      </c>
      <c r="D13" s="6" t="n">
        <v>-411</v>
      </c>
    </row>
    <row r="14" spans="1:4">
      <c r="A14" s="4" t="s">
        <v>857</v>
      </c>
      <c r="B14" s="6" t="n">
        <v>-102592</v>
      </c>
      <c r="C14" s="6" t="n">
        <v>-48113</v>
      </c>
      <c r="D14" s="6" t="n">
        <v>-6507</v>
      </c>
    </row>
    <row r="15" spans="1:4">
      <c r="A15" s="4" t="s">
        <v>858</v>
      </c>
      <c r="B15" s="6" t="n">
        <v>-420877</v>
      </c>
      <c r="C15" s="6" t="n">
        <v>97382</v>
      </c>
      <c r="D15" s="6" t="n">
        <v>220357</v>
      </c>
    </row>
    <row r="16" spans="1:4">
      <c r="A16" s="4" t="s">
        <v>859</v>
      </c>
      <c r="B16" s="7" t="n">
        <v>127685</v>
      </c>
      <c r="C16" s="7" t="n">
        <v>548562</v>
      </c>
      <c r="D16" s="7" t="n">
        <v>45118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0</v>
      </c>
      <c r="B1" s="2" t="s">
        <v>433</v>
      </c>
      <c r="J1" s="2" t="s">
        <v>1</v>
      </c>
    </row>
    <row r="2" spans="1:12">
      <c r="B2" s="2" t="s">
        <v>2</v>
      </c>
      <c r="C2" s="2" t="s">
        <v>434</v>
      </c>
      <c r="D2" s="2" t="s">
        <v>4</v>
      </c>
      <c r="E2" s="2" t="s">
        <v>435</v>
      </c>
      <c r="F2" s="2" t="s">
        <v>30</v>
      </c>
      <c r="G2" s="2" t="s">
        <v>436</v>
      </c>
      <c r="H2" s="2" t="s">
        <v>437</v>
      </c>
      <c r="I2" s="2" t="s">
        <v>438</v>
      </c>
      <c r="J2" s="2" t="s">
        <v>2</v>
      </c>
      <c r="K2" s="2" t="s">
        <v>30</v>
      </c>
      <c r="L2" s="2" t="s">
        <v>85</v>
      </c>
    </row>
    <row r="3" spans="1:12">
      <c r="A3" s="3" t="s">
        <v>219</v>
      </c>
    </row>
    <row r="4" spans="1:12">
      <c r="A4" s="4" t="s">
        <v>374</v>
      </c>
      <c r="B4" s="7" t="n">
        <v>23096</v>
      </c>
      <c r="C4" s="7" t="n">
        <v>26872</v>
      </c>
      <c r="D4" s="7" t="n">
        <v>32550</v>
      </c>
      <c r="E4" s="7" t="n">
        <v>33451</v>
      </c>
      <c r="F4" s="7" t="n">
        <v>47988</v>
      </c>
      <c r="G4" s="7" t="n">
        <v>56486</v>
      </c>
      <c r="H4" s="7" t="n">
        <v>60581</v>
      </c>
      <c r="I4" s="7" t="n">
        <v>59966</v>
      </c>
    </row>
    <row r="5" spans="1:12">
      <c r="A5" s="4" t="s">
        <v>861</v>
      </c>
      <c r="B5" s="6" t="n">
        <v>-61864</v>
      </c>
      <c r="C5" s="6" t="n">
        <v>-50617</v>
      </c>
      <c r="D5" s="6" t="n">
        <v>-57796</v>
      </c>
      <c r="E5" s="6" t="n">
        <v>-121887</v>
      </c>
      <c r="F5" s="6" t="n">
        <v>478</v>
      </c>
      <c r="G5" s="6" t="n">
        <v>5569</v>
      </c>
      <c r="H5" s="6" t="n">
        <v>10879</v>
      </c>
      <c r="I5" s="6" t="n">
        <v>11323</v>
      </c>
      <c r="J5" s="7" t="n">
        <v>-292164</v>
      </c>
      <c r="K5" s="7" t="n">
        <v>28249</v>
      </c>
      <c r="L5" s="7" t="n">
        <v>14402</v>
      </c>
    </row>
    <row r="6" spans="1:12">
      <c r="A6" s="4" t="s">
        <v>862</v>
      </c>
      <c r="B6" s="7" t="n">
        <v>-64696</v>
      </c>
      <c r="C6" s="7" t="n">
        <v>-51910</v>
      </c>
      <c r="D6" s="7" t="n">
        <v>-61083</v>
      </c>
      <c r="E6" s="7" t="n">
        <v>-122240</v>
      </c>
      <c r="F6" s="7" t="n">
        <v>1745</v>
      </c>
      <c r="G6" s="7" t="n">
        <v>4671</v>
      </c>
      <c r="H6" s="7" t="n">
        <v>9592</v>
      </c>
      <c r="I6" s="7" t="n">
        <v>10043</v>
      </c>
      <c r="J6" s="7" t="n">
        <v>-299929</v>
      </c>
      <c r="K6" s="7" t="n">
        <v>26051</v>
      </c>
      <c r="L6" s="7" t="n">
        <v>8943</v>
      </c>
    </row>
    <row r="7" spans="1:12">
      <c r="A7" s="4" t="s">
        <v>863</v>
      </c>
      <c r="B7" s="9" t="n">
        <v>-0.98</v>
      </c>
      <c r="C7" s="9" t="n">
        <v>-0.8</v>
      </c>
      <c r="D7" s="9" t="n">
        <v>-0.9399999999999999</v>
      </c>
      <c r="E7" s="9" t="n">
        <v>-1.89</v>
      </c>
      <c r="F7" s="9" t="n">
        <v>0.02</v>
      </c>
      <c r="G7" s="9" t="n">
        <v>0.07000000000000001</v>
      </c>
      <c r="H7" s="9" t="n">
        <v>0.15</v>
      </c>
      <c r="I7" s="9" t="n">
        <v>0.15</v>
      </c>
      <c r="J7" s="9" t="n">
        <v>-4.61</v>
      </c>
      <c r="K7" s="9" t="n">
        <v>0.39</v>
      </c>
      <c r="L7" s="9" t="n">
        <v>0.14</v>
      </c>
    </row>
    <row r="8" spans="1:12">
      <c r="A8" s="4" t="s">
        <v>864</v>
      </c>
      <c r="B8" s="9" t="n">
        <v>-0.98</v>
      </c>
      <c r="C8" s="9" t="n">
        <v>-0.8</v>
      </c>
      <c r="D8" s="9" t="n">
        <v>-0.9399999999999999</v>
      </c>
      <c r="E8" s="9" t="n">
        <v>-1.89</v>
      </c>
      <c r="F8" s="9" t="n">
        <v>0.02</v>
      </c>
      <c r="G8" s="9" t="n">
        <v>0.07000000000000001</v>
      </c>
      <c r="H8" s="9" t="n">
        <v>0.15</v>
      </c>
      <c r="I8" s="9" t="n">
        <v>0.15</v>
      </c>
      <c r="J8" s="9" t="n">
        <v>-4.61</v>
      </c>
      <c r="K8" s="9" t="n">
        <v>0.39</v>
      </c>
      <c r="L8" s="9" t="n">
        <v>0.14</v>
      </c>
    </row>
    <row r="9" spans="1:12">
      <c r="A9" s="4" t="s">
        <v>865</v>
      </c>
      <c r="B9" s="7" t="n">
        <v>51944</v>
      </c>
      <c r="C9" s="7" t="n">
        <v>40200</v>
      </c>
      <c r="D9" s="7" t="n">
        <v>65500</v>
      </c>
      <c r="E9" s="7" t="n">
        <v>108900</v>
      </c>
    </row>
    <row r="10" spans="1:12">
      <c r="A10" s="4" t="s">
        <v>98</v>
      </c>
      <c r="D10" s="7" t="n">
        <v>21500</v>
      </c>
      <c r="J10" s="7" t="n">
        <v>21937</v>
      </c>
      <c r="K10" s="7" t="n">
        <v>0</v>
      </c>
      <c r="L10" s="7" t="n">
        <v>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16"/>
    <col customWidth="1" max="5" min="5" width="16"/>
    <col customWidth="1" max="6" min="6" width="34"/>
    <col customWidth="1" max="7" min="7" width="20"/>
  </cols>
  <sheetData>
    <row r="1" spans="1:7">
      <c r="A1" s="1" t="s">
        <v>152</v>
      </c>
      <c r="B1" s="2" t="s">
        <v>153</v>
      </c>
      <c r="C1" s="2" t="s">
        <v>154</v>
      </c>
      <c r="D1" s="2" t="s">
        <v>155</v>
      </c>
      <c r="E1" s="2" t="s">
        <v>156</v>
      </c>
      <c r="F1" s="2" t="s">
        <v>157</v>
      </c>
      <c r="G1" s="2" t="s">
        <v>158</v>
      </c>
    </row>
    <row r="2" spans="1:7">
      <c r="A2" s="4" t="s">
        <v>159</v>
      </c>
      <c r="B2" s="7" t="n">
        <v>87591</v>
      </c>
      <c r="C2" s="7" t="n">
        <v>63</v>
      </c>
      <c r="D2" s="7" t="n">
        <v>1</v>
      </c>
      <c r="E2" s="7" t="n">
        <v>276534</v>
      </c>
      <c r="F2" s="7" t="n">
        <v>521</v>
      </c>
      <c r="G2" s="7" t="n">
        <v>-189528</v>
      </c>
    </row>
    <row r="3" spans="1:7">
      <c r="A3" s="3" t="s">
        <v>160</v>
      </c>
    </row>
    <row r="4" spans="1:7">
      <c r="A4" s="4" t="s">
        <v>161</v>
      </c>
      <c r="B4" s="6" t="n">
        <v>731</v>
      </c>
      <c r="E4" s="6" t="n">
        <v>731</v>
      </c>
    </row>
    <row r="5" spans="1:7">
      <c r="A5" s="4" t="s">
        <v>162</v>
      </c>
      <c r="B5" s="6" t="n">
        <v>-1056</v>
      </c>
      <c r="C5" s="6" t="n">
        <v>1</v>
      </c>
      <c r="E5" s="6" t="n">
        <v>-1057</v>
      </c>
    </row>
    <row r="6" spans="1:7">
      <c r="A6" s="4" t="s">
        <v>163</v>
      </c>
      <c r="B6" s="6" t="n">
        <v>4216</v>
      </c>
      <c r="E6" s="6" t="n">
        <v>4216</v>
      </c>
    </row>
    <row r="7" spans="1:7">
      <c r="A7" s="4" t="s">
        <v>164</v>
      </c>
      <c r="B7" s="6" t="n">
        <v>287</v>
      </c>
      <c r="E7" s="6" t="n">
        <v>287</v>
      </c>
    </row>
    <row r="8" spans="1:7">
      <c r="A8" s="4" t="s">
        <v>165</v>
      </c>
      <c r="B8" s="6" t="n">
        <v>-1617</v>
      </c>
      <c r="F8" s="6" t="n">
        <v>-1617</v>
      </c>
    </row>
    <row r="9" spans="1:7">
      <c r="A9" s="4" t="s">
        <v>105</v>
      </c>
      <c r="B9" s="6" t="n">
        <v>-5139</v>
      </c>
      <c r="G9" s="6" t="n">
        <v>-5139</v>
      </c>
    </row>
    <row r="10" spans="1:7">
      <c r="A10" s="4" t="s">
        <v>104</v>
      </c>
      <c r="B10" s="6" t="n">
        <v>14082</v>
      </c>
      <c r="G10" s="6" t="n">
        <v>14082</v>
      </c>
    </row>
    <row r="11" spans="1:7">
      <c r="A11" s="4" t="s">
        <v>166</v>
      </c>
      <c r="B11" s="6" t="n">
        <v>99095</v>
      </c>
      <c r="C11" s="6" t="n">
        <v>64</v>
      </c>
      <c r="D11" s="6" t="n">
        <v>1</v>
      </c>
      <c r="E11" s="6" t="n">
        <v>280711</v>
      </c>
      <c r="F11" s="6" t="n">
        <v>-1096</v>
      </c>
      <c r="G11" s="6" t="n">
        <v>-180585</v>
      </c>
    </row>
    <row r="12" spans="1:7">
      <c r="A12" s="3" t="s">
        <v>160</v>
      </c>
    </row>
    <row r="13" spans="1:7">
      <c r="A13" s="4" t="s">
        <v>161</v>
      </c>
      <c r="B13" s="6" t="n">
        <v>1032</v>
      </c>
      <c r="E13" s="6" t="n">
        <v>1032</v>
      </c>
    </row>
    <row r="14" spans="1:7">
      <c r="A14" s="4" t="s">
        <v>162</v>
      </c>
      <c r="B14" s="6" t="n">
        <v>-1309</v>
      </c>
      <c r="C14" s="6" t="n">
        <v>1</v>
      </c>
      <c r="E14" s="6" t="n">
        <v>-1310</v>
      </c>
    </row>
    <row r="15" spans="1:7">
      <c r="A15" s="4" t="s">
        <v>163</v>
      </c>
      <c r="B15" s="6" t="n">
        <v>5248</v>
      </c>
      <c r="E15" s="6" t="n">
        <v>5248</v>
      </c>
    </row>
    <row r="16" spans="1:7">
      <c r="A16" s="4" t="s">
        <v>164</v>
      </c>
      <c r="B16" s="6" t="n">
        <v>276</v>
      </c>
      <c r="E16" s="6" t="n">
        <v>276</v>
      </c>
    </row>
    <row r="17" spans="1:7">
      <c r="A17" s="4" t="s">
        <v>165</v>
      </c>
      <c r="B17" s="6" t="n">
        <v>6516</v>
      </c>
      <c r="F17" s="6" t="n">
        <v>6516</v>
      </c>
    </row>
    <row r="18" spans="1:7">
      <c r="A18" s="4" t="s">
        <v>105</v>
      </c>
      <c r="B18" s="6" t="n">
        <v>-5139</v>
      </c>
      <c r="G18" s="6" t="n">
        <v>-5139</v>
      </c>
    </row>
    <row r="19" spans="1:7">
      <c r="A19" s="4" t="s">
        <v>104</v>
      </c>
      <c r="B19" s="6" t="n">
        <v>31190</v>
      </c>
      <c r="G19" s="6" t="n">
        <v>31190</v>
      </c>
    </row>
    <row r="20" spans="1:7">
      <c r="A20" s="4" t="s">
        <v>167</v>
      </c>
      <c r="B20" s="6" t="n">
        <v>136909</v>
      </c>
      <c r="C20" s="6" t="n">
        <v>65</v>
      </c>
      <c r="D20" s="6" t="n">
        <v>1</v>
      </c>
      <c r="E20" s="6" t="n">
        <v>285957</v>
      </c>
      <c r="F20" s="6" t="n">
        <v>5420</v>
      </c>
      <c r="G20" s="6" t="n">
        <v>-154534</v>
      </c>
    </row>
    <row r="21" spans="1:7">
      <c r="A21" s="3" t="s">
        <v>160</v>
      </c>
    </row>
    <row r="22" spans="1:7">
      <c r="A22" s="4" t="s">
        <v>161</v>
      </c>
      <c r="B22" s="6" t="n">
        <v>61</v>
      </c>
      <c r="E22" s="6" t="n">
        <v>61</v>
      </c>
    </row>
    <row r="23" spans="1:7">
      <c r="A23" s="4" t="s">
        <v>162</v>
      </c>
      <c r="B23" s="6" t="n">
        <v>-451</v>
      </c>
      <c r="C23" s="6" t="n">
        <v>1</v>
      </c>
      <c r="E23" s="6" t="n">
        <v>-452</v>
      </c>
    </row>
    <row r="24" spans="1:7">
      <c r="A24" s="4" t="s">
        <v>163</v>
      </c>
      <c r="B24" s="6" t="n">
        <v>4617</v>
      </c>
      <c r="E24" s="6" t="n">
        <v>4617</v>
      </c>
    </row>
    <row r="25" spans="1:7">
      <c r="A25" s="4" t="s">
        <v>164</v>
      </c>
      <c r="B25" s="6" t="n">
        <v>199</v>
      </c>
      <c r="E25" s="6" t="n">
        <v>199</v>
      </c>
    </row>
    <row r="26" spans="1:7">
      <c r="A26" s="4" t="s">
        <v>165</v>
      </c>
      <c r="B26" s="6" t="n">
        <v>-4473</v>
      </c>
      <c r="F26" s="6" t="n">
        <v>-4473</v>
      </c>
    </row>
    <row r="27" spans="1:7">
      <c r="A27" s="4" t="s">
        <v>105</v>
      </c>
      <c r="B27" s="6" t="n">
        <v>-5139</v>
      </c>
      <c r="G27" s="6" t="n">
        <v>-5139</v>
      </c>
    </row>
    <row r="28" spans="1:7">
      <c r="A28" s="4" t="s">
        <v>104</v>
      </c>
      <c r="B28" s="6" t="n">
        <v>-294790</v>
      </c>
      <c r="G28" s="6" t="n">
        <v>-294790</v>
      </c>
    </row>
    <row r="29" spans="1:7">
      <c r="A29" s="4" t="s">
        <v>168</v>
      </c>
      <c r="B29" s="7" t="n">
        <v>-163067</v>
      </c>
      <c r="C29" s="7" t="n">
        <v>66</v>
      </c>
      <c r="D29" s="7" t="n">
        <v>1</v>
      </c>
      <c r="E29" s="7" t="n">
        <v>290382</v>
      </c>
      <c r="F29" s="7" t="n">
        <v>947</v>
      </c>
      <c r="G29" s="7" t="n">
        <v>-45446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Consolidated Statements of Stoc</vt:lpstr>
      <vt:lpstr>Organization and Summary of Sig</vt:lpstr>
      <vt:lpstr>Acquisitions and Divestitures</vt:lpstr>
      <vt:lpstr>Subsequent Event</vt:lpstr>
      <vt:lpstr>Convertible Preferred Stock</vt:lpstr>
      <vt:lpstr>Earnings Per Share</vt:lpstr>
      <vt:lpstr>Share-Based Compensation</vt:lpstr>
      <vt:lpstr>Asset Retirement Obligation</vt:lpstr>
      <vt:lpstr>Derivative Instruments</vt:lpstr>
      <vt:lpstr>Fair Value Measurements</vt:lpstr>
      <vt:lpstr>Long-Term Debt</vt:lpstr>
      <vt:lpstr>Related Party Transactions</vt:lpstr>
      <vt:lpstr>Ceiling Test Write-down</vt:lpstr>
      <vt:lpstr>Other Comprehensive Income</vt:lpstr>
      <vt:lpstr>Income Taxes</vt:lpstr>
      <vt:lpstr>Commitments and Contingencies</vt:lpstr>
      <vt:lpstr>Supplementary Information on Oi</vt:lpstr>
      <vt:lpstr>Summarized Quarterly Financial </vt:lpstr>
      <vt:lpstr>Organization and Summary of S26</vt:lpstr>
      <vt:lpstr>Organization and Summary of S27</vt:lpstr>
      <vt:lpstr>Acquisitions and Divestitures (</vt:lpstr>
      <vt:lpstr>Earnings Per Share (Tables)</vt:lpstr>
      <vt:lpstr>Share-Based Compensation (Table</vt:lpstr>
      <vt:lpstr>Asset Retirement Obligation (Ta</vt:lpstr>
      <vt:lpstr>Derivative Instruments (Tables)</vt:lpstr>
      <vt:lpstr>Fair Value Measurements (Tables</vt:lpstr>
      <vt:lpstr>Other Comprehensive Income (Tab</vt:lpstr>
      <vt:lpstr>Income Taxes Income Taxes (Tabl</vt:lpstr>
      <vt:lpstr>Commitments and Contingencies (</vt:lpstr>
      <vt:lpstr>Supplementary Information on 37</vt:lpstr>
      <vt:lpstr>Summarized Quarterly Financia38</vt:lpstr>
      <vt:lpstr>Organization and Summary of S39</vt:lpstr>
      <vt:lpstr>Organization and Summary of S40</vt:lpstr>
      <vt:lpstr>Organization and Summary of S41</vt:lpstr>
      <vt:lpstr>Acquisitions and Divestitures42</vt:lpstr>
      <vt:lpstr>Acquisitions and Divestitures43</vt:lpstr>
      <vt:lpstr>Acquisitions and Divestitures44</vt:lpstr>
      <vt:lpstr>Acquisitions and Divestitures -</vt:lpstr>
      <vt:lpstr>Subsequent Event (Details)</vt:lpstr>
      <vt:lpstr>Convertible Preferred Stock (De</vt:lpstr>
      <vt:lpstr>Earnings Per Share (Details)</vt:lpstr>
      <vt:lpstr>Earnings Per Share (Details Tex</vt:lpstr>
      <vt:lpstr>Share-Based Compensation - Shar</vt:lpstr>
      <vt:lpstr>Share-Based Compensation - Narr</vt:lpstr>
      <vt:lpstr>Share-Based Compensation - Fair</vt:lpstr>
      <vt:lpstr>Share-Based Compensation - Acti</vt:lpstr>
      <vt:lpstr>Share-Based Compensation - Exer</vt:lpstr>
      <vt:lpstr>Share-Based Compensation - Rest</vt:lpstr>
      <vt:lpstr>Share-Based Compensation - Re56</vt:lpstr>
      <vt:lpstr>Asset Retirement Obligation (De</vt:lpstr>
      <vt:lpstr>Derivative Instruments (Details</vt:lpstr>
      <vt:lpstr>Derivative Instruments (Detai59</vt:lpstr>
      <vt:lpstr>Derivative Instruments (Detai60</vt:lpstr>
      <vt:lpstr>Derivative Instruments (Detai61</vt:lpstr>
      <vt:lpstr>Derivative Instruments (Detai62</vt:lpstr>
      <vt:lpstr>Fair Value Measurements (Detail</vt:lpstr>
      <vt:lpstr>Long-Term Debt (Details)</vt:lpstr>
      <vt:lpstr>Related Party Transactions (Det</vt:lpstr>
      <vt:lpstr>Ceiling Test Write-down (Detail</vt:lpstr>
      <vt:lpstr>Other Comprehensive Income (Det</vt:lpstr>
      <vt:lpstr>Income Taxes (Details)</vt:lpstr>
      <vt:lpstr>Income Taxes (Details 1) (Detai</vt:lpstr>
      <vt:lpstr>Income Taxes (Details 2) (Detai</vt:lpstr>
      <vt:lpstr>Commitments and Contingencies71</vt:lpstr>
      <vt:lpstr>Supplementary Information on 72</vt:lpstr>
      <vt:lpstr>Supplementary Information on 73</vt:lpstr>
      <vt:lpstr>Supplementary Information on 74</vt:lpstr>
      <vt:lpstr>Supplementary Information on 75</vt:lpstr>
      <vt:lpstr>Supplementary Information on 76</vt:lpstr>
      <vt:lpstr>Supplementary Information on 77</vt:lpstr>
      <vt:lpstr>Summarized Quarterly Financia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7:16:14Z</dcterms:created>
  <dcterms:modified xmlns:dcterms="http://purl.org/dc/terms/" xmlns:xsi="http://www.w3.org/2001/XMLSchema-instance" xsi:type="dcterms:W3CDTF">2016-03-04T17:16:14Z</dcterms:modified>
  <dc:title xmlns:dc="http://purl.org/dc/elements/1.1/">Untitled</dc:title>
  <dc:description xmlns:dc="http://purl.org/dc/elements/1.1/"/>
  <dc:subject xmlns:dc="http://purl.org/dc/elements/1.1/"/>
  <cp:keywords/>
  <cp:category/>
</cp:coreProperties>
</file>